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CUSTOMER CONCENTRATION" sheetId="9" state="visible" r:id="rId9"/>
    <sheet xmlns:r="http://schemas.openxmlformats.org/officeDocument/2006/relationships" name="SALE OF BUSINESSES" sheetId="10" state="visible" r:id="rId10"/>
    <sheet xmlns:r="http://schemas.openxmlformats.org/officeDocument/2006/relationships" name="INVESTMENT IN EQUITY SECURITIES" sheetId="11" state="visible" r:id="rId11"/>
    <sheet xmlns:r="http://schemas.openxmlformats.org/officeDocument/2006/relationships" name="ACCOUNTS RECEIVABLE, NET" sheetId="12" state="visible" r:id="rId12"/>
    <sheet xmlns:r="http://schemas.openxmlformats.org/officeDocument/2006/relationships" name="PREPAID EXPENSES AND OTHER CURR" sheetId="13" state="visible" r:id="rId13"/>
    <sheet xmlns:r="http://schemas.openxmlformats.org/officeDocument/2006/relationships" name="DISCONTINUATION OF THE BUY-RENO" sheetId="14" state="visible" r:id="rId14"/>
    <sheet xmlns:r="http://schemas.openxmlformats.org/officeDocument/2006/relationships" name="PREMISES AND EQUIPMENT, NET" sheetId="15" state="visible" r:id="rId15"/>
    <sheet xmlns:r="http://schemas.openxmlformats.org/officeDocument/2006/relationships" name="RIGHT-OF-USE ASSETS UNDER OPERA" sheetId="16" state="visible" r:id="rId16"/>
    <sheet xmlns:r="http://schemas.openxmlformats.org/officeDocument/2006/relationships" name="GOODWILL AND INTANGIBLE ASSETS," sheetId="17" state="visible" r:id="rId17"/>
    <sheet xmlns:r="http://schemas.openxmlformats.org/officeDocument/2006/relationships" name="OTHER ASSETS" sheetId="18" state="visible" r:id="rId18"/>
    <sheet xmlns:r="http://schemas.openxmlformats.org/officeDocument/2006/relationships" name="ACCOUNTS PAYABLE, ACCRUED EXPEN" sheetId="19" state="visible" r:id="rId19"/>
    <sheet xmlns:r="http://schemas.openxmlformats.org/officeDocument/2006/relationships" name="LONG-TERM DEBT" sheetId="20" state="visible" r:id="rId20"/>
    <sheet xmlns:r="http://schemas.openxmlformats.org/officeDocument/2006/relationships" name="OTHER NON-CURRENT LIABILITIES" sheetId="21" state="visible" r:id="rId21"/>
    <sheet xmlns:r="http://schemas.openxmlformats.org/officeDocument/2006/relationships" name="FAIR VALUE MEASUREMENTS AND FIN" sheetId="22" state="visible" r:id="rId22"/>
    <sheet xmlns:r="http://schemas.openxmlformats.org/officeDocument/2006/relationships" name="SHAREHOLDERS_ EQUITY AND SHARE-" sheetId="23" state="visible" r:id="rId23"/>
    <sheet xmlns:r="http://schemas.openxmlformats.org/officeDocument/2006/relationships" name="REVENUE" sheetId="24" state="visible" r:id="rId24"/>
    <sheet xmlns:r="http://schemas.openxmlformats.org/officeDocument/2006/relationships" name="COST OF REVENUE" sheetId="25" state="visible" r:id="rId25"/>
    <sheet xmlns:r="http://schemas.openxmlformats.org/officeDocument/2006/relationships" name="SELLING, GENERAL AND ADMINISTRA" sheetId="26" state="visible" r:id="rId26"/>
    <sheet xmlns:r="http://schemas.openxmlformats.org/officeDocument/2006/relationships" name="OTHER INCOME (EXPENSE), NET" sheetId="27" state="visible" r:id="rId27"/>
    <sheet xmlns:r="http://schemas.openxmlformats.org/officeDocument/2006/relationships" name="INCOME TAXES" sheetId="28" state="visible" r:id="rId28"/>
    <sheet xmlns:r="http://schemas.openxmlformats.org/officeDocument/2006/relationships" name="EARNINGS PER SHARE" sheetId="29" state="visible" r:id="rId29"/>
    <sheet xmlns:r="http://schemas.openxmlformats.org/officeDocument/2006/relationships" name="RESTRUCTURING CHARGES" sheetId="30" state="visible" r:id="rId30"/>
    <sheet xmlns:r="http://schemas.openxmlformats.org/officeDocument/2006/relationships" name="COMMITMENTS, CONTINGENCIES AND " sheetId="31" state="visible" r:id="rId31"/>
    <sheet xmlns:r="http://schemas.openxmlformats.org/officeDocument/2006/relationships" name="SUBSEQUENT EVENT" sheetId="32" state="visible" r:id="rId32"/>
    <sheet xmlns:r="http://schemas.openxmlformats.org/officeDocument/2006/relationships" name="ORGANIZATION AND BASIS OF PRE_2" sheetId="33" state="visible" r:id="rId33"/>
    <sheet xmlns:r="http://schemas.openxmlformats.org/officeDocument/2006/relationships" name="ACCOUNTS RECEIVABLE, NET (Table" sheetId="34" state="visible" r:id="rId34"/>
    <sheet xmlns:r="http://schemas.openxmlformats.org/officeDocument/2006/relationships" name="PREPAID EXPENSES AND OTHER CU_2" sheetId="35" state="visible" r:id="rId35"/>
    <sheet xmlns:r="http://schemas.openxmlformats.org/officeDocument/2006/relationships" name="PREMISES AND EQUIPMENT, NET (Ta" sheetId="36" state="visible" r:id="rId36"/>
    <sheet xmlns:r="http://schemas.openxmlformats.org/officeDocument/2006/relationships" name="RIGHT-OF-USE ASSETS UNDER OPE_2" sheetId="37" state="visible" r:id="rId37"/>
    <sheet xmlns:r="http://schemas.openxmlformats.org/officeDocument/2006/relationships" name="GOODWILL AND INTANGIBLE ASSET_2" sheetId="38" state="visible" r:id="rId38"/>
    <sheet xmlns:r="http://schemas.openxmlformats.org/officeDocument/2006/relationships" name="OTHER ASSETS (Tables)" sheetId="39" state="visible" r:id="rId39"/>
    <sheet xmlns:r="http://schemas.openxmlformats.org/officeDocument/2006/relationships" name="ACCOUNTS PAYABLE, ACCRUED EXP_2" sheetId="40" state="visible" r:id="rId40"/>
    <sheet xmlns:r="http://schemas.openxmlformats.org/officeDocument/2006/relationships" name="LONG-TERM DEBT (Tables)" sheetId="41" state="visible" r:id="rId41"/>
    <sheet xmlns:r="http://schemas.openxmlformats.org/officeDocument/2006/relationships" name="OTHER NON-CURRENT LIABILITIES (" sheetId="42" state="visible" r:id="rId42"/>
    <sheet xmlns:r="http://schemas.openxmlformats.org/officeDocument/2006/relationships" name="FAIR VALUE MEASUREMENTS AND F_2" sheetId="43" state="visible" r:id="rId43"/>
    <sheet xmlns:r="http://schemas.openxmlformats.org/officeDocument/2006/relationships" name="SHAREHOLDERS_ EQUITY AND SHAR_2" sheetId="44" state="visible" r:id="rId44"/>
    <sheet xmlns:r="http://schemas.openxmlformats.org/officeDocument/2006/relationships" name="REVENUE (Tables)" sheetId="45" state="visible" r:id="rId45"/>
    <sheet xmlns:r="http://schemas.openxmlformats.org/officeDocument/2006/relationships" name="COST OF REVENUE (Tables)" sheetId="46" state="visible" r:id="rId46"/>
    <sheet xmlns:r="http://schemas.openxmlformats.org/officeDocument/2006/relationships" name="SELLING, GENERAL AND ADMINIST_2" sheetId="47" state="visible" r:id="rId47"/>
    <sheet xmlns:r="http://schemas.openxmlformats.org/officeDocument/2006/relationships" name="OTHER INCOME (EXPENSE), NET (Ta" sheetId="48" state="visible" r:id="rId48"/>
    <sheet xmlns:r="http://schemas.openxmlformats.org/officeDocument/2006/relationships" name="EARNINGS PER SHARE (Tables)" sheetId="49" state="visible" r:id="rId49"/>
    <sheet xmlns:r="http://schemas.openxmlformats.org/officeDocument/2006/relationships" name="COMMITMENTS, CONTINGENCIES AN_2" sheetId="50" state="visible" r:id="rId50"/>
    <sheet xmlns:r="http://schemas.openxmlformats.org/officeDocument/2006/relationships" name="ORGANIZATION AND BASIS OF PRE_3" sheetId="51" state="visible" r:id="rId51"/>
    <sheet xmlns:r="http://schemas.openxmlformats.org/officeDocument/2006/relationships" name="CUSTOMER CONCENTRATION (Details" sheetId="52" state="visible" r:id="rId52"/>
    <sheet xmlns:r="http://schemas.openxmlformats.org/officeDocument/2006/relationships" name="SALE OF BUSINESSES (Details)" sheetId="53" state="visible" r:id="rId53"/>
    <sheet xmlns:r="http://schemas.openxmlformats.org/officeDocument/2006/relationships" name="INVESTMENT IN EQUITY SECURITI_2" sheetId="54" state="visible" r:id="rId54"/>
    <sheet xmlns:r="http://schemas.openxmlformats.org/officeDocument/2006/relationships" name="ACCOUNTS RECEIVABLE, NET (Detai" sheetId="55" state="visible" r:id="rId55"/>
    <sheet xmlns:r="http://schemas.openxmlformats.org/officeDocument/2006/relationships" name="PREPAID EXPENSES AND OTHER CU_3" sheetId="56" state="visible" r:id="rId56"/>
    <sheet xmlns:r="http://schemas.openxmlformats.org/officeDocument/2006/relationships" name="DISCONTINUATION OF THE BUY-RE_2" sheetId="57" state="visible" r:id="rId57"/>
    <sheet xmlns:r="http://schemas.openxmlformats.org/officeDocument/2006/relationships" name="PREMISES AND EQUIPMENT, NET (De" sheetId="58" state="visible" r:id="rId58"/>
    <sheet xmlns:r="http://schemas.openxmlformats.org/officeDocument/2006/relationships" name="PREMISES AND EQUIPMENT, NET - S" sheetId="59" state="visible" r:id="rId59"/>
    <sheet xmlns:r="http://schemas.openxmlformats.org/officeDocument/2006/relationships" name="RIGHT-OF-USE ASSETS UNDER OPE_3"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OTHER ASSETS (Details)" sheetId="63" state="visible" r:id="rId63"/>
    <sheet xmlns:r="http://schemas.openxmlformats.org/officeDocument/2006/relationships" name="ACCOUNTS PAYABLE, ACCRUED EXP_3" sheetId="64" state="visible" r:id="rId64"/>
    <sheet xmlns:r="http://schemas.openxmlformats.org/officeDocument/2006/relationships" name="OTHER CURRENT LIABILITIES (Deta" sheetId="65" state="visible" r:id="rId65"/>
    <sheet xmlns:r="http://schemas.openxmlformats.org/officeDocument/2006/relationships" name="LONG-TERM DEBT (Details)" sheetId="66" state="visible" r:id="rId66"/>
    <sheet xmlns:r="http://schemas.openxmlformats.org/officeDocument/2006/relationships" name="OTHER NON-CURRENT LIABILITIES_2" sheetId="67" state="visible" r:id="rId67"/>
    <sheet xmlns:r="http://schemas.openxmlformats.org/officeDocument/2006/relationships" name="FAIR VALUE MEASUREMENTS AND F_3" sheetId="68" state="visible" r:id="rId68"/>
    <sheet xmlns:r="http://schemas.openxmlformats.org/officeDocument/2006/relationships" name="FAIR VALUE MEASUREMENTS AND F_4" sheetId="69" state="visible" r:id="rId69"/>
    <sheet xmlns:r="http://schemas.openxmlformats.org/officeDocument/2006/relationships" name="SHAREHOLDERS_ EQUITY AND SHAR_3" sheetId="70" state="visible" r:id="rId70"/>
    <sheet xmlns:r="http://schemas.openxmlformats.org/officeDocument/2006/relationships" name="SHAREHOLDERS_ EQUITY AND SHAR_4" sheetId="71" state="visible" r:id="rId71"/>
    <sheet xmlns:r="http://schemas.openxmlformats.org/officeDocument/2006/relationships" name="SHAREHOLDERS_ EQUITY AND SHAR_5" sheetId="72" state="visible" r:id="rId72"/>
    <sheet xmlns:r="http://schemas.openxmlformats.org/officeDocument/2006/relationships" name="REVENUE (Details)" sheetId="73" state="visible" r:id="rId73"/>
    <sheet xmlns:r="http://schemas.openxmlformats.org/officeDocument/2006/relationships" name="REVENUE - Disaggregation of rev" sheetId="74" state="visible" r:id="rId74"/>
    <sheet xmlns:r="http://schemas.openxmlformats.org/officeDocument/2006/relationships" name="COST OF REVENUE (Details)" sheetId="75" state="visible" r:id="rId75"/>
    <sheet xmlns:r="http://schemas.openxmlformats.org/officeDocument/2006/relationships" name="SELLING, GENERAL AND ADMINIST_3" sheetId="76" state="visible" r:id="rId76"/>
    <sheet xmlns:r="http://schemas.openxmlformats.org/officeDocument/2006/relationships" name="OTHER INCOME (EXPENSE), NET (De" sheetId="77" state="visible" r:id="rId77"/>
    <sheet xmlns:r="http://schemas.openxmlformats.org/officeDocument/2006/relationships" name="INCOME TAXES (Details)" sheetId="78" state="visible" r:id="rId78"/>
    <sheet xmlns:r="http://schemas.openxmlformats.org/officeDocument/2006/relationships" name="EARNINGS PER SHARE (Details)" sheetId="79" state="visible" r:id="rId79"/>
    <sheet xmlns:r="http://schemas.openxmlformats.org/officeDocument/2006/relationships" name="RESTRUCTURING CHARGES (Details)" sheetId="80" state="visible" r:id="rId80"/>
    <sheet xmlns:r="http://schemas.openxmlformats.org/officeDocument/2006/relationships" name="COMMITMENTS, CONTINGENCIES AN_3" sheetId="81" state="visible" r:id="rId81"/>
    <sheet xmlns:r="http://schemas.openxmlformats.org/officeDocument/2006/relationships" name="COMMITMENTS, CONTINGENCIES AN_4" sheetId="82" state="visible" r:id="rId82"/>
    <sheet xmlns:r="http://schemas.openxmlformats.org/officeDocument/2006/relationships" name="COMMITMENTS, CONTINGENCIES AN_5" sheetId="83" state="visible" r:id="rId83"/>
    <sheet xmlns:r="http://schemas.openxmlformats.org/officeDocument/2006/relationships" name="COMMITMENTS, CONTINGENCIES AN_6" sheetId="84" state="visible" r:id="rId84"/>
    <sheet xmlns:r="http://schemas.openxmlformats.org/officeDocument/2006/relationships" name="COMMITMENTS, CONTINGENCIES AN_7" sheetId="85" state="visible" r:id="rId85"/>
    <sheet xmlns:r="http://schemas.openxmlformats.org/officeDocument/2006/relationships" name="SUBSEQUENT EVENT (Details)" sheetId="86" state="visible" r:id="rId86"/>
    <sheet xmlns:r="http://schemas.openxmlformats.org/officeDocument/2006/relationships" name="Uncategorized Items - asps-2019" sheetId="87" state="visible" r:id="rId87"/>
  </sheets>
  <definedNames/>
  <calcPr calcId="124519" fullCalcOnLoad="1"/>
</workbook>
</file>

<file path=xl/sharedStrings.xml><?xml version="1.0" encoding="utf-8"?>
<sst xmlns="http://schemas.openxmlformats.org/spreadsheetml/2006/main" uniqueCount="772">
  <si>
    <t>Document and Entity Information - shares</t>
  </si>
  <si>
    <t>9 Months Ended</t>
  </si>
  <si>
    <t>Sep. 30, 2019</t>
  </si>
  <si>
    <t>Oct. 18, 2019</t>
  </si>
  <si>
    <t>Document and Entity Information</t>
  </si>
  <si>
    <t>Entity Registrant Name</t>
  </si>
  <si>
    <t>Altisource Portfolio Solutions S.A.</t>
  </si>
  <si>
    <t>Entity Central Index Key</t>
  </si>
  <si>
    <t>0001462418</t>
  </si>
  <si>
    <t>Document Type</t>
  </si>
  <si>
    <t>10-Q</t>
  </si>
  <si>
    <t>Document Period End Date</t>
  </si>
  <si>
    <t>Sep. 30,
		2019</t>
  </si>
  <si>
    <t>Amendment Flag</t>
  </si>
  <si>
    <t>false</t>
  </si>
  <si>
    <t>Current Fiscal Year End Date</t>
  </si>
  <si>
    <t>--12-31</t>
  </si>
  <si>
    <t>Entity Current Reporting Status</t>
  </si>
  <si>
    <t>Yes</t>
  </si>
  <si>
    <t>Entity Filer Category</t>
  </si>
  <si>
    <t>Accelerated Filer</t>
  </si>
  <si>
    <t>Entity Smaller Reporting Company</t>
  </si>
  <si>
    <t>Entity Emerging Growth Company</t>
  </si>
  <si>
    <t>Entity Common Stock, Shares Outstanding (in shares)</t>
  </si>
  <si>
    <t>Entity Treasury Stock (in shares)</t>
  </si>
  <si>
    <t>Entity Shell Company</t>
  </si>
  <si>
    <t>Document Fiscal Year Focus</t>
  </si>
  <si>
    <t>2019</t>
  </si>
  <si>
    <t>Document Fiscal Period Focus</t>
  </si>
  <si>
    <t>Q3</t>
  </si>
  <si>
    <t>CONDENSED CONSOLIDATED BALANCE SHEETS - USD ($) $ in Thousands</t>
  </si>
  <si>
    <t>Dec. 31, 2018</t>
  </si>
  <si>
    <t>Current assets:</t>
  </si>
  <si>
    <t>Cash and cash equivalents</t>
  </si>
  <si>
    <t>Investment in equity securities (Note 4)</t>
  </si>
  <si>
    <t>Accounts receivable, net</t>
  </si>
  <si>
    <t>Short-term investments in real estate (Note 7)</t>
  </si>
  <si>
    <t>Prepaid expenses and other current assets</t>
  </si>
  <si>
    <t>Total current assets</t>
  </si>
  <si>
    <t>Premises and equipment, net (Note 8)</t>
  </si>
  <si>
    <t>Right-of-use assets under operating leases (Notes 1 and 9)</t>
  </si>
  <si>
    <t>Goodwill</t>
  </si>
  <si>
    <t>Intangible assets, net</t>
  </si>
  <si>
    <t>Deferred tax assets, net</t>
  </si>
  <si>
    <t>Other assets</t>
  </si>
  <si>
    <t>Total assets</t>
  </si>
  <si>
    <t>Current liabilities:</t>
  </si>
  <si>
    <t>Accounts payable and accrued expenses</t>
  </si>
  <si>
    <t>Deferred revenue</t>
  </si>
  <si>
    <t>Other current liabilities (Notes 1 and 12)</t>
  </si>
  <si>
    <t>Total current liabilities</t>
  </si>
  <si>
    <t>Long-term debt</t>
  </si>
  <si>
    <t>Other non-current liabilities (Notes 1 and 14)</t>
  </si>
  <si>
    <t>Commitments, contingencies and regulatory matters (Note 24)</t>
  </si>
  <si>
    <t xml:space="preserve"> </t>
  </si>
  <si>
    <t>Equity:</t>
  </si>
  <si>
    <t>Common stock ($1.00 par value; 100,000 shares authorized, 25,413 issued and 15,778 outstanding as of September 30, 2019; 16,276 outstanding as of December 31, 2018)</t>
  </si>
  <si>
    <t>Additional paid-in capital</t>
  </si>
  <si>
    <t>Retained earnings</t>
  </si>
  <si>
    <t>Treasury stock, at cost (9,635 shares as of September 30, 2019 and 9,137 shares as of December 31, 2018)</t>
  </si>
  <si>
    <t>Altisource equity</t>
  </si>
  <si>
    <t>Non-controlling interests</t>
  </si>
  <si>
    <t>Total equity</t>
  </si>
  <si>
    <t>Total liabilities and equity</t>
  </si>
  <si>
    <t>CONDENSED CONSOLIDATED BALANCE SHEETS (Parenthetical) - $ / shares</t>
  </si>
  <si>
    <t>Statement of Financial Position [Abstract]</t>
  </si>
  <si>
    <t>Common stock, par value (in usd per share)</t>
  </si>
  <si>
    <t>Common stock, shares authorized (in shares)</t>
  </si>
  <si>
    <t>Common stock, shares issued (in shares)</t>
  </si>
  <si>
    <t>Common stock, shares outstanding (in shares)</t>
  </si>
  <si>
    <t>Treasury stock, shares (in shares)</t>
  </si>
  <si>
    <t>CONDENSED CONSOLIDATED STATEMENTS OF OPERATIONS AND COMPREHENSIVE INCOME (LOSS) - USD ($) shares in Thousands, $ in Thousands</t>
  </si>
  <si>
    <t>3 Months Ended</t>
  </si>
  <si>
    <t>Sep. 30, 2018</t>
  </si>
  <si>
    <t>Income Statement [Abstract]</t>
  </si>
  <si>
    <t>Revenue</t>
  </si>
  <si>
    <t>Cost of revenue</t>
  </si>
  <si>
    <t>Gross profit</t>
  </si>
  <si>
    <t>Operating expenses (income):</t>
  </si>
  <si>
    <t>Selling, general and administrative expenses</t>
  </si>
  <si>
    <t>Gain on sale of businesses (Note 3)</t>
  </si>
  <si>
    <t>Restructuring charges (Note 23)</t>
  </si>
  <si>
    <t>Income from operations</t>
  </si>
  <si>
    <t>Other income (expense), net:</t>
  </si>
  <si>
    <t>Interest expense</t>
  </si>
  <si>
    <t>Unrealized (loss) gain on investment in equity securities (Note 4)</t>
  </si>
  <si>
    <t>Other income (expense), net</t>
  </si>
  <si>
    <t>Total other income (expense), net</t>
  </si>
  <si>
    <t>Income before income taxes and non-controlling interests</t>
  </si>
  <si>
    <t>Income tax provision</t>
  </si>
  <si>
    <t>Net income</t>
  </si>
  <si>
    <t>Net income attributable to non-controlling interests</t>
  </si>
  <si>
    <t>Net income (loss) attributable to Altisource</t>
  </si>
  <si>
    <t>Earnings (loss) per share:</t>
  </si>
  <si>
    <t>Basic (in usd per share)</t>
  </si>
  <si>
    <t>Diluted (in usd per share)</t>
  </si>
  <si>
    <t>Weighted average shares outstanding:</t>
  </si>
  <si>
    <t>Basic (in shares)</t>
  </si>
  <si>
    <t>Diluted (in shares)</t>
  </si>
  <si>
    <t>Comprehensive income (loss):</t>
  </si>
  <si>
    <t>Reclassification of unrealized gain on investment in equity securities, net of income tax provision of $200, to retained earnings from the cumulative effect of an accounting change</t>
  </si>
  <si>
    <t>Comprehensive income, net of tax</t>
  </si>
  <si>
    <t>Comprehensive income attributable to non-controlling interests</t>
  </si>
  <si>
    <t>Comprehensive income (loss) attributable to Altisource</t>
  </si>
  <si>
    <t>CONDENSED CONSOLIDATED STATEMENTS OF OPERATIONS AND COMPREHENSIVE INCOME (Parenthetical) - USD ($) $ in Thousands</t>
  </si>
  <si>
    <t>Income tax provision on unrealized gain on investment in equity securities</t>
  </si>
  <si>
    <t>CONDENSED CONSOLIDATED STATEMENTS OF EQUITY - USD ($) shares in Thousands, $ in Thousands</t>
  </si>
  <si>
    <t>Total</t>
  </si>
  <si>
    <t>Common stock</t>
  </si>
  <si>
    <t>Accumulated other comprehensive income (loss)</t>
  </si>
  <si>
    <t>Treasury stock, at cost</t>
  </si>
  <si>
    <t>Balance (in shares) at Dec. 31, 2017</t>
  </si>
  <si>
    <t>Balance at Dec. 31, 2017</t>
  </si>
  <si>
    <t>Increase (Decrease) in Equity</t>
  </si>
  <si>
    <t>Net (loss) income</t>
  </si>
  <si>
    <t>Distributions to non-controlling interest holders</t>
  </si>
  <si>
    <t>Share-based compensation expense</t>
  </si>
  <si>
    <t>Exercise of stock options and issuance of restricted share units and restricted shares</t>
  </si>
  <si>
    <t>Repurchase of shares</t>
  </si>
  <si>
    <t>Balance (in shares) at Mar. 31, 2018</t>
  </si>
  <si>
    <t>Balance at Mar. 31, 2018</t>
  </si>
  <si>
    <t>Balance (in shares) at Sep. 30, 2018</t>
  </si>
  <si>
    <t>Balance at Sep. 30, 2018</t>
  </si>
  <si>
    <t>Treasury shares withheld for the payment of tax on restricted share unit and restricted share issuances and stock option exercises</t>
  </si>
  <si>
    <t>Balance (in shares) at Jun. 30, 2018</t>
  </si>
  <si>
    <t>Balance at Jun. 30, 2018</t>
  </si>
  <si>
    <t>Balance (in shares) at Dec. 31, 2018</t>
  </si>
  <si>
    <t>Balance at Dec. 31, 2018</t>
  </si>
  <si>
    <t>Balance (in shares) at Mar. 31, 2019</t>
  </si>
  <si>
    <t>Balance at Mar. 31, 2019</t>
  </si>
  <si>
    <t>Balance (in shares) at Sep. 30, 2019</t>
  </si>
  <si>
    <t>Balance at Sep. 30, 2019</t>
  </si>
  <si>
    <t>Balance (in shares) at Jun. 30, 2019</t>
  </si>
  <si>
    <t>Balance at Jun. 30, 2019</t>
  </si>
  <si>
    <t>CONDENSED CONSOLIDATED STATEMENTS OF CASH FLOWS - USD ($) $ in Thousands</t>
  </si>
  <si>
    <t>Cash flows from operating activities:</t>
  </si>
  <si>
    <t>Adjustments to reconcile net income to net cash provided by operating activities:</t>
  </si>
  <si>
    <t>Depreciation and amortization</t>
  </si>
  <si>
    <t>Amortization of right-of-use assets under operating leases</t>
  </si>
  <si>
    <t>Amortization of intangible assets</t>
  </si>
  <si>
    <t>Unrealized (gain) loss on investment in equity securities</t>
  </si>
  <si>
    <t>Bad debt expense</t>
  </si>
  <si>
    <t>Amortization of debt discount</t>
  </si>
  <si>
    <t>Amortization of debt issuance costs</t>
  </si>
  <si>
    <t>Deferred income taxes</t>
  </si>
  <si>
    <t>Loss on disposal of fixed assets</t>
  </si>
  <si>
    <t>Loss on debt refinancing (Note 13)</t>
  </si>
  <si>
    <t>Changes in operating assets and liabilities (excludes effect of sale of businesses):</t>
  </si>
  <si>
    <t>Accounts receivable</t>
  </si>
  <si>
    <t>Short-term investments in real estate</t>
  </si>
  <si>
    <t>Current and non-current operating lease liabilities</t>
  </si>
  <si>
    <t>Other current and non-current liabilities</t>
  </si>
  <si>
    <t>Net cash provided by operating activities</t>
  </si>
  <si>
    <t>Cash flows from investing activities:</t>
  </si>
  <si>
    <t>Additions to premises and equipment</t>
  </si>
  <si>
    <t>Proceeds received from sale of equity securities</t>
  </si>
  <si>
    <t>Proceeds from the sale of a business</t>
  </si>
  <si>
    <t>Other</t>
  </si>
  <si>
    <t>Net cash provided by investing activities</t>
  </si>
  <si>
    <t>Cash flows from financing activities:</t>
  </si>
  <si>
    <t>Proceeds from issuance of long-term debt</t>
  </si>
  <si>
    <t>Repayments and repurchases of long-term debt</t>
  </si>
  <si>
    <t>Debt issuance costs</t>
  </si>
  <si>
    <t>Proceeds from stock option exercises</t>
  </si>
  <si>
    <t>Purchase of treasury shares</t>
  </si>
  <si>
    <t>Distributions to non-controlling interests</t>
  </si>
  <si>
    <t>Payments of tax withholding on issuance of restricted share units and restricted shares</t>
  </si>
  <si>
    <t>Net cash used in financing activities</t>
  </si>
  <si>
    <t>Net increase (decrease) in cash, cash equivalents and restricted cash</t>
  </si>
  <si>
    <t>Cash, cash equivalents and restricted cash at the beginning of the period</t>
  </si>
  <si>
    <t>Cash, cash equivalents and restricted cash at the end of the period</t>
  </si>
  <si>
    <t>Supplemental cash flow information:</t>
  </si>
  <si>
    <t>Interest paid</t>
  </si>
  <si>
    <t>Income taxes paid, net</t>
  </si>
  <si>
    <t>Acquisition of right-of-use assets with operating lease liabilities</t>
  </si>
  <si>
    <t>Reduction of right-of-use assets from operating lease modifications or reassessments</t>
  </si>
  <si>
    <t>Non-cash investing and financing activities:</t>
  </si>
  <si>
    <t>Net increase in payables for purchases of premises and equipment</t>
  </si>
  <si>
    <t>ORGANIZATION AND BASIS OF PRESENTATION</t>
  </si>
  <si>
    <t>Organization, Consolidation and Presentation of Financial Statements [Abstract]</t>
  </si>
  <si>
    <t>ORGANIZATION AND BASIS OF PRESENTATION Description of Business Altisource Portfolio Solutions S.A., together with its subsidiaries (which may be referred to as “Altisource,” the “Company,” “we,” “us” or “our”), is an integrated service provider and marketplace for the real estate and mortgage industries. Combining operational excellence with a suite of innovative services and technologies, Altisource helps solve the demands of the ever-changing markets we serve. We are publicly traded on the NASDAQ Global Select Market under the symbol “ASPS.” We are organized under the laws of the Grand Duchy of Luxembourg. Basis of Accounting and Presentation The unaudited interim condensed consolidated financial statements have been prepared in accordance with accounting principles generally accepted in the United States of America (“GAAP”) for interim financial information and with the instructions to Form 10-Q and Article 10 of Securities and Exchange Commission (“SEC”) Regulation S-X. Accordingly, these financial statements do not include all of the information and footnotes required by GAAP for complete consolidated financial statements. In the opinion of management, the interim data includes all normal recurring adjustments considered necessary to fairly state the results for the interim periods presented. The preparation of interim condensed consolidated financial statements in conformity with GAAP requires management to make estimates and assumptions that affect the reported amounts of assets and liabilities and disclosure of contingent assets and liabilities at the date of our interim condensed consolidated financial statements, as well as the reported amounts of revenues and expenses during the reporting period. Actual results could differ from those estimates. Intercompany transactions and accounts have been eliminated in consolidation. Certain prior year amounts have been reclassified to conform to the current year presentation. Effective January 1, 2019, the Company reorganized its internal reporting structure in connection with Project Catalyst, a project initiated in August 2018 to optimize our operations and reduce costs to better align our cost structure with our anticipated revenues and improve our operating margins (see Note 23 ). The internal reorganization included, among other changes, the replacement of segment presidents with a chief operating officer, who is responsible for products, services and operations for the Company’s Mortgage Market and Real Estate Market businesses, reporting to our Chairman and Chief Executive Officer (our chief operating decision maker) who manages our businesses, regularly reviews operating results and profitability, allocates resources and evaluates performance on a consolidated basis. Prior to January 1, 2019, the Company reported our operations through two reportable segments: Mortgage Market and Real Estate Market . In addition, we reported Other Businesses, Corporate and Eliminations separately. The prior year presentation has been reclassified to conform to the current year presentation. Altisource consolidates Best Partners Mortgage Cooperative, Inc., which is managed by The Mortgage Partnership of America, L.L.C. (“MPA”), a wholly-owned subsidiary of Altisource. Best Partners Mortgage Cooperative, Inc. is a mortgage cooperative doing business as Lenders One ® (“Lenders One”). MPA provides services to Lenders One under a management agreement that ends on December 31, 2025 (with renewals for three successive five-year periods at MPA’s option). The management agreement between MPA and Lenders One, pursuant to which MPA is the management company, represents a variable interest in a variable interest entity. MPA is the primary beneficiary of Lenders One as it has the power to direct the activities that most significantly impact the cooperative’s economic performance and the right to receive benefits from the cooperative. As a result, Lenders One is presented in the accompanying condensed consolidated financial statements on a consolidated basis and the interests of the members are reflected as non-controlling interests. As of September 30, 2019 , Lenders One had total assets of $1.8 million and total liabilities of $0.7 million . As of December 31, 2018 , Lenders One had total assets of $2.7 million and total liabilities of $1.3 million . In September 2019, Altisource announced the creation of Pointillist, Inc. (“Pointillist”) and contributed the Pointillist ® customer journey analytics business and $8.5 million to it. Pointillist is owned by Altisource and management of Pointillist. Management of Pointillist owns a non-controlling interest representing 12% of the outstanding equity of Pointillist. Altisource has no ongoing obligation to provide future funding to Pointillist. Pointillist is presented in the accompanying condensed consolidated financial statements on a consolidated basis and the portion of Pointillist owned by Pointillist management is reported as non-controlling interests. These interim condensed consolidated financial statements should be read in conjunction with the Company’s Annual Report on Form 10-K for the year ended December 31, 2018 , as filed with the SEC on February 26, 2019 . Fair Value Measurements Fair value is defined as an exit price, representing the amount that would be received for an asset or paid to transfer a liability in an orderly transaction between market participants at the measurement date. The three-tier hierarchy for inputs used in measuring fair value, which prioritizes the inputs used in the methodologies of measuring fair value for assets and liabilities, is as follows: Level 1 — Quoted prices in active markets for identical assets and liabilities Level 2 — Observable inputs other than quoted prices included in Level 1 Level 3 — Unobservable inputs that are supported by little or no market activity and that are significant to the fair value of assets or liabilities Financial assets and financial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 Recently Adopted Accounting Pronouncement In February 2016, the Financial Accounting Standards Board (“FASB”) issued Accounting Standards Update (“ASU”) No. 2016-02, Leases (Topic 842) and in July 2018, the FASB issued ASU No. 2018-10, Codification Improvements to Topic 842, Leases and ASU No. 2018-11, Leases (Topic 842): Targeted Improvements (collectively “Topic 842”). Topic 842 introduces a new lessee model that brings substantially all leases on the balance sheet. This standard requires lessees to recognize lease assets and lease liabilities on their balance sheets and disclose key information about leasing arrangements in their financial statements. The Company adopted Topic 842 effective January 1, 2019 using the modified retrospective transition approach. In addition, the Company elected the practical expedients permitted under the transition guidance within the new standard, including allowing the Company to carry forward its historical lease classification, using hindsight to determine the lease term for existing leases, combining fixed lease and non-lease components and excluding short-term leases. Adoption of this new standard resulted in the recognition of $42.1 million of right-of-use assets in right-of-use assets under operating leases, $45.5 million of operating lease liabilities ( $16.7 million in other current liabilities and $28.8 million in other non-current liabilities) and reduced accrued rent and lease incentives of $3.4 million in accounts payable and accrued expenses and other non-current liabilities on the accompanying condensed consolidated balance sheets. Future Adoption of New Accounting Pronouncements In January 2017, the FASB issued ASU No. 2017-04, Intangibles-Goodwill and Other (Topic 350): Simplifying the Test for Goodwill Impairment. This standard will simplify the subsequent measurement of goodwill by eliminating Step 2 from the goodwill impairment test. Current guidance requires that companies compute the implied fair value of goodwill under Step 2 by performing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This standard will require companies to perform annual or interim goodwill impairment tests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standard will be effective for annual periods beginning after December 15, 2019, including interim periods within that reporting period, and will be applied prospectively. Early adoption of this standard is permitted. The Company is currently evaluating the impact this guidance may have on its condensed consolidated financial statements; however, adoption of this standard as of September 30, 2019 would not have had any impact on the Company’s condensed consolidated financial statements. In August 2018, the FASB issued ASU No. 2018-13, Fair Value Measurement (Topic 820): Disclosure Framework—Changes to the Disclosure Requirements for Fair Value Measurement . This standard modifies certain disclosure requirements such as the valuation processes for Level 3 fair value measurements. This standard also requires new disclosures such as the disclosure of certain assumptions used to develop significant unobservable inputs for Level 3 fair value measurements. This standard will be effective for annual periods beginning after December 15, 2019, including interim periods within that reporting period. Early adoption of either the entire standard or only the provisions that eliminate or modify requirements is permitted. The Company currently does not expect the adoption of this guidance to have an impact on its condensed consolidated financial statements. In August 2018, the FASB issued ASU No. 2018-15, Intangibles—Goodwill and Other—Internal-Use Software (Subtopic 350-40): Customer’s Accounting for Implementation Costs Incurred in a Cloud Computing Arrangement That Is a Service Contract (a consensus of the FASB Emerging Issues Task Force) . This standard aligns the requirements for capitalizing implementation costs in a hosting arrangement service contract with the existing guidance for capitalizing implementation costs incurred for an internal-use software license. This standard also requires capitalizing or expensing implementation costs based on the nature of the costs and the project stage during which they are incurred and establishes additional disclosure requirements. This standard will be effective for annual periods beginning after December 15, 2019, including interim periods within that reporting period. Early adoption of this standard is permitted. The Company currently plans to adopt the standard prospectively and is currently evaluating the impact this guidance may have on its condensed consolidated financial statements.</t>
  </si>
  <si>
    <t>CUSTOMER CONCENTRATION</t>
  </si>
  <si>
    <t>Risks and Uncertainties [Abstract]</t>
  </si>
  <si>
    <t>CUSTOMER CONCENTRATION Ocwen Ocwen Financial Corporation (together with its subsidiaries, “Ocwen”) is a residential mortgage loan servicer of mortgage servicing rights (“MSRs”) it owns, including those MSRs in which others have an economic interest, and a subservicer of MSRs owned by others. During the three and nine months ended September 30, 2019 , Ocwen was our largest customer, accounting for 54% of our total revenue for the nine months ended September 30, 2019 ( 63% of our revenue for the third quarter of 2019 ). Ocwen purchases certain mortgage services and technology services from us under the terms of services agreements and amendments thereto (collectively, the “Ocwen Services Agreements”) with terms extending through August 2025. Certain of the Ocwen Services Agreements contain a “most favored nation” provision and also grant the parties the right to renegotiate pricing, among other things. Revenue from Ocwen primarily consists of revenue earned from the loan portfolios serviced and subserviced by Ocwen when Ocwen engages us as the service provider, and revenue earned directly from Ocwen, pursuant to the Ocwen Services Agreements. For the nine months ended September 30, 2019 and 2018 , we recognized revenue from Ocwen of $275.1 million and $325.8 million , respectively ( $89.8 million and $115.0 million for the third quarter of 2019 and 2018 , respectively). Revenue from Ocwen as a percentage of consolidated revenue was 54% and 53% for the nine months ended September 30, 2019 and 2018 , respectively ( 63% and 56% for the third quarter of 2019 and 2018 , respectively). We earn additional revenue related to the portfolios serviced and subserviced by Ocwen when a party other than Ocwen or the MSR owner selects Altisource as the service provider. For the nine months ended September 30, 2019 and 2018 , we recognized revenue of $28.3 million and $37.3 million , respectively ( $8.1 million and $11.1 million for the third quarter of 2019 and 2018 , respectively), related to the portfolios serviced by Ocwen when a party other than Ocwen or the MSR owner selected Altisource as the service provider. These amounts are not included in deriving revenue from Ocwen and revenue from Ocwen as a percentage of revenue discussed above. As of September 30, 2019 , accounts receivable from Ocwen totaled $32.9 million , $29.0 million of which was billed and $3.9 million of which was unbilled. As of December 31, 2018 , accounts receivable from Ocwen totaled $15.2 million , $11.6 million of which was billed and $3.6 million of which was unbilled. As of February 22, 2019, Altisource and Ocwen entered into agreements that, among other things, facilitate Ocwen’s transition from REALServicing ® and related technologies to another mortgage servicing software platform, establish a process for Ocwen to review and approve the assignment of one or more of our agreements to potential buyers of Altisource’s business lines, permit Ocwen to use service providers other than Altisource for up to 10% of referrals from certain portfolios (determined on a service-by-service basis), subject to certain restrictions, and affirms Altisource’s role as a strategic service provider to Ocwen through August 2025. If Altisource fails certain performance standards for specified periods of time, then Ocwen may terminate Altisource as a provider for the applicable service(s), subject to certain limitations and Altisource’s right to cure. We do not anticipate that the servicing technology transition will materially impact the other services we provide to Ocwen, other than what we believe is a temporary impact on default related referral volume and real estate owned (“REO”) inventory conversion rates from Ocwen’s transition to another servicing system. For the nine months ended September 30, 2019 and 2018 , service revenue from REALServicing and related technologies was $13.8 million and $27.8 million , respectively ( $2.5 million and $10.3 million for the third quarter of 2019 and 2018 , respectively). NRZ New Residential Investment Corp. (individually, together with one or more of its subsidiaries or one or more of its subsidiaries individually, “NRZ”) is a real estate investment trust that invests in and manages investments primarily related to residential real estate, including MSRs and excess MSRs. Ocwen has disclosed that NRZ is its largest client. As of June 30, 2019, NRZ owned MSRs or rights to MSRs relating to approximately 53% of loans serviced and subserviced by Ocwen (measured in unpaid principal balances (“UPB”)). In July 2017 and January 2018, Ocwen and NRZ entered into a series of agreements pursuant to which the parties agreed, among other things, to undertake certain actions to facilitate the transfer from Ocwen to NRZ of Ocwen’s legal title to certain of its MSRs (the “Subject MSRs”) and under which Ocwen will subservice mortgage loans underlying the MSRs for an initial term of five years. On August 28, 2017, Altisource, through its licensed subsidiaries, entered into a Cooperative Brokerage Agreement, as amended, and related letter agreement (collectively, the “Brokerage Agreement”) with NRZ which extends through August 2025. Under this agreement and related amendments, Altisource remains the exclusive provider of brokerage services for REO associated with the Subject MSRs, irrespective of the subservicer, subject to certain limitations. NRZ’s brokerage subsidiary receives a cooperative brokerage commission on the sale of REO properties from these portfolios subject to certain exceptions. The Brokerage Agreement can, at Altisource’s discretion, be terminated by Altisource if a services agreement is not signed by Altisource and NRZ. The Brokerage Agreement may otherwise only be terminated upon the occurrence of certain specified events. Termination events include, but are not limited to, a breach of the terms of the Brokerage Agreement (including, without limitation, the failure to meet performance standards and non-compliance with law in a material respect), the failure to maintain licenses which failure materially prevents performance of the contract, regulatory allegations of non-compliance resulting in an adversarial proceeding against NRZ, voluntary or involuntary bankruptcy, appointment of a receiver, disclosure in a Form 10-K or Form 10-Q that there is significant uncertainty about Altisource’s ability to continue as a going concern, failure to maintain a specified level of cash and an unapproved change of control. For the nine months ended September 30, 2019 and 2018 , we recognized revenue from NRZ of $9.6 million and $24.1 million , respectively ( $2.6 million and $5.0 million for the third quarter of 2019 and 2018 , respectively), under the Brokerage Agreement. For the nine months ended September 30, 2019 and 2018 , we recognized additional revenue of $45.5 million and $64.4 million , respectively ( $11.4 million and $21.6 million for the third quarter of 2019 and 2018 , respectively), relating to the Subject MSRs when a party other than NRZ selects Altisource as the service provider.</t>
  </si>
  <si>
    <t>SALE OF BUSINESSES</t>
  </si>
  <si>
    <t>Discontinued Operations and Disposal Groups [Abstract]</t>
  </si>
  <si>
    <t>SALE OF BUSINESSES Rental Property Management Business In August 2018, Altisource entered into an amendment to its agreements with Front Yard Residential Corporation (“RESI”) to sell Altisource’s rental property management business to RESI and permit RESI to internalize certain services that had been provided by Altisource. These services were historically provided under an agreement between RESI and Altisource, in which Altisource was the sole provider of rental property management services to RESI through December 2027, subject to certain exceptions. The proceeds from the transaction totaled $18.0 million , payable in two installments. The first installment of $15.0 million was received on the closing date of August 8, 2018. The second installment of $3.0 million will be received on the earlier of a RESI change of control or on August 8, 2023. The present value of the second installment is included in other assets in the accompanying condensed consolidated balance sheets and has a discounted value of $2.3 million and $2.2 million as of September 30, 2019 and December 31, 2018 , respectively. Financial Services Business On March 28, 2019, Altisource entered into a definitive agreement to sell its Financial Services business, consisting of its post-charge-off consumer debt and mortgage charge-off collection services and customer relationship management services (the “Financial Services Business”) to Transworld Systems Inc. (“TSI”) for $44.0 million consisting of an up-front payment of $40.0 million , subject to a working capital adjustment and transaction costs upon closing of the sale, and an additional $4.0 million payment on the one year anniversary of the sale closing. The sale closed on July 1, 2019 and in connection with this sale, we recognized a $17.6 million pretax gain on sale for the nine months ended September 30, 2019 and the third quarter of 2019. The parties also entered into a transition services agreement to provide for the management and orderly transition of certain services and technologies to TSI for periods ranging from 2 months to 13 months . These services include support for information technology systems and infrastructure, facilities management, finance, compliance and human resources functions and will be charged to TSI on a fixed fee or hourly basis. On July 17, 2019, Altisource used $37.0 million of the net up-front payment to repay a portion of its senior secured term loan. DISCONTINUATION OF THE BUY-RENOVATE-LEASE-SELL BUSINESS On November 26, 2018, the Company announced its plans to sell its short-term investments in real estate (“BRS Inventory”) and discontinue the Company’s Buy-Renovate-Lease-Sell (“BRS”) business. Altisource’s BRS business focused on buying, renovating, leasing and selling single-family homes to real estate investors. The BRS business was not material in relation to the Company’s results of operations or financial position. In anticipation of receiving the majority of the proceeds from the sale of the BRS Inventory in 2019, the Company repaid $49.9 million of its senior secured term loan in the fourth quarter of 2018. On June 28, 2019, the Company sold the majority of the BRS Inventory to Lafayette Real Estate for $38.9 million and incurred closing costs of $1.8 million . In September 2019, the Company sold the remaining two BRS Inventory homes for $0.4 million .</t>
  </si>
  <si>
    <t>INVESTMENT IN EQUITY SECURITIES</t>
  </si>
  <si>
    <t>Investments, Debt and Equity Securities [Abstract]</t>
  </si>
  <si>
    <t>INVESTMENT IN EQUITY SECURITIES During 2016, we purchased 4.1 million shares of RESI common stock. This investment is reflected in the accompanying condensed consolidated balance sheets at fair value and changes in fair value are included in other income (expense), net in the accompanying condensed consolidated statements of operations and comprehensive income (loss). As of September 30, 2019 and December 31, 2018 , we held 3.5 million and 4.1 million shares, respectively, of RESI common stock. As of September 30, 2019 and December 31, 2018 , the fair value of our investment was $40.1 million and $36.2 million , respectively. During the nine months ended September 30, 2019 and 2018 , we recognized an unrealized gain (loss) from the change in fair value of $11.7 million and $(4.2) million , respectively ( $(2.3) million and $1.8 million for the third quarter of 2019 and 2018 , respectively). The unrealized (loss) gain for the three and nine months ended September 30, 2019 included a less than $0.1 million net loss and a $1.9 million net gain, respectively, recognized on RESI shares sold during the periods. During the nine months ended September 30, 2019 and 2018 , we earned dividends of $1.7 million and $1.9 million , respectively ( $0.5 million and $0.6 million for the third quarter of 2019 and 2018 , respectively), related to this investment. Pursuant to the agreement between Altisource and RESI to sell the rental property management business to RESI (see Note 3 for additional information), Altisource was subject to a lock-up period with respect to the sale or transfer of the shares of common stock of RESI owned by Altisource (the “Shares”) through December 31, 2018. In addition, during each quarter of 2019, Altisource is permitted to sell or transfer no more than 25% of the Shares, subject to the exceptions described below, provided that any Shares not sold in the applicable quarter will increase the amount that may be sold in the subsequent quarters by 50% of the unsold permitted amount. Thereafter, all transfer restrictions will expire and any remaining Shares will be freely transferable. Notwithstanding these restrictions, Altisource retains the right to sell or transfer the Shares at any time: (i) where Altisource has a good faith belief that its or its affiliates’ liquidity should be increased and the sale is necessary to achieve such an increase; (ii) where the proceeds of sales will be used to finance a strategic acquisition transaction; (iii) in privately negotiated block transactions with unrelated third parties or a similar transaction; or (iv) where RESI is the subject of a tender offer that is reasonably likely to result in a change of control or where RESI undergoes a change of control. In May 2019, the Company began selling its investment in RESI common stock. During the nine months ended September 30, 2019 , the Company sold 0.7 million shares for net proceeds of $7.8 million ( 0.1 million shares for net proceeds of $1.3 million for the third quarter of 2019 ). As required by our senior secured term loan agreement, the Company used the net proceeds to repay a portion of its senior secured term loan.</t>
  </si>
  <si>
    <t>ACCOUNTS RECEIVABLE, NET</t>
  </si>
  <si>
    <t>Receivables [Abstract]</t>
  </si>
  <si>
    <t>ACCOUNTS RECEIVABLE, NET Accounts receivable, net consists of the following: (in thousands) September 30, December 31, Billed $ 58,467 $ 35,590 Unbilled 12,678 11,759 71,145 47,349 Less: Allowance for doubtful accounts (7,062 ) (10,883 ) Total $ 64,083 $ 36,466 Unbilled accounts receivable consists primarily of certain real estate asset management, REO sales, title and closing services for which we generally recognize revenue when the service is provided but collect upon closing of the sale, and foreclosure trustee services, for which we generally recognize revenues over the service delivery period but bill following completion of the service. We also include amounts in unbilled accounts receivable that are earned during a month and billed in the following month.</t>
  </si>
  <si>
    <t>PREPAID EXPENSES AND OTHER CURRENT ASSETS</t>
  </si>
  <si>
    <t>Deferred Costs, Capitalized, Prepaid, and Other Assets Disclosure [Abstract]</t>
  </si>
  <si>
    <t>PREPAID EXPENSES AND OTHER CURRENT ASSETS Prepaid expenses and other current assets consist of the following: (in thousands) September 30, December 31, Maintenance agreements, current portion $ 1,442 $ 5,600 Income taxes receivable 6,287 7,940 Prepaid expenses 4,313 7,484 Other current assets 4,212 9,696 Total $ 16,254 $ 30,720</t>
  </si>
  <si>
    <t>DISCONTINUATION OF THE BUY-RENOVATE-LEASE-SELL BUSINESS</t>
  </si>
  <si>
    <t>PREMISES AND EQUIPMENT, NET</t>
  </si>
  <si>
    <t>Property, Plant and Equipment [Abstract]</t>
  </si>
  <si>
    <t>PREMISES AND EQUIPMENT, NET Premises and equipment, net consists of the following: (in thousands) September 30, December 31, Computer hardware and software $ 169,719 $ 182,215 Furniture and fixtures 9,730 13,313 Office equipment and other 4,367 7,384 Leasehold improvements 24,064 29,781 207,880 232,693 Less: Accumulated depreciation and amortization (179,449 ) (187,062 ) Total $ 28,431 $ 45,631 Depreciation and amortization expense totaled $14.2 million and $24.7 million for the nine months ended September 30, 2019 and 2018 , respectively ( $(3.1) million and $7.7 million for the third quarter of 2019 and 2018 , respectively), and is included in cost of revenue for operating assets and in selling, general and administrative expenses for non-operating assets in the accompanying condensed consolidated statements of operations and comprehensive income (loss). During the third quarter of 2019, we reclassified certain operating lease items recorded in the first half of the year. This resulted in a $6.8 million decrease in depreciation and amortization expense for the third quarter of 2019. Premises and equipment, net consist of the following, by country: (in thousands) September 30, December 31, United States $ 14,964 $ 25,693 India 708 3,154 Luxembourg 12,615 14,975 Philippines 104 1,754 Other 40 55 Total $ 28,431 $ 45,631</t>
  </si>
  <si>
    <t>RIGHT-OF-USE ASSETS UNDER OPERATING LEASES</t>
  </si>
  <si>
    <t>Leases [Abstract]</t>
  </si>
  <si>
    <t>RIGHT-OF-USE ASSETS UNDER OPERATING LEASES Right-of-use assets under operating leases consist of the following: (in thousands) September 30, December 31, Right-of-use assets under operating leases $ 34,422 $ — Less: Accumulated amortization (8,394 ) — Total $ 26,028 $ — The Company adopted Topic 842 effective January 1, 2019, which resulted in the recognition of $42.1 million of right-of-use assets upon adoption for operating leases, primarily for office space (see Note 1 ). Amortization of operating leases was $9.1 million for the nine months ended September 30, 2019 ( $2.9 million for the third quarter 2019) (no comparative amounts for the nine months ended September 30, 2018 and the third quarter of 2018), and is included in cost of revenue for operating assets and in selling, general and administrative expenses for non-operating assets in the accompanying condensed consolidated statements of operations and comprehensive income (loss).</t>
  </si>
  <si>
    <t>GOODWILL AND INTANGIBLE ASSETS, NET</t>
  </si>
  <si>
    <t>Goodwill and Intangible Assets Disclosure [Abstract]</t>
  </si>
  <si>
    <t>GOODWILL AND INTANGIBLE ASSETS, NET Goodwill The change in goodwill during the nine months ended September 30, 2019 is as follows: (in thousands) Total Balance as of December 31, 2018 $ 81,387 Disposition (1) (2,378 ) Balance as of September 30, 2019 $ 79,009 ______________________________________ (1) During the third quarter of 2019, the Company sold the Financial Services Business (see Note 3 ) which had $2.4 million of goodwill attributed to it. Intangible Assets, net Intangible assets, net consist of the following: Weighted average estimated useful life (in years) Gross carrying amount Accumulated amortization Net book value (in thousands) September 30, December 31, September 30, December 31, September 30, December 31, Definite lived intangible assets: Customer related intangible assets 9 $ 214,973 $ 273,172 $ (173,253 ) $ (207,639 ) $ 41,720 $ 65,533 Operating agreement 20 35,000 35,000 (16,939 ) (15,632 ) 18,061 19,368 Trademarks and trade names 15 11,140 11,349 (6,481 ) (6,244 ) 4,659 5,105 Non-compete agreements 4 1,230 1,230 (1,209 ) (1,026 ) 21 204 Intellectual property 10 300 300 (167 ) (145 ) 133 155 Other intangible assets 5 3,745 3,745 (3,021 ) (2,457 ) 724 1,288 Total $ 266,388 $ 324,796 $ (201,070 ) $ (233,143 ) $ 65,318 $ 91,653 Amortization expense for definite lived intangible assets was $15.5 million and $21.3 million for nine months ended September 30, 2019 and 2018 , respectively ( $3.3 million and $6.6 million for the third quarter of 2019 and 2018 , respectively) . Expected annual definite lived intangible asset amortization expense for 2019 through 2023 is $19.0 million , $13.3 million , $11.1 million , $5.3 million and $5.3 million , respectively.</t>
  </si>
  <si>
    <t>OTHER ASSETS</t>
  </si>
  <si>
    <t>OTHER ASSETS Other assets consist of the following: (in thousands) September 30, December 31, Security deposits $ 3,429 $ 3,972 Restricted cash 3,724 5,752 Other 2,447 2,682 Total $ 9,600 $ 12,406</t>
  </si>
  <si>
    <t>ACCOUNTS PAYABLE, ACCRUED EXPENSES AND OTHER CURRENT LIABILITIES</t>
  </si>
  <si>
    <t>Payables and Accruals [Abstract]</t>
  </si>
  <si>
    <t>ACCOUNTS PAYABLE, ACCRUED EXPENSES AND OTHER CURRENT LIABILITIES Accounts payable and accrued expenses consist of the following: (in thousands) September 30, December 31, Accounts payable $ 18,209 $ 27,853 Accrued expenses - general 26,114 27,866 Accrued salaries and benefits 21,303 31,356 Income taxes payable 1,373 165 Total $ 66,999 $ 87,240 Other current liabilities consist of the following: (in thousands) September 30, December 31, Unfunded cash account balances $ 2,632 $ 4,932 Operating lease liabilities 11,964 — Other 2,125 2,098 Total $ 16,721 $ 7,030</t>
  </si>
  <si>
    <t>LONG-TERM DEBT</t>
  </si>
  <si>
    <t>Debt Disclosure [Abstract]</t>
  </si>
  <si>
    <t>LONG-TERM DEBT Long-term debt consists of the following: (in thousands) September 30, December 31, Senior secured term loans $ 294,002 $ 338,822 Less: Debt issuance costs, net (3,303 ) (3,855 ) Less: Unamortized discount, net (2,992 ) (3,491 ) Long-term debt $ 287,707 $ 331,476 On April 3, 2018, Altisource Portfolio Solutions S.A. and its wholly-owned subsidiary, Altisource S.à r.l. entered into a credit agreement (the “Credit Agreement”) with Morgan Stanley Senior Funding, Inc., as administrative agent and collateral agent, and certain lenders. Under the Credit Agreement, Altisource borrowed $412.0 million in the form of Term B Loans and obtained a $15.0 million revolving credit facility. The Term B Loans mature in April 2024 and the revolving credit facility matures in April 2023. Altisource Portfolio Solutions S.A. and certain subsidiaries are guarantors of the term loan and the revolving credit facility (collectively, the “Guarantors”). Proceeds from the Term B Loans were used to repay the Company’s prior senior secured term loan, which had an outstanding balance of $412.1 million as of April 3, 2018. In connection with the refinancing, we recognized a loss of $4.4 million from the write-off of unamortized debt issuance costs and debt discount in the second quarter of 2018. There are no mandatory repayments of the Term B Loans due until March 2023, when $1.5 million is due to be repaid. Thereafter, the Term B Loans must be repaid in consecutive quarterly principal installments of $3.1 million , with the balance due at maturity. All amounts outstanding under the Term B Loans will become due on the earlier of (i) April 3, 2024, and (ii) the date on which the loans are declared to be due and owing by the administrative agent at the request (or with the consent) of the Required Lenders (as defined in the Credit Agreement; other capitalized terms, unless defined herein, are defined in the Credit Agreement) or as otherwise provided in the Credit Agreement upon the occurrence of any event of default. In addition to the scheduled principal payments, subject to certain exceptions, the Term B Loans are subject to mandatory prepayment upon issuances of debt, certain casualty and condemnation events and sales of assets, as well as from a percentage of Consolidated Excess Cash Flow if our leverage ratio is greater than 3.00 to 1.00 , as calculated in accordance with the provisions of the Credit Agreement (the percentage increases if our leverage ratio exceeds 3.50 to 1.00 ). Certain mandatory prepayments reduce future contractual amortization payments in direct order of maturity by an amount equal to the mandatory prepayment. On July 1, 2019, Altisource closed the sale of the Financial Services Business to TSI and received a $40.0 million up-front payment less adjustments for working capital and transaction costs (see Note 3 ). On July 17, 2019, Altisource used $37.0 million to repay a portion of the senior secured term loan. During the nine months ended September 30, 2019 , the Company sold 0.7 million RESI shares for net proceeds of $7.8 million ( 0.1 million shares for net proceeds of $1.3 million for the third quarter of 2019 ). Altisource used the net proceeds of $7.8 million to repay a portion of its senior secured term loan for the nine months ended September 30, 2019 ( $2.0 million for the third quarter of 2019). Altisource may incur incremental indebtedness under the Credit Agreement from one or more incremental lenders, which may include existing lenders, in an aggregate incremental principal amount not to exceed $125.0 million , subject to certain conditions set forth in the Credit Agreement, including a sublimit of $80.0 million with respect to incremental revolving credit commitments. The lenders have no obligation to provide any incremental indebtedness. The Term B Loans bear interest at rates based upon, at our option, the Adjusted Eurodollar Rate or the Base Rate. Adjusted Eurodollar Rate term loans bear interest at a rate per annum equal to the sum of (i) the greater of (x) the Adjusted Eurodollar Rate for a three month interest period and (y) 1.00% plus (ii) 4.00% . Base Rate term loans bear interest at a rate per annum equal to the sum of (i) the greater of (x) the Base Rate and (y) 2.00% plus (ii) 3.00% . The interest rate as of September 30, 2019 was 6.10% . Loans under the revolving credit facility bear interest at rates based upon, at our option, the Adjusted Eurodollar Rate or the Base Rate. Adjusted Eurodollar Rate revolving loans bear interest at a rate per annum equal to the sum of (i) the Adjusted Eurodollar Rate for a three month interest period plus (ii) 4.00% . Base Rate revolving loans bear interest at a rate per annum equal to the sum of (i) the Base Rate plus (ii) 3.00% . The unused commitment fee is 0.50% . There were no borrowings outstanding under the revolving credit facility as of September 30, 2019 . The payment of all amounts owing by Altisource under the Credit Agreement is guaranteed by the Guarantors and is secured by a pledge of all equity interests of certain subsidiaries of Altisource, as well as a lien on substantially all of the assets of Altisource S.à r.l. and the Guarantors, subject to certain exceptions. The Credit Agreement includes covenants that restrict or limit, among other things, our ability, subject to certain exceptions and baskets, to incur indebtedness; incur liens on our assets; sell, transfer or dispose of assets; make Restricted Junior Payments including share repurchases, dividends and repayment of junior indebtedness; make investments; dispose of equity interests of any Material Subsidiaries; engage in a line of business substantially different than existing businesses and businesses reasonably related, complimentary or ancillary thereto; amend material debt agreements or other material contracts; engage in certain transactions with affiliates; enter into sale/leaseback transactions; grant negative pledges or agree to such other restrictions relating to subsidiary dividends and distributions; make changes to our fiscal year; and engage in mergers and consolidations; and to the extent any Revolving Credit Loans are outstanding on the last day of a fiscal quarter, permit the Total Leverage Ratio to be greater than 3.50 : 1.00 as of the last day of such fiscal quarter, subject to a customary cure provision (the “Revolving Financial Covenant”). The Credit Agreement contains certain events of default including (i) failure to pay principal when due or interest or any other amount owing on any other obligation under the Credit Agreement within five days of becoming due, (ii) material incorrectness of representations and warranties when made, (iii) breach of certain other covenants, subject to cure periods described in the Credit Agreement, (iv) a breach of the Revolving Financial Covenant, subject to a customary cure provision and not an Event of Default with respect to the Term Loans unless and until the Required Revolving Lenders accelerate the Revolving Credit Loans, (v) failure to pay principal or interest on any other debt that equals or exceeds $40.0 million when due, (vi) default on any other debt that equals or exceeds $40.0 million that causes, or gives the holder or holders of such debt the ability to cause, an acceleration of such debt, (vii) occurrence of a Change of Control, (viii) bankruptcy and insolvency events, (ix) entry by a court of one or more judgments against us in an amount in excess of $40.0 million that remain unbonded, undischarged or unstayed for a certain number of days after the entry thereof, (x) the occurrence of certain ERISA events and (xi) the failure of certain Loan Documents to be in full force and effect. If any event of default occurs and is not cured within applicable grace periods set forth in the Credit Agreement or waived, all loans and other obligations could become due and immediately payable and the facility could be terminated. As of September 30, 2019 , debt issuance costs were $3.3 million , net of $1.2 million of accumulated amortization. As of December 31, 2018 , debt issuance costs were $3.9 million , net of $0.7 million of accumulated amortization.</t>
  </si>
  <si>
    <t>OTHER NON-CURRENT LIABILITIES</t>
  </si>
  <si>
    <t>Other Liabilities Disclosure [Abstract]</t>
  </si>
  <si>
    <t>OTHER NON-CURRENT LIABILITIES Other non-current liabilities consist of the following: (in thousands) September 30, December 31, Operating lease liabilities $ 16,301 $ — Income tax liabilities 6,980 7,069 Deferred revenue 85 19 Other non-current liabilities 406 2,090 Total $ 23,772 $ 9,178</t>
  </si>
  <si>
    <t>FAIR VALUE MEASUREMENTS AND FINANCIAL INSTRUMENTS</t>
  </si>
  <si>
    <t>Fair Value Disclosures [Abstract]</t>
  </si>
  <si>
    <t>FAIR VALUE MEASUREMENTS AND FINANCIAL INSTRUMENTS The following table presents the carrying amount and estimated fair value of financial instruments and certain liabilities measured at fair value as of September 30, 2019 and December 31, 2018 . The following fair values are estimated using market information and what the Company believes to be appropriate valuation methodologies under GAAP: September 30, 2019 December 31, 2018 (in thousands) Carrying amount Fair value Carrying amount Fair value Level 1 Level 2 Level 3 Level 1 Level 2 Level 3 Assets: Cash and cash equivalents $ 66,901 $ 66,901 $ — $ — $ 58,294 $ 58,294 $ — $ — Restricted cash 3,724 3,724 — — 5,752 5,752 — — Investment in equity securities 40,093 40,093 — — 36,181 36,181 — — Long-term receivable (Note 3) 2,333 — — 2,333 2,221 — — 2,221 Liabilities: Senior secured term loan 294,002 — 282,977 — 338,822 — 330,351 — Fair Value Measurements on a Recurring Basis Cash and cash equivalents and restricted cash are carried at amounts that approximate their fair values due to the highly liquid nature of these instruments and were measured using Level 1 inputs. Investment in equity securities is carried at fair value and consists of 3.5 million and 4.1 million shares of RESI common stock as of September 30, 2019 and December 31, 2018 , respectively. The investment in equity securities is measured using Level 1 inputs as these securities have quoted prices in active markets. The fair value of our senior secured term loan is based on quoted market prices. Based on the frequency of trading, we do not believe that there is an active market for our debt. Therefore, the quoted prices are considered Level 2 inputs. In connection with the sale of the rental property management business in August 2018, Altisource will receive $3.0 million on the earlier of a RESI change of control or on August 8, 2023 (see Note 3 for additional information). We measure long-term receivables without a stated interest rate based on the present value of the future payments. There were no transfers between different levels during the periods presented. Concentrations of Credit Risk Financial instruments that subject us to concentrations of credit risk primarily consist of cash and cash equivalents and accounts receivable. Our policy is to deposit our cash and cash equivalents with larger, highly rated financial institutions. For the three and nine months ended September 30, 2019, 63% and 54% , respectively, of the Company’s revenue was from Ocwen (see Note 2 for additional information on Ocwen revenues and accounts receivable balance). The Company strives to mitigate its concentrations of credit risk with respect to accounts receivable by actively monitoring past due accounts and the economic status of larger customers, if known.</t>
  </si>
  <si>
    <t>SHAREHOLDERS’ EQUITY AND SHARE-BASED COMPENSATION</t>
  </si>
  <si>
    <t>Disclosure of Compensation Related Costs, Share-based Payments [Abstract]</t>
  </si>
  <si>
    <t>SHAREHOLDERS’ EQUITY AND SHARE-BASED COMPENSATION Share Repurchase Program On May 15, 2018, our shareholders approved the renewal and replacement of the share repurchase program previously approved by the shareholders on May 17, 2017. Under the program, we are authorized to purchase up to 4.3 million shares of our common stock, based on a limit of 25% of the outstanding shares of common stock on the date of approval, at a minimum price of $1.00 per share and a maximum price of $500.00 per share, for a period of five years from the date of approval. As of September 30, 2019 , approximately 2.7 million shares of common stock remain available for repurchase under the program. We purchased 0.6 million shares of common stock at an average price of $21.03 per share during the nine months ended September 30, 2019 and 0.8 million shares at an average price of $27.48 per share during the nine months ended September 30, 2018 ( 0.3 million shares at an average price of $20.24 per share for the third quarter of 2019 and 21 thousand shares at an average price of $30.93 per share for the third quarter of 2018 ). Luxembourg law limits share repurchases to the balance of Altisource Portfolio Solutions S.A. (unconsolidated parent company) retained earnings, less the value of shares repurchased. As of September 30, 2019 , we can repurchase up to approximately $104 million of our common stock under Luxembourg law. Our Credit Agreement also limits the amount we can spend on share repurchases, which was approximately $443 million as of September 30, 2019 , and may prevent repurchases in certain circumstances. Share-Based Compensation We issue share-based awards in the form of stock options, restricted shares and restricted share units for certain employees, officers and directors. We recognized share-based compensation expense of $8.3 million and $6.2 million for the nine months ended September 30, 2019 and 2018 , respectively ( $2.8 million and $2.0 million for the third quarter of 2019 and 2018 , respectively). As of September 30, 2019 , estimated unrecognized compensation costs related to share-based awards amounted to $11.7 million , which we expect to recognize over a weighted average remaining requisite service period of approximately 1.62 years . Stock Options Stock option grants are composed of a combination of service-based, market-based and performance-based options. Service-Based Options. These options generally vest over three or four years with equal annual vesting and expire on the earlier of ten years after the date of grant or following termination of service. A total of 438 thousand service-based options were outstanding as of September 30, 2019 . Market-Based Options . These option grants generally have two components, each of which vests only upon the achievement of certain criteria. The first component, which we refer to as “ordinary performance” grants, generally consists of two-thirds of the market-based grant and begins to vest if the stock price is at least double the exercise price, as long as the stock price realizes a compounded annual gain of at least 20% over the exercise price. The remaining third of the market-based options, which we refer to as “extraordinary performance” grants, generally begins to vest if the stock price is at least triple the exercise price, as long as the stock price realizes a compounded annual gain of at least 25% over the exercise price. Market-based options vest in three or four year installments with the first installment vesting upon the achievement of the criteria and the remaining installments vesting thereafter in equal annual installments. Market-based options generally expire on the earlier of ten years after the date of grant or following termination of service, unless the performance criteria is met prior to termination of service or in the final three years of the option term, in which case vesting will generally continue in accordance with the provisions of the award agreement. A total of 584 thousand market-based options were outstanding as of September 30, 2019 . Performance-Based Options. These option grants generally will vest if certain specific financial measures are achieved; one-fourth vests on each anniversary of the grant date. For certain other financial measures, options cliff-vest upon the achievement of the specific performance during the period from 2019 through 2021 . The award of performance-based options is adjusted based on the level of achievement specified in the award agreements. If the performance criteria achieved is above threshold performance levels, participants have the opportunity to vest in 50% to 200% of the option grants, depending upon performance achieved. If the performance criteria achieved is below a certain threshold, the options are canceled. The options expire on the earlier of ten years after the date of grant or following termination of service. There were 472 thousand performance-based options outstanding as of September 30, 2019 . There were no stock options granted during the nine months ended September 30, 2019 . Outstanding stock options increased by 228 thousand in February 2019 in connection with the determination of the level of achievement for certain performance-based options granted in 2018. During the nine months ended September 30, 2018 , 272 thousand stock options (at a weighted average exercise price of $25.06 per share) were granted. The fair values of the service-based options and performance-based options are determined using the Black-Scholes option pricing model and the fair values of the market-based options were determined using a lattice (binomial) model. The following assumptions were used to determine the fair values as of the grant date: Nine months ended September 30, 2018 Black-Scholes Binomial Risk-free interest rate (%) 2.66 – 2.98 1.64 – 2.83 Expected stock price volatility (%) 70.31 – 71.86 71.81 – 71.86 Expected dividend yield — — Expected option life (in years) 6.00 – 6.25 2.56 – 4.32 Fair value $16.17 – $19.06 $14.67 – $18.28 We determined the expected option life of all service-based stock option grants using the simplified method, determined based on the graded vesting term plus the contractual term of the options, divided by two. We use the simplified method because we believe that our historical data does not provide a reasonable basis upon which to estimate expected option life. The following table summarizes the weighted average grant date fair value of stock options granted per share, the total intrinsic value of stock options exercised and the grant date fair value of stock options that vested during the periods presented: Nine months ended September 30, (in thousands, except per share amounts) 2019 2018 Weighted average grant date fair value of stock options granted per share $ — $ 16.27 Intrinsic value of options exercised 52 4,584 Grant date fair value of stock options that vested 3,014 1,598 The following table summarizes the activity related to our stock options: Number of options Weighted average exercise price Weighted average contractual term (in years) Aggregate intrinsic value (in thousands) Outstanding as of December 31, 2018 1,440,566 $ 30.78 5.04 $ 945 Performance criteria achieved 227,849 24.98 Exercised (20,635 ) 18.79 Forfeited (153,289 ) 39.68 Outstanding as of September 30, 2019 1,494,491 29.15 4.74 257 Exercisable as of September 30, 2019 945,826 26.45 3.15 248 Other Share-Based Awards The Company’s other share-based and similar types of awards are composed of restricted shares and restricted share units. The restricted shares and restricted share units are composed of a combination of service-based awards and performance-based awards. Service-Based Awards. These awards generally vest over two to four year periods with (a) vesting in equal annual installments, or (b) vesting of all of the restricted shares and restricted share units at the end of the vesting period. A total of 520 thousand service-based awards were outstanding as of September 30, 2019 . Beginning in 2019, service-based restricted share units were awarded as a component of most employees’ annual incentive compensation rather than cash. Performance-Based Awards. These awards generally will vest if certain specific financial measures are achieved; one-third vests on each anniversary of the grant date or cliff-vest on the third anniversary of the grant date. The number of performance-based restricted shares and restricted share units that may vest will be based on the level of achievement, as specified in the award agreements. If the performance criteria achieved is above certain financial performance levels and Altisource’s share performance is above certain established criteria, participants have the opportunity to vest in up to 225% of the restricted share unit award for certain awards, depending on performance achieved. If the performance criteria achieved is below a certain threshold, the award is canceled. A total of 150 thousand performance-based awards were outstanding as of September 30, 2019 . The Company granted 401 thousand restricted share units (at a weighted average grant date fair value of $24.61 per share) during the nine months ended September 30, 2019 . The following table summarizes the activity related to our restricted shares and restricted share units: Number of restricted shares and restricted share units Outstanding as of December 31, 2018 485,806 Granted 401,458 Issued (117,312 ) Forfeited/canceled (100,244 ) Outstanding as of September 30, 2019 669,708</t>
  </si>
  <si>
    <t>REVENUE</t>
  </si>
  <si>
    <t>Revenue from Contract with Customer [Abstract]</t>
  </si>
  <si>
    <t>REVENUE We classify revenue in three categories: service revenue, revenue from reimbursable expenses and non-controlling interests. Service revenue consists of amounts attributable to our fee-based services and sales of short-term investments in real estate. Reimbursable expenses and non-controlling interests are pass-through items for which we earn no margin. Reimbursable expenses consist of amounts we incur on behalf of our customers in performing our fee-based services that we pass directly on to our customers without a markup. Non-controlling interests represent the earnings of Lenders One, a consolidated entity that is a mortgage cooperative managed, but not owned, by Altisource. Lenders One is included in revenue and reduced from net income to arrive at net income attributable to Altisource (see Note 1 ). Our services are primarily provided to customers located in the United States. The components of revenue were as follows: Three months ended Nine months ended September 30, (in thousands) 2019 2018 2019 2018 Service revenue $ 133,781 $ 196,906 $ 489,300 $ 594,533 Reimbursable expenses 7,213 6,815 16,484 23,970 Non-controlling interests 499 854 2,179 2,066 Total $ 141,493 $ 204,575 $ 507,963 $ 620,569 Disaggregation of Revenue Disaggregation of total revenues by major source is as follows: (in thousands) Revenue recognized when services are performed or assets are sold Revenue related to technology platforms and professional services Reimbursable expenses revenue Total revenue Three months ended September 30, 2019 $ 125,939 $ 8,341 $ 7,213 $ 141,493 Three months ended September 30, 2018 173,581 24,179 6,815 204,575 Nine months ended September 30, 2019 452,643 38,836 16,484 507,963 Nine months ended September 30, 2018 527,743 68,856 23,970 620,569 Contract Balances Our contract assets consist of unbilled accounts receivable (see Note 5 ). Our contract liabilities consist of current deferred revenue as reported on the accompanying condensed consolidated balance sheets and non-current deferred revenue (see Note 14 ). Revenue recognized that was included in the contract liability at the beginning of the period, including amounts added to the contract liability as part of the cumulative effect of adopting FASB ASU No. 2014-09, Revenue from Contracts with Customers (Topic 606) , was $9.4 million and $17.4 million for the nine months ended September 30, 2019 and 2018 , respectively ( $0.9 million and $6.1 million for the third quarter of 2019 and 2018 , respectively).</t>
  </si>
  <si>
    <t>COST OF REVENUE</t>
  </si>
  <si>
    <t>Cost of Revenue [Abstract]</t>
  </si>
  <si>
    <t>COST OF REVENUE Cost of revenue principally includes payroll and employee benefits associated with personnel employed in customer service and operations roles, fees paid to external providers related to the provision of services, cost of real estate sold, reimbursable expenses, technology and telecommunications costs as well as depreciation and amortization of operating assets. The components of cost of revenue were as follows: Three months ended Nine months ended September 30, (in thousands) 2019 2018 2019 2018 Compensation and benefits $ 30,463 $ 49,707 $ 108,637 $ 159,342 Outside fees and services 61,314 73,096 182,483 207,073 Cost of real estate sold 393 1,092 42,763 17,591 Technology and telecommunications 10,298 10,230 27,124 30,533 Reimbursable expenses 7,213 6,815 16,484 23,970 Depreciation and amortization 1,225 6,640 10,160 19,471 Total $ 110,906 $ 147,580 $ 387,651 $ 457,980 During the third quarter of 2019, we reclassified certain lease items recorded in the first half of the year. This resulted in a $1.6 million increase in technology and telecommunications expense and a $1.5 million decrease in depreciation and amortization expense for the third quarter of 2019.</t>
  </si>
  <si>
    <t>SELLING, GENERAL AND ADMINISTRATIVE EXPENSES</t>
  </si>
  <si>
    <t>Selling, General and Administrative Expense [Abstract]</t>
  </si>
  <si>
    <t>SELLING, GENERAL AND ADMINISTRATIVE EXPENSES Selling, general and administrative expenses include payroll and employee benefits associated with personnel employed in executive, sales and marketing, finance, law, compliance, human resources, vendor management, facilities and risk management roles. This category also includes professional services fees, occupancy costs, marketing costs, depreciation and amortization of non-operating assets and other expenses. The components of selling, general and administrative expenses were as follows: Three months ended Nine months ended September 30, (in thousands) 2019 2018 2019 2018 Compensation and benefits $ 10,395 $ 11,991 $ 36,986 $ 37,757 Occupancy related costs 12,209 7,428 19,988 23,051 Amortization of intangible assets 3,298 6,620 15,489 21,311 Professional services 2,588 4,915 11,384 12,469 Marketing costs 3,481 4,267 9,402 11,852 Depreciation and amortization (4,344 ) 1,054 4,036 5,272 Other (443 ) 10,054 6,990 20,665 Total $ 27,184 $ 46,329 $ 104,275 $ 132,377 During the third quarter of 2019, we reclassified certain operating lease items recorded in the first half of the year. This resulted in a $6.2 million increase in occupancy related costs and a $5.3 million decrease in depreciation and amortization expense for the third quarter of 2019.</t>
  </si>
  <si>
    <t>OTHER INCOME (EXPENSE), NET</t>
  </si>
  <si>
    <t>Other Income and Expenses [Abstract]</t>
  </si>
  <si>
    <t>OTHER INCOME (EXPENSE), NET Other income (expense), net consists of the following: Three months ended Nine months ended September 30, (in thousands) 2019 2018 2019 2018 Interest income $ 69 $ 224 $ 336 $ 455 Loss on debt refinancing — — — (4,434 ) Other, net 337 (70 ) 972 1,544 Total $ 406 $ 154 $ 1,308 $ (2,435 ) During the third quarter of 2019, we reclassified certain operating lease items recorded in the first half on 2019. This resulted in a $1.5 million decrease in interest expense for the third quarter of 2019.</t>
  </si>
  <si>
    <t>INCOME TAXES</t>
  </si>
  <si>
    <t>Income Tax Disclosure [Abstract]</t>
  </si>
  <si>
    <t>INCOME TAXES We recognized an income tax provision of $20.7 million and $6.1 million for the nine months ended September 30, 2019 and 2018 , respectively ( $5.4 million and $6.6 million for the third quarter of 2019 and 2018 , respectively). The effective income tax rate increased to 98.9% for the nine months ended September 30, 2019 from 42.6% for the nine months ended September 30, 2018 (increased slightly to 41.5% for the third quarter of 2019 from 41.0% for the third quarter of 2018 ). The increase in the income tax provision for the nine months ended September 30, 2019 was driven by a $12.3 million reduction in Luxembourg deferred tax assets in connection with a decrease in the Luxembourg statutory income tax rate from 26.0% to 24.9% in the second quarter of 2019. The increase in the income tax provision for the nine months ended September 30, 2019 and the third quarter of 2019 was also due to a higher effective tax rate on the sale of the Financial Services Business (see Note 3 ) as a result of the jurisdictional mix of the net pretax gain on sale of this business. A component of the net gain represented a capital loss that did not result in a tax benefit due to a valuation allowance applied to the tax benefit. Excluding these items, the effective tax rate would have been 6.5% for the nine months ended September 30, 2019 and 40.0% for the third quarter of 2019 .</t>
  </si>
  <si>
    <t>EARNINGS PER SHARE</t>
  </si>
  <si>
    <t>Earnings Per Share [Abstract]</t>
  </si>
  <si>
    <t>EARNINGS PER SHARE Basic earnings per share (“EPS”) is computed by dividing income available to common shareholders by the weighted average number of common shares outstanding for the period. Diluted EPS reflects the assumed conversion of all dilutive securities using the treasury stock method. Basic and diluted EPS are calculated as follows: Three months ended Nine months ended September 30, (in thousands, except per share data) 2019 2018 2019 2018 Net income (loss) attributable to Altisource $ 7,165 $ 8,667 $ (1,863 ) $ 6,103 Weighted average common shares outstanding, basic 15,897 17,033 16,133 17,184 Dilutive effect of stock options, restricted shares and 254 542 — 485 Weighted average common shares outstanding, diluted 16,151 17,575 16,133 17,669 Earnings (loss) per share: Basic $ 0.45 $ 0.51 $ (0.12 ) $ 0.36 Diluted $ 0.44 $ 0.49 $ (0.12 ) $ 0.35 For the nine months ended September 30, 2019 and 2018 , 1.6 million and 0.8 million , respectively ( 1.5 million and 0.6 million for the third quarter of 2019 and 2018 , respectively), stock options, restricted shares and restricted share units were excluded from the computation of EPS, as a result of the following: • For the nine months ended September 30, 2019 and 2018 , 0.5 million and 0.3 million , respectively ( 0.7 million and 0.1 million for the third quarter of 2019 and 2018 , respectively), stock options were anti-dilutive and have been excluded from the computation of diluted EPS because their exercise price was greater than the average market price of our common stock • For the nine months ended September 30, 2019 and 2018 , 0.8 million and 0.5 million , respectively ( 0.8 million and 0.5 million for the third quarter of 2019 and 2018 , respectively), stock options, restricted shares and restricted share units, which begin to vest upon the achievement of certain market criteria related to our common stock price, performance criteria and an annualized rate of return to shareholders that have not yet been met, and have been excluded from the computation of diluted EPS • As a result of the net loss attributable to Altisource for the nine months ended September 30, 2019 , 0.3 million stock options, restricted shares and restricted share units were excluded from the computation of diluted EPS, as their impacts were anti-dilutive</t>
  </si>
  <si>
    <t>RESTRUCTURING CHARGES</t>
  </si>
  <si>
    <t>Restructuring Charges [Abstract]</t>
  </si>
  <si>
    <t>RESTRUCTURING CHARGES In August 2018, Altisource initiated Project Catalyst, a project intended to optimize its operations and reduce costs to better align its cost structure with its anticipated revenues and improve its operating margins. During the nine months ended September 30, 2019 and 2018 , Altisource incurred $9.1 million and $3.4 million , respectively, of severance costs, professional services fees and technology costs related to the reorganization plan ( $2.8 million and $3.4 million for the third quarter of 2019 and 2018 , respectively). We expect to incur additional severance costs, professional services fees, technology costs and facility consolidation costs in connection with this internal reorganization, automation and other technology related activities and will expense those costs as incurred. Based on our analysis, we currently anticipate the future costs relating to Project Catalyst to be in the range of approximately $12 million to $15 million .</t>
  </si>
  <si>
    <t>COMMITMENTS, CONTINGENCIES AND REGULATORY MATTERS</t>
  </si>
  <si>
    <t>Commitments and Contingencies Disclosure [Abstract]</t>
  </si>
  <si>
    <t>COMMITMENTS, CONTINGENCIES AND REGULATORY MATTERS We record a liability for contingencies if an unfavorable outcome is probable and the amount of loss can be reasonably estimated, including expected insurance coverage. For proceedings where the reasonable estimate of loss is a range, we record a best estimate of loss within the range. Litigation We are currently involved in legal actions in the course of our business, some of which seek monetary damages. We do not believe that the outcome of these proceedings, both individually and in the aggregate, will have a material impact on our financial condition, results of operations or cash flows. Regulatory Matters Periodically, we are subject to audits, examinations and investigations by federal, state and local governmental authorities and receive subpoenas, civil investigative demands or other requests for information from such governmental authorities in connection with their regulatory or investigative authority. We are currently responding to such inquiries from governmental authorities relating to certain aspects of our business. We believe it is premature to predict the potential outcome or to estimate any potential financial impact in connection with these inquiries. Sales Taxes On June 21, 2018, the United States Supreme Court rendered a 5-4 majority decision in South Dakota v. Wayfair, Inc., holding that a state may require a remote seller with no physical presence in the state to collect and remit sales tax on goods and services provided to purchasers in the state, overturning certain existing court precedent. During the nine months ended September 30, 2019 , the Company completed the analysis of its services for potential exposure to sales tax in various jurisdictions in the United States. The Company recognized a $0.4 million and $5.9 million net loss for the nine months ended September 30, 2019 and 2018 , respectively ( $1.7 million gain and $5.9 million loss for the third quarter of 2019 and 2018 , respectively) in selling, general and administrative expenses in the accompanying condensed consolidated statements of operations and comprehensive income (loss). During the third quarter of 2019, we recognized a net reimbursement from clients of $1.7 million of sales taxes previously accrued and paid. The Company began invoicing, collecting and remitting sales tax in applicable jurisdictions in 2019. The Company is also in the process of seeking additional reimbursements for sales tax payments from clients; however, there can be no assurance that the Company will be successful in collecting some or all of such additional reimbursements. Future changes in our estimated sales tax exposure could result in a material adjustment to our condensed consolidated financial statements, which would impact our financial condition and results of operations. Ocwen Related Matters As discussed in Note 2 , during the three and nine months ended September 30, 2019 , Ocwen was our largest customer, accounting for 54% of our total revenue ( 63% of our revenue for the third quarter of 2019 ). Additionally, 6% of our revenue for the nine months ended September 30, 2019 ( 6% of our revenue for the third quarter of 2019 ) was earned on the loan portfolios serviced by Ocwen, when a party other than Ocwen or the MSR owner selected Altisource as the service provider. Ocwen has disclosed that it is subject to a number of ongoing federal and state regulatory examinations, cease and desist orders, consent orders, inquiries, subpoenas, civil investigative demands, requests for information and other actions and is subject to pending legal proceedings, some of which include claims against Ocwen for substantial monetary damages. In addition to monetary damages, various complaints have sought to obtain permanent injunctive relief, consumer redress, refunds, restitution, disgorgement, civil penalties, costs and fees and other relief. Existing or future similar matters could result in, and in some cases, have resulted in, adverse regulatory or other actions against Ocwen. Previous regulatory actions against Ocwen have subjected Ocwen to independent oversight of its operations and placed certain restrictions on its ability to acquire servicing rights. In addition to the above, Ocwen may become subject to future adverse regulatory or other actions. Ocwen has disclosed that NRZ is its largest client. As of June 30, 2019, NRZ owned MSRs or rights to MSRs relating to approximately 53% of loans serviced and subserviced by Ocwen (measured in UPB). In July 2017 and January 2018, Ocwen and NRZ entered into a series of agreements pursuant to which the parties agreed, among other things, to undertake certain actions to facilitate the transfer from Ocwen to NRZ of Ocwen’s legal title to the Subject MSRs and under which Ocwen will subservice mortgage loans underlying the Subject MSRs for an initial term of five years. NRZ can terminate its sub-servicing agreement with Ocwen in exchange for the payment of a termination fee. The existence or outcome of Ocwen regulatory matters or the termination of the NRZ sub-servicing agreement with Ocwen may have significant adverse effects on Ocwen’s business and/or our continuing relationship with Ocwen. For example, Ocwen may be required to alter the way it conducts business, including the parties it contracts with for services, it may be required to seek changes to its existing pricing structure with us, it may lose its non-government-sponsored enterprise (“GSE”) servicing rights or subservicing arrangements or may lose one or more of its state servicing or origination licenses. Additional regulatory actions or adverse financial developments may impose additional restrictions on or require changes in Ocwen’s business that could require it to sell assets or change its business operations. Any or all of these effects and others could result in our eventual loss of Ocwen as a customer or a reduction in the number and/or volume of services they purchase from us or the loss of other customers. If any of the following events occurred, Altisource’s revenue could be significantly lower and our results of operations could be materially adversely affected, including from the possible impairment or write-off of goodwill, intangible assets, property and equipment, other assets and accounts receivable: • Altisource loses Ocwen as a customer or there is a significant reduction in the volume of services they purchase from us • Ocwen loses, sells or transfers a significant portion or all of its remaining non-GSE servicing rights or subservicing arrangements and Altisource fails to be retained as a service provider • Ocwen loses state servicing licenses in states with a significant number of loans in Ocwen’s servicing portfolio • The contractual relationship between Ocwen and Altisource changes significantly or there are significant changes to our pricing to Ocwen for services from which we generate material revenue • Altisource otherwise fails to be retained as a service provider Management cannot predict whether any of these events will occur or the amount of any impact they may have on Altisource. However, in the event one or more of these events materially negatively impact Altisource, we believe the variable nature of our cost structure would allow us to realign our cost structure in line with remaining revenue. Furthermore, in the event of a significant reduction in the volume of services purchased or loan portfolios serviced by Ocwen (such as a transfer of Ocwen’s remaining servicing rights to a successor servicer), we believe the impact to Altisource could occur over an extended period of time. During this period, we believe that we will continue to generate revenue from all or a portion of Ocwen’s loan portfolios. We are focused on diversifying and growing our revenue and customer base and we have a sales and marketing strategy to support our businesses. Management believes our plans, together with current liquidity and cash flows from operations, would be sufficient to meet our working capital, capital expenditures, debt service and other cash needs. However, there can be no assurance that our plans will be successful or our operations will be profitable. Leases We lease certain premises and equipment, primarily consisting of office space and information technology equipment. Effective January 1, 2019, we adopted the provisions of Topic 842, resulting in recognition of $42.1 million of right-of-use assets in right-of-use-assets under operating leases and $45.5 million of operating lease liabilities (see Note 1). Certain of our leases include options to renew at our discretion or terminate leases early, and these options are considered in our determination of the expected lease term. Certain of our lease agreements include rental payments adjusted periodically for inflation. Our lease agreements generally do not contain any material residual value guarantees or material restrictive covenants. We sublease certain office space to third parties. Sublease income was $1.3 million and $1.2 million for the nine months ended September 30, 2019 and 2018 , respectively ( $0.5 million and $0.4 million for the third quarter of 2019 and 2018 , respectively). The amortization period of right-of-use assets are generally limited by the expected lease term. Our leases generally have expected lease terms at adoption of one to six years. Information about our lease terms and our discount rate assumption is as follows: As of Weighted average remaining lease term (in years) 3.22 Weighted average discount rate 7.14 % Our lease activity during the period is as follows: (in thousands) Three months ended Nine months ended Operating lease costs: Selling, general and administrative expense $ 3,103 $ 8,368 Cost of revenue 751 2,279 Cash used in operating activities for amounts included in the measurement 3,771 12,228 Short-term (less than one year) lease costs 1,539 3,848 Maturities of our lease liabilities as of September 30, 2019 are as follows: (in thousands) Operating lease liabilities 2019 $ 3,460 2020 11,627 2021 7,837 2022 4,736 2023 3,323 Thereafter 1,338 Total lease payments 32,321 Less interest (4,056 ) Present value of lease liabilities $ 28,265 Escrow Balances We hold customers’ assets in escrow accounts at various financial institutions pending completion of certain real estate activities. These amounts are held in escrow accounts for limited periods of time and are not included in the accompanying condensed consolidated balance sheets. Amounts held in escrow accounts were $34.7 million and $23.6 million as of September 30, 2019 and December 31, 2018 , respectively.</t>
  </si>
  <si>
    <t>SUBSEQUENT EVENT</t>
  </si>
  <si>
    <t>Subsequent Events [Abstract]</t>
  </si>
  <si>
    <t xml:space="preserve"> SUBSEQUENT EVENT On October 8, 2019, the Company announced that it intends to wind down and close the Owners.com business. The Company believes that closing Owners.com supports its simplification strategy, eliminates the cash burn associated with this earlier stage business, and increases focus on our core real estate and mortgage businesses. For the nine months ended September 30, 2019 , Owners.com generated $5.9 million of revenue and $12.8 million of loss before income taxes. In connection with the exit of the Owners.com business, the Company estimates that it will recognize a $5.9 million non-cash goodwill and intangible assets impairment charge in the fourth quarter of 2019 as well as wind-down and severance costs. Owners.com is not material in relation to the Company’s results of operations or financial position.</t>
  </si>
  <si>
    <t>ORGANIZATION AND BASIS OF PRESENTATION (Policies)</t>
  </si>
  <si>
    <t>Basis of Accounting and Presentation</t>
  </si>
  <si>
    <t>Basis of Accounting and Presentation The unaudited interim condensed consolidated financial statements have been prepared in accordance with accounting principles generally accepted in the United States of America (“GAAP”) for interim financial information and with the instructions to Form 10-Q and Article 10 of Securities and Exchange Commission (“SEC”) Regulation S-X. Accordingly, these financial statements do not include all of the information and footnotes required by GAAP for complete consolidated financial statements. In the opinion of management, the interim data includes all normal recurring adjustments considered necessary to fairly state the results for the interim periods presented. The preparation of interim condensed consolidated financial statements in conformity with GAAP requires management to make estimates and assumptions that affect the reported amounts of assets and liabilities and disclosure of contingent assets and liabilities at the date of our interim condensed consolidated financial statements, as well as the reported amounts of revenues and expenses during the reporting period. Actual results could differ from those estimates. Intercompany transactions and accounts have been eliminated in consolidation. Certain prior year amounts have been reclassified to conform to the current year presentation. Effective January 1, 2019, the Company reorganized its internal reporting structure in connection with Project Catalyst, a project initiated in August 2018 to optimize our operations and reduce costs to better align our cost structure with our anticipated revenues and improve our operating margins (see Note 23 ). The internal reorganization included, among other changes, the replacement of segment presidents with a chief operating officer, who is responsible for products, services and operations for the Company’s Mortgage Market and Real Estate Market businesses, reporting to our Chairman and Chief Executive Officer (our chief operating decision maker) who manages our businesses, regularly reviews operating results and profitability, allocates resources and evaluates performance on a consolidated basis. Prior to January 1, 2019, the Company reported our operations through two reportable segments: Mortgage Market and Real Estate Market . In addition, we reported Other Businesses, Corporate and Eliminations separately. The prior year presentation has been reclassified to conform to the current year presentation. Altisource consolidates Best Partners Mortgage Cooperative, Inc., which is managed by The Mortgage Partnership of America, L.L.C. (“MPA”), a wholly-owned subsidiary of Altisource. Best Partners Mortgage Cooperative, Inc. is a mortgage cooperative doing business as Lenders One ® (“Lenders One”). MPA provides services to Lenders One under a management agreement that ends on December 31, 2025 (with renewals for three successive five-year periods at MPA’s option). The management agreement between MPA and Lenders One, pursuant to which MPA is the management company, represents a variable interest in a variable interest entity. MPA is the primary beneficiary of Lenders One as it has the power to direct the activities that most significantly impact the cooperative’s economic performance and the right to receive benefits from the cooperative. As a result, Lenders One is presented in the accompanying condensed consolidated financial statements on a consolidated basis and the interests of the members are reflected as non-controlling interests.</t>
  </si>
  <si>
    <t>Fair Value Measurements</t>
  </si>
  <si>
    <t>Fair Value Measurements Fair value is defined as an exit price, representing the amount that would be received for an asset or paid to transfer a liability in an orderly transaction between market participants at the measurement date. The three-tier hierarchy for inputs used in measuring fair value, which prioritizes the inputs used in the methodologies of measuring fair value for assets and liabilities, is as follows: Level 1 — Quoted prices in active markets for identical assets and liabilities Level 2 — Observable inputs other than quoted prices included in Level 1 Level 3 — Unobservable inputs that are supported by little or no market activity and that are significant to the fair value of assets or liabilities Financial assets and financial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t>
  </si>
  <si>
    <t>Recently Adopted and Future Adoption of New Accounting Pronouncements</t>
  </si>
  <si>
    <t>Recently Adopted Accounting Pronouncement In February 2016, the Financial Accounting Standards Board (“FASB”) issued Accounting Standards Update (“ASU”) No. 2016-02, Leases (Topic 842) and in July 2018, the FASB issued ASU No. 2018-10, Codification Improvements to Topic 842, Leases and ASU No. 2018-11, Leases (Topic 842): Targeted Improvements (collectively “Topic 842”). Topic 842 introduces a new lessee model that brings substantially all leases on the balance sheet. This standard requires lessees to recognize lease assets and lease liabilities on their balance sheets and disclose key information about leasing arrangements in their financial statements. The Company adopted Topic 842 effective January 1, 2019 using the modified retrospective transition approach. In addition, the Company elected the practical expedients permitted under the transition guidance within the new standard, including allowing the Company to carry forward its historical lease classification, using hindsight to determine the lease term for existing leases, combining fixed lease and non-lease components and excluding short-term leases. Adoption of this new standard resulted in the recognition of $42.1 million of right-of-use assets in right-of-use assets under operating leases, $45.5 million of operating lease liabilities ( $16.7 million in other current liabilities and $28.8 million in other non-current liabilities) and reduced accrued rent and lease incentives of $3.4 million in accounts payable and accrued expenses and other non-current liabilities on the accompanying condensed consolidated balance sheets. Future Adoption of New Accounting Pronouncements In January 2017, the FASB issued ASU No. 2017-04, Intangibles-Goodwill and Other (Topic 350): Simplifying the Test for Goodwill Impairment. This standard will simplify the subsequent measurement of goodwill by eliminating Step 2 from the goodwill impairment test. Current guidance requires that companies compute the implied fair value of goodwill under Step 2 by performing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This standard will require companies to perform annual or interim goodwill impairment tests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standard will be effective for annual periods beginning after December 15, 2019, including interim periods within that reporting period, and will be applied prospectively. Early adoption of this standard is permitted. The Company is currently evaluating the impact this guidance may have on its condensed consolidated financial statements; however, adoption of this standard as of September 30, 2019 would not have had any impact on the Company’s condensed consolidated financial statements. In August 2018, the FASB issued ASU No. 2018-13, Fair Value Measurement (Topic 820): Disclosure Framework—Changes to the Disclosure Requirements for Fair Value Measurement . This standard modifies certain disclosure requirements such as the valuation processes for Level 3 fair value measurements. This standard also requires new disclosures such as the disclosure of certain assumptions used to develop significant unobservable inputs for Level 3 fair value measurements. This standard will be effective for annual periods beginning after December 15, 2019, including interim periods within that reporting period. Early adoption of either the entire standard or only the provisions that eliminate or modify requirements is permitted. The Company currently does not expect the adoption of this guidance to have an impact on its condensed consolidated financial statements. In August 2018, the FASB issued ASU No. 2018-15, Intangibles—Goodwill and Other—Internal-Use Software (Subtopic 350-40): Customer’s Accounting for Implementation Costs Incurred in a Cloud Computing Arrangement That Is a Service Contract (a consensus of the FASB Emerging Issues Task Force) . This standard aligns the requirements for capitalizing implementation costs in a hosting arrangement service contract with the existing guidance for capitalizing implementation costs incurred for an internal-use software license. This standard also requires capitalizing or expensing implementation costs based on the nature of the costs and the project stage during which they are incurred and establishes additional disclosure requirements. This standard will be effective for annual periods beginning after December 15, 2019, including interim periods within that reporting period. Early adoption of this standard is permitted. The Company currently plans to adopt the standard prospectively and is currently evaluating the impact this guidance may have on its condensed consolidated financial statements.</t>
  </si>
  <si>
    <t>ACCOUNTS RECEIVABLE, NET (Tables)</t>
  </si>
  <si>
    <t>Schedule of accounts receivable, net</t>
  </si>
  <si>
    <t>Accounts receivable, net consists of the following: (in thousands) September 30, December 31, Billed $ 58,467 $ 35,590 Unbilled 12,678 11,759 71,145 47,349 Less: Allowance for doubtful accounts (7,062 ) (10,883 ) Total $ 64,083 $ 36,466</t>
  </si>
  <si>
    <t>PREPAID EXPENSES AND OTHER CURRENT ASSETS (Tables)</t>
  </si>
  <si>
    <t>Schedule of prepaid expenses and other current assets</t>
  </si>
  <si>
    <t>Prepaid expenses and other current assets consist of the following: (in thousands) September 30, December 31, Maintenance agreements, current portion $ 1,442 $ 5,600 Income taxes receivable 6,287 7,940 Prepaid expenses 4,313 7,484 Other current assets 4,212 9,696 Total $ 16,254 $ 30,720</t>
  </si>
  <si>
    <t>PREMISES AND EQUIPMENT, NET (Tables)</t>
  </si>
  <si>
    <t>Schedule of premises and equipment, net</t>
  </si>
  <si>
    <t>Premises and equipment, net consists of the following: (in thousands) September 30, December 31, Computer hardware and software $ 169,719 $ 182,215 Furniture and fixtures 9,730 13,313 Office equipment and other 4,367 7,384 Leasehold improvements 24,064 29,781 207,880 232,693 Less: Accumulated depreciation and amortization (179,449 ) (187,062 ) Total $ 28,431 $ 45,631</t>
  </si>
  <si>
    <t>Schedule of premises and equipment, net by country</t>
  </si>
  <si>
    <t>Premises and equipment, net consist of the following, by country: (in thousands) September 30, December 31, United States $ 14,964 $ 25,693 India 708 3,154 Luxembourg 12,615 14,975 Philippines 104 1,754 Other 40 55 Total $ 28,431 $ 45,631</t>
  </si>
  <si>
    <t>RIGHT-OF-USE ASSETS UNDER OPERATING LEASES (Tables)</t>
  </si>
  <si>
    <t>Right-of-Use Assets Under Operating Leases</t>
  </si>
  <si>
    <t>Right-of-use assets under operating leases consist of the following: (in thousands) September 30, December 31, Right-of-use assets under operating leases $ 34,422 $ — Less: Accumulated amortization (8,394 ) — Total $ 26,028 $ —</t>
  </si>
  <si>
    <t>GOODWILL AND INTANGIBLE ASSETS, NET (Tables)</t>
  </si>
  <si>
    <t>Summary of changes in goodwill</t>
  </si>
  <si>
    <t>The change in goodwill during the nine months ended September 30, 2019 is as follows: (in thousands) Total Balance as of December 31, 2018 $ 81,387 Disposition (1) (2,378 ) Balance as of September 30, 2019 $ 79,009 ______________________________________ (1) During the third quarter of 2019, the Company sold the Financial Services Business (see Note 3 ) which had $2.4 million of goodwill attributed to it.</t>
  </si>
  <si>
    <t>Schedule of intangible assets, net</t>
  </si>
  <si>
    <t>Intangible assets, net consist of the following: Weighted average estimated useful life (in years) Gross carrying amount Accumulated amortization Net book value (in thousands) September 30, December 31, September 30, December 31, September 30, December 31, Definite lived intangible assets: Customer related intangible assets 9 $ 214,973 $ 273,172 $ (173,253 ) $ (207,639 ) $ 41,720 $ 65,533 Operating agreement 20 35,000 35,000 (16,939 ) (15,632 ) 18,061 19,368 Trademarks and trade names 15 11,140 11,349 (6,481 ) (6,244 ) 4,659 5,105 Non-compete agreements 4 1,230 1,230 (1,209 ) (1,026 ) 21 204 Intellectual property 10 300 300 (167 ) (145 ) 133 155 Other intangible assets 5 3,745 3,745 (3,021 ) (2,457 ) 724 1,288 Total $ 266,388 $ 324,796 $ (201,070 ) $ (233,143 ) $ 65,318 $ 91,653</t>
  </si>
  <si>
    <t>OTHER ASSETS (Tables)</t>
  </si>
  <si>
    <t>Schedule of other assets</t>
  </si>
  <si>
    <t>Other assets consist of the following: (in thousands) September 30, December 31, Security deposits $ 3,429 $ 3,972 Restricted cash 3,724 5,752 Other 2,447 2,682 Total $ 9,600 $ 12,406</t>
  </si>
  <si>
    <t>ACCOUNTS PAYABLE, ACCRUED EXPENSES AND OTHER CURRENT LIABILITIES (Tables)</t>
  </si>
  <si>
    <t>Schedule of accounts payable and accrued expenses</t>
  </si>
  <si>
    <t>Accounts payable and accrued expenses consist of the following: (in thousands) September 30, December 31, Accounts payable $ 18,209 $ 27,853 Accrued expenses - general 26,114 27,866 Accrued salaries and benefits 21,303 31,356 Income taxes payable 1,373 165 Total $ 66,999 $ 87,240</t>
  </si>
  <si>
    <t>Schedule of other current liabilities</t>
  </si>
  <si>
    <t>Other current liabilities consist of the following: (in thousands) September 30, December 31, Unfunded cash account balances $ 2,632 $ 4,932 Operating lease liabilities 11,964 — Other 2,125 2,098 Total $ 16,721 $ 7,030</t>
  </si>
  <si>
    <t>LONG-TERM DEBT (Tables)</t>
  </si>
  <si>
    <t>Schedule of long-term debt</t>
  </si>
  <si>
    <t>Long-term debt consists of the following: (in thousands) September 30, December 31, Senior secured term loans $ 294,002 $ 338,822 Less: Debt issuance costs, net (3,303 ) (3,855 ) Less: Unamortized discount, net (2,992 ) (3,491 ) Long-term debt $ 287,707 $ 331,476</t>
  </si>
  <si>
    <t>OTHER NON-CURRENT LIABILITIES (Tables)</t>
  </si>
  <si>
    <t>Schedule of other non-current liabilities</t>
  </si>
  <si>
    <t>Other non-current liabilities consist of the following: (in thousands) September 30, December 31, Operating lease liabilities $ 16,301 $ — Income tax liabilities 6,980 7,069 Deferred revenue 85 19 Other non-current liabilities 406 2,090 Total $ 23,772 $ 9,178</t>
  </si>
  <si>
    <t>FAIR VALUE MEASUREMENTS AND FINANCIAL INSTRUMENTS (Tables)</t>
  </si>
  <si>
    <t>Fair value measurements, recurring and nonrecurring</t>
  </si>
  <si>
    <t>The following fair values are estimated using market information and what the Company believes to be appropriate valuation methodologies under GAAP: September 30, 2019 December 31, 2018 (in thousands) Carrying amount Fair value Carrying amount Fair value Level 1 Level 2 Level 3 Level 1 Level 2 Level 3 Assets: Cash and cash equivalents $ 66,901 $ 66,901 $ — $ — $ 58,294 $ 58,294 $ — $ — Restricted cash 3,724 3,724 — — 5,752 5,752 — — Investment in equity securities 40,093 40,093 — — 36,181 36,181 — — Long-term receivable (Note 3) 2,333 — — 2,333 2,221 — — 2,221 Liabilities: Senior secured term loan 294,002 — 282,977 — 338,822 — 330,351 —</t>
  </si>
  <si>
    <t>SHAREHOLDERS’ EQUITY AND SHARE-BASED COMPENSATION (Tables)</t>
  </si>
  <si>
    <t>Schedule of assumptions used to determine the fair value of options as of the grant date</t>
  </si>
  <si>
    <t>The following assumptions were used to determine the fair values as of the grant date: Nine months ended September 30, 2018 Black-Scholes Binomial Risk-free interest rate (%) 2.66 – 2.98 1.64 – 2.83 Expected stock price volatility (%) 70.31 – 71.86 71.81 – 71.86 Expected dividend yield — — Expected option life (in years) 6.00 – 6.25 2.56 – 4.32 Fair value $16.17 – $19.06 $14.67 – $18.28</t>
  </si>
  <si>
    <t>Summary of the weighted average fair value of stock options granted, the total intrinsic value of stock options exercised and the fair value of options vested</t>
  </si>
  <si>
    <t>The following table summarizes the weighted average grant date fair value of stock options granted per share, the total intrinsic value of stock options exercised and the grant date fair value of stock options that vested during the periods presented: Nine months ended September 30, (in thousands, except per share amounts) 2019 2018 Weighted average grant date fair value of stock options granted per share $ — $ 16.27 Intrinsic value of options exercised 52 4,584 Grant date fair value of stock options that vested 3,014 1,598</t>
  </si>
  <si>
    <t>Summary of the activity of the entity's stock options</t>
  </si>
  <si>
    <t>The following table summarizes the activity related to our stock options: Number of options Weighted average exercise price Weighted average contractual term (in years) Aggregate intrinsic value (in thousands) Outstanding as of December 31, 2018 1,440,566 $ 30.78 5.04 $ 945 Performance criteria achieved 227,849 24.98 Exercised (20,635 ) 18.79 Forfeited (153,289 ) 39.68 Outstanding as of September 30, 2019 1,494,491 29.15 4.74 257 Exercisable as of September 30, 2019 945,826 26.45 3.15 248</t>
  </si>
  <si>
    <t>Restricted stock and restricted stock units activity</t>
  </si>
  <si>
    <t>The following table summarizes the activity related to our restricted shares and restricted share units: Number of restricted shares and restricted share units Outstanding as of December 31, 2018 485,806 Granted 401,458 Issued (117,312 ) Forfeited/canceled (100,244 ) Outstanding as of September 30, 2019 669,708</t>
  </si>
  <si>
    <t>REVENUE (Tables)</t>
  </si>
  <si>
    <t>Schedule of revenue</t>
  </si>
  <si>
    <t>The components of revenue were as follows: Three months ended Nine months ended September 30, (in thousands) 2019 2018 2019 2018 Service revenue $ 133,781 $ 196,906 $ 489,300 $ 594,533 Reimbursable expenses 7,213 6,815 16,484 23,970 Non-controlling interests 499 854 2,179 2,066 Total $ 141,493 $ 204,575 $ 507,963 $ 620,569</t>
  </si>
  <si>
    <t>Disaggregation of revenue</t>
  </si>
  <si>
    <t>Disaggregation of total revenues by major source is as follows: (in thousands) Revenue recognized when services are performed or assets are sold Revenue related to technology platforms and professional services Reimbursable expenses revenue Total revenue Three months ended September 30, 2019 $ 125,939 $ 8,341 $ 7,213 $ 141,493 Three months ended September 30, 2018 173,581 24,179 6,815 204,575 Nine months ended September 30, 2019 452,643 38,836 16,484 507,963 Nine months ended September 30, 2018 527,743 68,856 23,970 620,569</t>
  </si>
  <si>
    <t>COST OF REVENUE (Tables)</t>
  </si>
  <si>
    <t>Schedule of components of cost of revenue</t>
  </si>
  <si>
    <t>The components of cost of revenue were as follows: Three months ended Nine months ended September 30, (in thousands) 2019 2018 2019 2018 Compensation and benefits $ 30,463 $ 49,707 $ 108,637 $ 159,342 Outside fees and services 61,314 73,096 182,483 207,073 Cost of real estate sold 393 1,092 42,763 17,591 Technology and telecommunications 10,298 10,230 27,124 30,533 Reimbursable expenses 7,213 6,815 16,484 23,970 Depreciation and amortization 1,225 6,640 10,160 19,471 Total $ 110,906 $ 147,580 $ 387,651 $ 457,980</t>
  </si>
  <si>
    <t>SELLING, GENERAL AND ADMINISTRATIVE EXPENSES (Tables)</t>
  </si>
  <si>
    <t>Schedule of the components of selling, general and administrative expenses</t>
  </si>
  <si>
    <t>The components of selling, general and administrative expenses were as follows: Three months ended Nine months ended September 30, (in thousands) 2019 2018 2019 2018 Compensation and benefits $ 10,395 $ 11,991 $ 36,986 $ 37,757 Occupancy related costs 12,209 7,428 19,988 23,051 Amortization of intangible assets 3,298 6,620 15,489 21,311 Professional services 2,588 4,915 11,384 12,469 Marketing costs 3,481 4,267 9,402 11,852 Depreciation and amortization (4,344 ) 1,054 4,036 5,272 Other (443 ) 10,054 6,990 20,665 Total $ 27,184 $ 46,329 $ 104,275 $ 132,377</t>
  </si>
  <si>
    <t>OTHER INCOME (EXPENSE), NET (Tables)</t>
  </si>
  <si>
    <t>Schedule of other income (expense), net</t>
  </si>
  <si>
    <t>Other income (expense), net consists of the following: Three months ended Nine months ended September 30, (in thousands) 2019 2018 2019 2018 Interest income $ 69 $ 224 $ 336 $ 455 Loss on debt refinancing — — — (4,434 ) Other, net 337 (70 ) 972 1,544 Total $ 406 $ 154 $ 1,308 $ (2,435 )</t>
  </si>
  <si>
    <t>EARNINGS PER SHARE (Tables)</t>
  </si>
  <si>
    <t>Schedule of basic and diluted EPS calculation</t>
  </si>
  <si>
    <t>Basic and diluted EPS are calculated as follows: Three months ended Nine months ended September 30, (in thousands, except per share data) 2019 2018 2019 2018 Net income (loss) attributable to Altisource $ 7,165 $ 8,667 $ (1,863 ) $ 6,103 Weighted average common shares outstanding, basic 15,897 17,033 16,133 17,184 Dilutive effect of stock options, restricted shares and 254 542 — 485 Weighted average common shares outstanding, diluted 16,151 17,575 16,133 17,669 Earnings (loss) per share: Basic $ 0.45 $ 0.51 $ (0.12 ) $ 0.36 Diluted $ 0.44 $ 0.49 $ (0.12 ) $ 0.35</t>
  </si>
  <si>
    <t>COMMITMENTS, CONTINGENCIES AND REGULATORY MATTERS (Tables)</t>
  </si>
  <si>
    <t>Lease term and assumption</t>
  </si>
  <si>
    <t>Information about our lease terms and our discount rate assumption is as follows: As of Weighted average remaining lease term (in years) 3.22 Weighted average discount rate 7.14 %</t>
  </si>
  <si>
    <t>Lease activity during period</t>
  </si>
  <si>
    <t>Our lease activity during the period is as follows: (in thousands) Three months ended Nine months ended Operating lease costs: Selling, general and administrative expense $ 3,103 $ 8,368 Cost of revenue 751 2,279 Cash used in operating activities for amounts included in the measurement 3,771 12,228 Short-term (less than one year) lease costs 1,539 3,848</t>
  </si>
  <si>
    <t>Maturities of operating lease liabilities</t>
  </si>
  <si>
    <t>Maturities of our lease liabilities as of September 30, 2019 are as follows: (in thousands) Operating lease liabilities 2019 $ 3,460 2020 11,627 2021 7,837 2022 4,736 2023 3,323 Thereafter 1,338 Total lease payments 32,321 Less interest (4,056 ) Present value of lease liabilities $ 28,265</t>
  </si>
  <si>
    <t>ORGANIZATION AND BASIS OF PRESENTATION (Details) $ in Thousands</t>
  </si>
  <si>
    <t>1 Months Ended</t>
  </si>
  <si>
    <t>12 Months Ended</t>
  </si>
  <si>
    <t>Sep. 29, 2019USD ($)</t>
  </si>
  <si>
    <t>Dec. 31, 2018USD ($)segment</t>
  </si>
  <si>
    <t>Sep. 30, 2019USD ($)</t>
  </si>
  <si>
    <t>Jan. 01, 2019USD ($)</t>
  </si>
  <si>
    <t>Summary of significant accounting policies</t>
  </si>
  <si>
    <t>Number of reporting segments | segment</t>
  </si>
  <si>
    <t>Right-to-use assets</t>
  </si>
  <si>
    <t>Lease obligation liabilities</t>
  </si>
  <si>
    <t>Lease obligation liabilities, other current</t>
  </si>
  <si>
    <t>Lease obligation liabilities, other noncurrent</t>
  </si>
  <si>
    <t>Reduction accrued rent and lease incentives, effect of adopting accounting standard</t>
  </si>
  <si>
    <t>Contributions for the creation of Pointillist</t>
  </si>
  <si>
    <t>Lenders One</t>
  </si>
  <si>
    <t>Total liabilities</t>
  </si>
  <si>
    <t>Pointillist, Inc.</t>
  </si>
  <si>
    <t>Noncontrolling ownership percentage</t>
  </si>
  <si>
    <t>12.00%</t>
  </si>
  <si>
    <t>CUSTOMER CONCENTRATION (Details) - USD ($) $ in Thousands</t>
  </si>
  <si>
    <t>Jun. 30, 2019</t>
  </si>
  <si>
    <t>Concentration Risk</t>
  </si>
  <si>
    <t>Service revenue</t>
  </si>
  <si>
    <t>Ocwen | NRZ</t>
  </si>
  <si>
    <t>Subservice transferred subject MSRs, initial term</t>
  </si>
  <si>
    <t>5 years</t>
  </si>
  <si>
    <t>Customer Concentration Risk | Ocwen</t>
  </si>
  <si>
    <t>Customer Concentration Risk | Ocwen | Billed</t>
  </si>
  <si>
    <t>Customer Concentration Risk | Ocwen | Unbilled</t>
  </si>
  <si>
    <t>Customer Concentration Risk | Ocwen | Revenue</t>
  </si>
  <si>
    <t>Percentage of revenue from largest customer</t>
  </si>
  <si>
    <t>63.00%</t>
  </si>
  <si>
    <t>56.00%</t>
  </si>
  <si>
    <t>54.00%</t>
  </si>
  <si>
    <t>53.00%</t>
  </si>
  <si>
    <t>Customer Concentration Risk | Ocwen | Revenue | NRZ</t>
  </si>
  <si>
    <t>Percentage of loans serviced and subserviced by largest customer's largest client</t>
  </si>
  <si>
    <t>Customer Concentration Risk | Highly Correlated - Ocwen | Revenue</t>
  </si>
  <si>
    <t>6.00%</t>
  </si>
  <si>
    <t>Customer Concentration Risk | NRZ | Revenue</t>
  </si>
  <si>
    <t>Customer Concentration Risk | Highly Correlated - NRZ | Revenue</t>
  </si>
  <si>
    <t>REAL Servicing | Ocwen | Service revenue</t>
  </si>
  <si>
    <t>SALE OF BUSINESSES (Details) - USD ($) $ in Thousands</t>
  </si>
  <si>
    <t>Jul. 17, 2019</t>
  </si>
  <si>
    <t>Jul. 01, 2019</t>
  </si>
  <si>
    <t>Aug. 08, 2018</t>
  </si>
  <si>
    <t>Income Statement, Balance Sheet and Additional Disclosures by Disposal Groups, Including Discontinued Operations [Line Items]</t>
  </si>
  <si>
    <t>Long-term receivable (discounted value)</t>
  </si>
  <si>
    <t>Gain on sale of business</t>
  </si>
  <si>
    <t>Rental Property Management Business | Discontinued Operations, Disposed of by Sale</t>
  </si>
  <si>
    <t>Total proceeds from the sale of business</t>
  </si>
  <si>
    <t>Proceeds from the sale of business, first installment</t>
  </si>
  <si>
    <t>Future proceeds from the sale of business, second installment</t>
  </si>
  <si>
    <t>Financial Services Business | Discontinued Operations, Disposed of by Sale</t>
  </si>
  <si>
    <t>Up-front payment included in consideration, subject to working capital adjustment upon closing of the sale</t>
  </si>
  <si>
    <t>Additional payment to be received on one-year anniversary of the sale closing</t>
  </si>
  <si>
    <t>Minimum | Financial Services Business | Discontinued Operations, Disposed of by Sale</t>
  </si>
  <si>
    <t>Transition services agreement term</t>
  </si>
  <si>
    <t>2 months</t>
  </si>
  <si>
    <t>Maximum | Financial Services Business | Discontinued Operations, Disposed of by Sale</t>
  </si>
  <si>
    <t>1 year 30 days</t>
  </si>
  <si>
    <t>Senior secured term loan | Financial Services Business | Discontinued Operations, Disposed of by Sale</t>
  </si>
  <si>
    <t>Repayments of debt</t>
  </si>
  <si>
    <t>INVESTMENT IN EQUITY SECURITIES (Details) - USD ($) $ in Thousands, shares in Millions</t>
  </si>
  <si>
    <t>Dec. 31, 2016</t>
  </si>
  <si>
    <t>Marketable Securities [Line Items]</t>
  </si>
  <si>
    <t>Investment in equity securities</t>
  </si>
  <si>
    <t>Unrealized gain (loss) from change in fair value</t>
  </si>
  <si>
    <t>Unrealized gain (loss) from sale</t>
  </si>
  <si>
    <t>Investment income, dividend</t>
  </si>
  <si>
    <t>Maximum allowable increase, percent</t>
  </si>
  <si>
    <t>50.00%</t>
  </si>
  <si>
    <t>Number of shares disposed (in shares)</t>
  </si>
  <si>
    <t>Maximum</t>
  </si>
  <si>
    <t>Investment shares, transfer restrictions, percent (no more than)</t>
  </si>
  <si>
    <t>25.00%</t>
  </si>
  <si>
    <t>RESI</t>
  </si>
  <si>
    <t>Number of investment shares acquired (in shares)</t>
  </si>
  <si>
    <t>Number of securities outstanding (in shares)</t>
  </si>
  <si>
    <t>ACCOUNTS RECEIVABLE, NET (Details) - USD ($) $ in Thousands</t>
  </si>
  <si>
    <t>Accounts receivable, gross</t>
  </si>
  <si>
    <t>Less: Allowance for doubtful accounts</t>
  </si>
  <si>
    <t>Billed</t>
  </si>
  <si>
    <t>Unbilled</t>
  </si>
  <si>
    <t>PREPAID EXPENSES AND OTHER CURRENT ASSETS (Details) - USD ($) $ in Thousands</t>
  </si>
  <si>
    <t>Maintenance agreements, current portion</t>
  </si>
  <si>
    <t>Income taxes receivable</t>
  </si>
  <si>
    <t>Prepaid expenses</t>
  </si>
  <si>
    <t>Other current assets</t>
  </si>
  <si>
    <t>DISCONTINUATION OF THE BUY-RENOVATE-LEASE-SELL BUSINESS (Details) $ in Thousands</t>
  </si>
  <si>
    <t>Jun. 28, 2019USD ($)</t>
  </si>
  <si>
    <t>Sep. 29, 2019home</t>
  </si>
  <si>
    <t>Dec. 31, 2018USD ($)</t>
  </si>
  <si>
    <t>Sep. 30, 2018USD ($)</t>
  </si>
  <si>
    <t>Debt Instrument [Line Items]</t>
  </si>
  <si>
    <t>Repayment of debt</t>
  </si>
  <si>
    <t>Disposal Group, Disposed of by Sale, Not Discontinued Operations | Buy-Renovate-Lease-Sell Business</t>
  </si>
  <si>
    <t>Inventory disposed</t>
  </si>
  <si>
    <t>Closing costs</t>
  </si>
  <si>
    <t>Number of homes disposed | home</t>
  </si>
  <si>
    <t>Disposal Group, Disposed of by Sale, Not Discontinued Operations | Buy-Renovate-Lease-Sell Business | Term B Loans</t>
  </si>
  <si>
    <t>PREMISES AND EQUIPMENT, NET (Details) - USD ($) $ in Thousands</t>
  </si>
  <si>
    <t>Property, Plant and Equipment [Line Items]</t>
  </si>
  <si>
    <t>Premises and equipment, gross</t>
  </si>
  <si>
    <t>Less: Accumulated depreciation and amortization</t>
  </si>
  <si>
    <t>Depreciation and amortization expense</t>
  </si>
  <si>
    <t>Computer hardware and software</t>
  </si>
  <si>
    <t>Furniture and fixtures</t>
  </si>
  <si>
    <t>Office equipment and other</t>
  </si>
  <si>
    <t>Leasehold improvements</t>
  </si>
  <si>
    <t>Restatement Adjustment</t>
  </si>
  <si>
    <t>PREMISES AND EQUIPMENT, NET - Summary by Country (Details) - USD ($) $ in Thousands</t>
  </si>
  <si>
    <t>United States</t>
  </si>
  <si>
    <t>India</t>
  </si>
  <si>
    <t>Luxembourg</t>
  </si>
  <si>
    <t>Philippines</t>
  </si>
  <si>
    <t>RIGHT-OF-USE ASSETS UNDER OPERATING LEASES (Details) - USD ($) $ in Thousands</t>
  </si>
  <si>
    <t>Jan. 01, 2019</t>
  </si>
  <si>
    <t>Right-of-use assets under operating leases</t>
  </si>
  <si>
    <t>Less: Accumulated amortization</t>
  </si>
  <si>
    <t>GOODWILL AND INTANGIBLE ASSETS, NET - Goodwill (Details) - USD ($) $ in Thousands</t>
  </si>
  <si>
    <t>Goodwill [Roll Forward]</t>
  </si>
  <si>
    <t>Beginning Balance</t>
  </si>
  <si>
    <t>Disposition</t>
  </si>
  <si>
    <t>Ending Balance</t>
  </si>
  <si>
    <t>GOODWILL AND INTANGIBLE ASSETS, NET - Intangible assets, net (Details) - USD ($) $ in Thousands</t>
  </si>
  <si>
    <t>Intangible Assets, Net</t>
  </si>
  <si>
    <t>Gross carrying amount</t>
  </si>
  <si>
    <t>Accumulated amortization</t>
  </si>
  <si>
    <t>Net book value</t>
  </si>
  <si>
    <t>Amortization expense for definite lived intangible assets</t>
  </si>
  <si>
    <t>2020</t>
  </si>
  <si>
    <t>2021</t>
  </si>
  <si>
    <t>2022</t>
  </si>
  <si>
    <t>2023</t>
  </si>
  <si>
    <t>Customer related intangible assets</t>
  </si>
  <si>
    <t>Operating agreement</t>
  </si>
  <si>
    <t>Trademarks and trade names</t>
  </si>
  <si>
    <t>Non-compete agreements</t>
  </si>
  <si>
    <t>Intellectual property</t>
  </si>
  <si>
    <t>Other intangible assets</t>
  </si>
  <si>
    <t>Weighted Average | Customer related intangible assets</t>
  </si>
  <si>
    <t>Weighted average estimated useful life (in years)</t>
  </si>
  <si>
    <t>9 years</t>
  </si>
  <si>
    <t>Weighted Average | Operating agreement</t>
  </si>
  <si>
    <t>20 years</t>
  </si>
  <si>
    <t>Weighted Average | Trademarks and trade names</t>
  </si>
  <si>
    <t>15 years</t>
  </si>
  <si>
    <t>Weighted Average | Non-compete agreements</t>
  </si>
  <si>
    <t>4 years</t>
  </si>
  <si>
    <t>Weighted Average | Intellectual property</t>
  </si>
  <si>
    <t>10 years</t>
  </si>
  <si>
    <t>Weighted Average | Other intangible assets</t>
  </si>
  <si>
    <t>OTHER ASSETS (Details) - USD ($) $ in Thousands</t>
  </si>
  <si>
    <t>Security deposits</t>
  </si>
  <si>
    <t>Restricted cash</t>
  </si>
  <si>
    <t>ACCOUNTS PAYABLE, ACCRUED EXPENSES AND OTHER CURRENT LIABILITIES (Details) - USD ($) $ in Thousands</t>
  </si>
  <si>
    <t>Accounts payable</t>
  </si>
  <si>
    <t>Accrued expenses - general</t>
  </si>
  <si>
    <t>Accrued salaries and benefits</t>
  </si>
  <si>
    <t>Income taxes payable</t>
  </si>
  <si>
    <t>OTHER CURRENT LIABILITIES (Details) - USD ($) $ in Thousands</t>
  </si>
  <si>
    <t>Other current liabilities</t>
  </si>
  <si>
    <t>Unfunded cash account balances</t>
  </si>
  <si>
    <t>Operating lease liabilities</t>
  </si>
  <si>
    <t>LONG-TERM DEBT (Details) shares in Millions</t>
  </si>
  <si>
    <t>Jul. 17, 2019USD ($)</t>
  </si>
  <si>
    <t>Apr. 03, 2018USD ($)</t>
  </si>
  <si>
    <t>Sep. 30, 2019USD ($)shares</t>
  </si>
  <si>
    <t>Jun. 30, 2018USD ($)</t>
  </si>
  <si>
    <t>Jul. 01, 2019USD ($)</t>
  </si>
  <si>
    <t>Less: Debt issuance costs, net</t>
  </si>
  <si>
    <t>Less: Unamortized discount, net</t>
  </si>
  <si>
    <t>Write-off of unamortized debt issuance costs and debt discount</t>
  </si>
  <si>
    <t>Number of shares disposed (in shares) | shares</t>
  </si>
  <si>
    <t>Debt issuance costs, net</t>
  </si>
  <si>
    <t>Senior secured term loan</t>
  </si>
  <si>
    <t>Outstanding balance of debt</t>
  </si>
  <si>
    <t>Term B loans | Maximum</t>
  </si>
  <si>
    <t>Amount of principal or interest if failed to pay considered as event of default</t>
  </si>
  <si>
    <t>Amount of debt which results in acceleration of debt if failed to pay considered as event of default</t>
  </si>
  <si>
    <t>Amount of unbonded, undischarged or unstayed debt under entry by court of one or more judgments for certain period to determine as event of default</t>
  </si>
  <si>
    <t>April 3, 2018 Credit Agreement | Term B loans</t>
  </si>
  <si>
    <t>Debt instrument, face amount</t>
  </si>
  <si>
    <t>First repayment of debt due</t>
  </si>
  <si>
    <t>Aggregate amount of each consecutive quarterly scheduled principal installment</t>
  </si>
  <si>
    <t>Leverage ratio to avoid mandatory prepayments under the Credit Agreement</t>
  </si>
  <si>
    <t>Leverage ratio at which mandatory prepayments increase under the Credit Agreement (exceeds)</t>
  </si>
  <si>
    <t>Interest rate at the end of the period (as a percent)</t>
  </si>
  <si>
    <t>6.10%</t>
  </si>
  <si>
    <t>April 3, 2018 Credit Agreement | Term B loans | Adjusted Eurodollar Rate</t>
  </si>
  <si>
    <t>Debt instrument fixed base rate</t>
  </si>
  <si>
    <t>1.00%</t>
  </si>
  <si>
    <t>Interest rate margin (as a percent)</t>
  </si>
  <si>
    <t>4.00%</t>
  </si>
  <si>
    <t>April 3, 2018 Credit Agreement | Term B loans | Base Rate</t>
  </si>
  <si>
    <t>2.00%</t>
  </si>
  <si>
    <t>3.00%</t>
  </si>
  <si>
    <t>April 3, 2018 Credit Agreement | Line of Credit | Revolving Credit Facility</t>
  </si>
  <si>
    <t>Potential increase in additional borrowings</t>
  </si>
  <si>
    <t>Potential increase in additional borrowings, sublimit</t>
  </si>
  <si>
    <t>Unused commitment fee (as a percent)</t>
  </si>
  <si>
    <t>0.50%</t>
  </si>
  <si>
    <t>April 3, 2018 Credit Agreement | Line of Credit | Revolving Credit Facility | Adjusted Eurodollar Rate</t>
  </si>
  <si>
    <t>April 3, 2018 Credit Agreement | Line of Credit | Revolving Credit Facility | Base Rate</t>
  </si>
  <si>
    <t>Financial Services Business | Discontinued Operations, Disposed of by Sale | Senior secured term loan</t>
  </si>
  <si>
    <t>Sale of RESI Shares | Disposal Group, Disposed of by Sale, Not Discontinued Operations | Senior secured term loan</t>
  </si>
  <si>
    <t>OTHER NON-CURRENT LIABILITIES (Details) - USD ($) $ in Thousands</t>
  </si>
  <si>
    <t>Income tax liabilities</t>
  </si>
  <si>
    <t>Other non-current liabilities</t>
  </si>
  <si>
    <t>FAIR VALUE MEASUREMENTS AND FINANCIAL INSTRUMENTS (Details 2) - USD ($) $ in Thousands</t>
  </si>
  <si>
    <t>Assets:</t>
  </si>
  <si>
    <t>Long-term receivable (Note 3)</t>
  </si>
  <si>
    <t>Level 1 | Fair Value, Measurements, Recurring</t>
  </si>
  <si>
    <t>Level 2 | Fair Value, Measurements, Recurring</t>
  </si>
  <si>
    <t>Level 3 | Fair Value, Measurements, Recurring</t>
  </si>
  <si>
    <t>Senior secured term loan | Level 1 | Fair Value, Measurements, Recurring</t>
  </si>
  <si>
    <t>Liabilities:</t>
  </si>
  <si>
    <t>Senior secured term loan | Level 2 | Fair Value, Measurements, Recurring</t>
  </si>
  <si>
    <t>Senior secured term loan | Level 3 | Fair Value, Measurements, Recurring</t>
  </si>
  <si>
    <t>FAIR VALUE MEASUREMENTS AND FINANCIAL INSTRUMENTS (Details) - USD ($) shares in Millions, $ in Millions</t>
  </si>
  <si>
    <t>Revenue | Customer Concentration Risk | Ocwen</t>
  </si>
  <si>
    <t>Fair Value, Liabilities Measured on Recurring Basis, Unobservable Input Reconciliation [Line Items]</t>
  </si>
  <si>
    <t>Discontinued Operations, Disposed of by Sale | Rental Property Management Business</t>
  </si>
  <si>
    <t>SHAREHOLDERS’ EQUITY AND SHARE-BASED COMPENSATION  - Stock Repurchase Plan &amp; Share-Based Compensation (Details)</t>
  </si>
  <si>
    <t>May 15, 2018$ / sharesshares</t>
  </si>
  <si>
    <t>Sep. 30, 2019USD ($)$ / sharesshares</t>
  </si>
  <si>
    <t>Sep. 30, 2018USD ($)$ / sharesshares</t>
  </si>
  <si>
    <t>Sep. 30, 2019USD ($)component$ / sharesshares</t>
  </si>
  <si>
    <t>Dec. 31, 2018shares</t>
  </si>
  <si>
    <t>Share Repurchase Program</t>
  </si>
  <si>
    <t>Authorized amount (in dollars) | $</t>
  </si>
  <si>
    <t>Capacity available to repurchase common stock under senior secured term loan (in dollars) | $</t>
  </si>
  <si>
    <t>Share-Based Compensation</t>
  </si>
  <si>
    <t>Share-based compensation expense | $</t>
  </si>
  <si>
    <t>Estimated unrecognized compensation costs (in dollars) | $</t>
  </si>
  <si>
    <t>Weighted average remaining requisite service period for stock options over which unrecognized compensation costs would be recognized</t>
  </si>
  <si>
    <t>1 year 7 months 13 days</t>
  </si>
  <si>
    <t>Outstanding (in shares)</t>
  </si>
  <si>
    <t>Weighted average fair value of stock options granted and total intrinsic value of stock options exercised</t>
  </si>
  <si>
    <t>Weighted average grant date fair value of stock options granted per share (in usd per share) | $ / shares</t>
  </si>
  <si>
    <t>Intrinsic value of options exercised | $</t>
  </si>
  <si>
    <t>Grant date fair value of stock options that vested | $</t>
  </si>
  <si>
    <t>Employee and non-employee stock options</t>
  </si>
  <si>
    <t>Stock options granted (in shares)</t>
  </si>
  <si>
    <t>Performance criteria achieved (in shares)</t>
  </si>
  <si>
    <t>Weighted average exercise price of stock options granted (in usd per share) | $ / shares</t>
  </si>
  <si>
    <t>Employee and non-employee stock options | Service-Based</t>
  </si>
  <si>
    <t>Employee and non-employee stock options | Service-Based | Minimum</t>
  </si>
  <si>
    <t>Vesting period</t>
  </si>
  <si>
    <t>3 years</t>
  </si>
  <si>
    <t>Employee and non-employee stock options | Service-Based | Maximum</t>
  </si>
  <si>
    <t>Expiration term</t>
  </si>
  <si>
    <t>Employee and non-employee stock options | Market-Based</t>
  </si>
  <si>
    <t>Number of components of an award | component</t>
  </si>
  <si>
    <t>Allowable performance period before expiration date</t>
  </si>
  <si>
    <t>Employee and non-employee stock options | Market-Based | Minimum</t>
  </si>
  <si>
    <t>Employee and non-employee stock options | Market-Based | Maximum</t>
  </si>
  <si>
    <t>Employee and non-employee stock options | Market-Based, ordinary performance | Minimum</t>
  </si>
  <si>
    <t>Percentage of compounded annual gain of stock price over exercise price required for the award to vest</t>
  </si>
  <si>
    <t>20.00%</t>
  </si>
  <si>
    <t>Employee and non-employee stock options | Market-Based, extraordinary performance | Minimum</t>
  </si>
  <si>
    <t>Employee and non-employee stock options | Performance-Based</t>
  </si>
  <si>
    <t>Employee and non-employee stock options | Performance-Based | Minimum</t>
  </si>
  <si>
    <t>Attainment above threshold performance levels, vesting percentage</t>
  </si>
  <si>
    <t>Employee and non-employee stock options | Performance-Based | Maximum</t>
  </si>
  <si>
    <t>200.00%</t>
  </si>
  <si>
    <t>Employee and non-employee stock options | Performance-Based, Vesting Period One</t>
  </si>
  <si>
    <t>Vesting percentage</t>
  </si>
  <si>
    <t>Employee and non-employee stock options | Performance-Based, Vesting Period Two</t>
  </si>
  <si>
    <t>Employee and non-employee stock options | Performance-Based, Vesting Period Three</t>
  </si>
  <si>
    <t>Employee and non-employee stock options | Performance-Based, Vesting Period Four</t>
  </si>
  <si>
    <t>Restricted Stock And Restricted Stock Units (RSUs)</t>
  </si>
  <si>
    <t>Restricted shares and restricted share units outstanding (in shares)</t>
  </si>
  <si>
    <t>Restricted share units granted (in shares)</t>
  </si>
  <si>
    <t>Restricted share units granted, weighted average grant date fair value (in usd per share) | $ / shares</t>
  </si>
  <si>
    <t>Restricted Stock And Restricted Stock Units (RSUs) | Service-Based</t>
  </si>
  <si>
    <t>Restricted Stock And Restricted Stock Units (RSUs) | Service-Based | Minimum</t>
  </si>
  <si>
    <t>2 years</t>
  </si>
  <si>
    <t>Restricted Stock And Restricted Stock Units (RSUs) | Service-Based | Maximum</t>
  </si>
  <si>
    <t>Restricted Stock And Restricted Stock Units (RSUs) | Performance-Based</t>
  </si>
  <si>
    <t>Restricted Stock And Restricted Stock Units (RSUs) | Performance-Based | Maximum</t>
  </si>
  <si>
    <t>225.00%</t>
  </si>
  <si>
    <t>Restricted Stock And Restricted Stock Units (RSUs) | Performance-Based, Vesting Period One</t>
  </si>
  <si>
    <t>33.00%</t>
  </si>
  <si>
    <t>Restricted Stock And Restricted Stock Units (RSUs) | Performance-Based, Vesting Period Two</t>
  </si>
  <si>
    <t>Restricted Stock And Restricted Stock Units (RSUs) | Performance-Based, Vesting Period Three</t>
  </si>
  <si>
    <t>Share Repurchase Program, Current</t>
  </si>
  <si>
    <t>Number of shares of common stock authorized to be purchased (in shares)</t>
  </si>
  <si>
    <t>Percentage of outstanding shares authorized to be repurchased</t>
  </si>
  <si>
    <t>Minimum purchase price authorized (in usd per share) | $ / shares</t>
  </si>
  <si>
    <t>Maximum purchase price authorized (in usd per share) | $ / shares</t>
  </si>
  <si>
    <t>Period that shares may be repurchased, from the date of approval</t>
  </si>
  <si>
    <t>Remaining number of shares available for repurchase under the plan (in shares)</t>
  </si>
  <si>
    <t>Share Repurchase Programs</t>
  </si>
  <si>
    <t>Number of shares of common stock purchased (in shares)</t>
  </si>
  <si>
    <t>Average purchase price per share (in usd per share) | $ / shares</t>
  </si>
  <si>
    <t>Black-Scholes</t>
  </si>
  <si>
    <t>Assumptions used to determine the fair value of options as of the grant date</t>
  </si>
  <si>
    <t>Expected dividend yield</t>
  </si>
  <si>
    <t>0.00%</t>
  </si>
  <si>
    <t>Black-Scholes | Minimum</t>
  </si>
  <si>
    <t>Risk-free interest rate (%)</t>
  </si>
  <si>
    <t>2.66%</t>
  </si>
  <si>
    <t>Expected stock price volatility (%)</t>
  </si>
  <si>
    <t>70.31%</t>
  </si>
  <si>
    <t>Expected option life (in years)</t>
  </si>
  <si>
    <t>6 years</t>
  </si>
  <si>
    <t>Fair value | $ / shares</t>
  </si>
  <si>
    <t>Black-Scholes | Maximum</t>
  </si>
  <si>
    <t>2.98%</t>
  </si>
  <si>
    <t>71.86%</t>
  </si>
  <si>
    <t>6 years 3 months</t>
  </si>
  <si>
    <t>Binomial</t>
  </si>
  <si>
    <t>Binomial | Minimum</t>
  </si>
  <si>
    <t>1.64%</t>
  </si>
  <si>
    <t>71.81%</t>
  </si>
  <si>
    <t>2 years 6 months 22 days</t>
  </si>
  <si>
    <t>Binomial | Maximum</t>
  </si>
  <si>
    <t>2.83%</t>
  </si>
  <si>
    <t>4 years 3 months 26 days</t>
  </si>
  <si>
    <t>SHAREHOLDERS’ EQUITY AND SHARE-BASED COMPENSATION  - Summary of Activity related to our stock (Details) - USD ($) $ / shares in Units, $ in Thousands</t>
  </si>
  <si>
    <t>Number of options</t>
  </si>
  <si>
    <t>Outstanding at the beginning of the period (in shares)</t>
  </si>
  <si>
    <t>Exercised (in shares)</t>
  </si>
  <si>
    <t>Forfeited (in shares)</t>
  </si>
  <si>
    <t>Outstanding at the end of the period (in shares)</t>
  </si>
  <si>
    <t>Exercisable at the end of the period (in shares)</t>
  </si>
  <si>
    <t>Weighted average exercise price</t>
  </si>
  <si>
    <t>Outstanding at the beginning of the period (in usd per share)</t>
  </si>
  <si>
    <t>Performance criteria achieved (in usd per share)</t>
  </si>
  <si>
    <t>Exercised (in usd per share)</t>
  </si>
  <si>
    <t>Forfeited (in usd per share)</t>
  </si>
  <si>
    <t>Outstanding at the end of the period (in usd per share)</t>
  </si>
  <si>
    <t>Exercisable at the end of the period (in usd per share)</t>
  </si>
  <si>
    <t>Weighted average contractual term (in years)</t>
  </si>
  <si>
    <t>Weighted average contractual term</t>
  </si>
  <si>
    <t>4 years 8 months 27 days</t>
  </si>
  <si>
    <t>5 years 14 days</t>
  </si>
  <si>
    <t>Exercisable at the end of the period</t>
  </si>
  <si>
    <t>3 years 1 month 24 days</t>
  </si>
  <si>
    <t>Aggregate intrinsic value (in thousands)</t>
  </si>
  <si>
    <t>Aggregate intrinsic value, beginning balance (in dollars)</t>
  </si>
  <si>
    <t>Aggregate intrinsic value, ending balance (in dollars)</t>
  </si>
  <si>
    <t>Exercisable at the end of the period (in dollars)</t>
  </si>
  <si>
    <t>SHAREHOLDERS’ EQUITY AND SHARE-BASED COMPENSATION  - RSU (Details) - Restricted Stock And Restricted Stock Units (RSUs)</t>
  </si>
  <si>
    <t>Sep. 30, 2019shares</t>
  </si>
  <si>
    <t>Share-based Compensation Arrangement by Share-based Payment Award, Non-Option Equity Instruments, Outstanding [Roll Forward]</t>
  </si>
  <si>
    <t>Outstanding at the beginning of period (in shares)</t>
  </si>
  <si>
    <t>Granted (in shares)</t>
  </si>
  <si>
    <t>Issued (in shares)</t>
  </si>
  <si>
    <t>Forfeited/canceled (in shares)</t>
  </si>
  <si>
    <t>Outstanding at the end of period (in shares)</t>
  </si>
  <si>
    <t>REVENUE (Details) - USD ($) $ in Thousands</t>
  </si>
  <si>
    <t>Schedule of revenue [Line Items]</t>
  </si>
  <si>
    <t>Revenue recognized that was included in contract liability at the beginning of the period</t>
  </si>
  <si>
    <t>Reimbursable expenses</t>
  </si>
  <si>
    <t>REVENUE - Disaggregation of revenue (Details) - USD ($) $ in Thousands</t>
  </si>
  <si>
    <t>Disaggregation of Revenue [Line Items]</t>
  </si>
  <si>
    <t>Revenue recognized when services are performed or assets are sold</t>
  </si>
  <si>
    <t>Revenue related to technology platforms and professional services</t>
  </si>
  <si>
    <t>Reimbursable expenses revenue</t>
  </si>
  <si>
    <t>COST OF REVENUE (Details) - USD ($) $ in Thousands</t>
  </si>
  <si>
    <t>Error Corrections and Prior Period Adjustments Restatement [Line Items]</t>
  </si>
  <si>
    <t>Compensation and benefits</t>
  </si>
  <si>
    <t>Outside fees and services</t>
  </si>
  <si>
    <t>Cost of real estate sold</t>
  </si>
  <si>
    <t>Technology and telecommunications</t>
  </si>
  <si>
    <t>SELLING, GENERAL AND ADMINISTRATIVE EXPENSES (Details) - USD ($) $ in Thousands</t>
  </si>
  <si>
    <t>Occupancy related costs</t>
  </si>
  <si>
    <t>Professional services</t>
  </si>
  <si>
    <t>Marketing costs</t>
  </si>
  <si>
    <t>OTHER INCOME (EXPENSE), NET (Details) - USD ($) $ in Thousands</t>
  </si>
  <si>
    <t>Interest income</t>
  </si>
  <si>
    <t>Loss on debt refinancing</t>
  </si>
  <si>
    <t>Other, net</t>
  </si>
  <si>
    <t>INCOME TAXES (Details) - USD ($) $ in Thousands</t>
  </si>
  <si>
    <t>Effective income tax rate</t>
  </si>
  <si>
    <t>41.50%</t>
  </si>
  <si>
    <t>41.00%</t>
  </si>
  <si>
    <t>98.90%</t>
  </si>
  <si>
    <t>42.60%</t>
  </si>
  <si>
    <t>Increase in income tax provision from reduction in deferred tax assets in connection with decrease in Luxembourg statutory income tax rate</t>
  </si>
  <si>
    <t>Effective income tax rate, excluding decrease in statutory income tax rate and net pretax gain on sale of business</t>
  </si>
  <si>
    <t>40.00%</t>
  </si>
  <si>
    <t>6.50%</t>
  </si>
  <si>
    <t>EARNINGS PER SHARE (Details) - USD ($) $ / shares in Units, shares in Thousands, $ in Thousands</t>
  </si>
  <si>
    <t>Weighted average common shares outstanding, basic (in shares)</t>
  </si>
  <si>
    <t>Dilutive effect of stock options, restricted shares and restricted share units (in shares)</t>
  </si>
  <si>
    <t>Weighted average common shares outstanding, diluted (in shares)</t>
  </si>
  <si>
    <t>Anti-dilutive securities</t>
  </si>
  <si>
    <t>Options, restricted shares and restricted share units excluded from the computation of diluted EPS (in shares)</t>
  </si>
  <si>
    <t>Options Whose Exercise Price is Greater than Average Market Price</t>
  </si>
  <si>
    <t>Options and Restricted Shares Issuable upon Achievement of Certain Market and Performance Criteria That Has Not Been Met</t>
  </si>
  <si>
    <t>Employee and Nonemployee Stock Options, Restricted Stock and Restricted Stock Units Whose Impacts are Anti-Dilutive</t>
  </si>
  <si>
    <t>RESTRUCTURING CHARGES (Details) - USD ($) $ in Thousands</t>
  </si>
  <si>
    <t>Restructuring Cost and Reserve [Line Items]</t>
  </si>
  <si>
    <t>Restructuring charges</t>
  </si>
  <si>
    <t>Minimum</t>
  </si>
  <si>
    <t>Restructuring and related cost, expected future cost (approximate)</t>
  </si>
  <si>
    <t>COMMITMENTS, CONTINGENCIES AND REGULATORY MATTERS (Details) - USD ($) $ in Millions</t>
  </si>
  <si>
    <t>Loss (gain) related to sales tax exposure</t>
  </si>
  <si>
    <t>Escrow Balances</t>
  </si>
  <si>
    <t>Amounts held in escrow and trust accounts</t>
  </si>
  <si>
    <t>Ocwen | Customer Concentration Risk | Revenue</t>
  </si>
  <si>
    <t>Highly Correlated - Ocwen | Customer Concentration Risk | Revenue</t>
  </si>
  <si>
    <t>NRZ | Ocwen</t>
  </si>
  <si>
    <t>NRZ | Ocwen | Customer Concentration Risk | Revenue</t>
  </si>
  <si>
    <t>COMMITMENTS, CONTINGENCIES AND REGULATORY MATTERS - Leases (Details) - USD ($) $ in Thousands</t>
  </si>
  <si>
    <t>Lessee, Lease, Description [Line Items]</t>
  </si>
  <si>
    <t>Sublease income</t>
  </si>
  <si>
    <t>Lease term</t>
  </si>
  <si>
    <t>1 year</t>
  </si>
  <si>
    <t>COMMITMENTS, CONTINGENCIES AND REGULATORY MATTERS - Lease Term and Assumption (Details)</t>
  </si>
  <si>
    <t>Weighted average remaining lease term (in years)</t>
  </si>
  <si>
    <t>3 years 2 months 21 days</t>
  </si>
  <si>
    <t>Weighted average discount rate</t>
  </si>
  <si>
    <t>7.14%</t>
  </si>
  <si>
    <t>COMMITMENTS, CONTINGENCIES AND REGULATORY MATTERS - Lease Activity (Details) - USD ($) $ in Thousands</t>
  </si>
  <si>
    <t>Cash used in operating activities for amounts included in the measurement of lease liabilities</t>
  </si>
  <si>
    <t>Short-term (less than one year) lease costs</t>
  </si>
  <si>
    <t>Selling, general and administrative expense</t>
  </si>
  <si>
    <t>Operating lease costs</t>
  </si>
  <si>
    <t>COMMITMENTS, CONTINGENCIES AND REGULATORY MATTERS - Maturities of Operating Lease Liabilities (Details) $ in Thousands</t>
  </si>
  <si>
    <t>Thereafter</t>
  </si>
  <si>
    <t>Total lease payments</t>
  </si>
  <si>
    <t>Less interest</t>
  </si>
  <si>
    <t>Present value of lease liabilities</t>
  </si>
  <si>
    <t>SUBSEQUENT EVENT (Details) - Owners.com - Disposal Group, Disposed of by Sale, Not Discontinued Operations - USD ($) $ in Millions</t>
  </si>
  <si>
    <t>Dec. 31, 2019</t>
  </si>
  <si>
    <t>Subsequent Event [Line Items]</t>
  </si>
  <si>
    <t>Loss before income taxes</t>
  </si>
  <si>
    <t>Scenario, Forecast</t>
  </si>
  <si>
    <t>Non-cash goodwill and intangible assets impairment charges</t>
  </si>
  <si>
    <t>Label</t>
  </si>
  <si>
    <t>Element</t>
  </si>
  <si>
    <t>Value</t>
  </si>
  <si>
    <t>Cumulative Effect of New Accounting Principle in Period of Adoption</t>
  </si>
  <si>
    <t>us-gaap_CumulativeEffectOfNewAccountingPrincipleInPeriodOfAdoption</t>
  </si>
  <si>
    <t>Treasury Stock [Member]</t>
  </si>
  <si>
    <t>Noncontrolling Interest [Member]</t>
  </si>
  <si>
    <t>Retained Earnings [Member]</t>
  </si>
  <si>
    <t>Additional Paid-in Capital [Member]</t>
  </si>
  <si>
    <t>Common Stock [Member]</t>
  </si>
  <si>
    <t>Comprehensive Income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15688752</v>
      </c>
    </row>
    <row r="15" spans="1:3">
      <c r="A15" s="4" t="s">
        <v>24</v>
      </c>
      <c r="C15" s="5" t="n">
        <v>9723996</v>
      </c>
    </row>
    <row r="16" spans="1:3">
      <c r="A16" s="4" t="s">
        <v>25</v>
      </c>
      <c r="B16" s="4" t="s">
        <v>14</v>
      </c>
    </row>
    <row r="17" spans="1:3">
      <c r="A17" s="4" t="s">
        <v>26</v>
      </c>
      <c r="B17" s="4"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85</v>
      </c>
    </row>
    <row r="4" spans="1:2">
      <c r="A4" s="4" t="s">
        <v>196</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6</v>
      </c>
      <c r="B1" s="2" t="s">
        <v>1</v>
      </c>
    </row>
    <row r="2" spans="1:2">
      <c r="B2" s="2" t="s">
        <v>2</v>
      </c>
    </row>
    <row r="3" spans="1:2">
      <c r="A3" s="3" t="s">
        <v>194</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6901</v>
      </c>
      <c r="C3" s="6" t="n">
        <v>58294</v>
      </c>
    </row>
    <row r="4" spans="1:3">
      <c r="A4" s="4" t="s">
        <v>34</v>
      </c>
      <c r="B4" s="5" t="n">
        <v>40093</v>
      </c>
      <c r="C4" s="5" t="n">
        <v>36181</v>
      </c>
    </row>
    <row r="5" spans="1:3">
      <c r="A5" s="4" t="s">
        <v>35</v>
      </c>
      <c r="B5" s="5" t="n">
        <v>64083</v>
      </c>
      <c r="C5" s="5" t="n">
        <v>36466</v>
      </c>
    </row>
    <row r="6" spans="1:3">
      <c r="A6" s="4" t="s">
        <v>36</v>
      </c>
      <c r="B6" s="5" t="n">
        <v>0</v>
      </c>
      <c r="C6" s="5" t="n">
        <v>39873</v>
      </c>
    </row>
    <row r="7" spans="1:3">
      <c r="A7" s="4" t="s">
        <v>37</v>
      </c>
      <c r="B7" s="5" t="n">
        <v>16254</v>
      </c>
      <c r="C7" s="5" t="n">
        <v>30720</v>
      </c>
    </row>
    <row r="8" spans="1:3">
      <c r="A8" s="4" t="s">
        <v>38</v>
      </c>
      <c r="B8" s="5" t="n">
        <v>187331</v>
      </c>
      <c r="C8" s="5" t="n">
        <v>201534</v>
      </c>
    </row>
    <row r="9" spans="1:3">
      <c r="A9" s="4" t="s">
        <v>39</v>
      </c>
      <c r="B9" s="5" t="n">
        <v>28431</v>
      </c>
      <c r="C9" s="5" t="n">
        <v>45631</v>
      </c>
    </row>
    <row r="10" spans="1:3">
      <c r="A10" s="4" t="s">
        <v>40</v>
      </c>
      <c r="B10" s="5" t="n">
        <v>26028</v>
      </c>
      <c r="C10" s="5" t="n">
        <v>0</v>
      </c>
    </row>
    <row r="11" spans="1:3">
      <c r="A11" s="4" t="s">
        <v>41</v>
      </c>
      <c r="B11" s="5" t="n">
        <v>79009</v>
      </c>
      <c r="C11" s="5" t="n">
        <v>81387</v>
      </c>
    </row>
    <row r="12" spans="1:3">
      <c r="A12" s="4" t="s">
        <v>42</v>
      </c>
      <c r="B12" s="5" t="n">
        <v>65318</v>
      </c>
      <c r="C12" s="5" t="n">
        <v>91653</v>
      </c>
    </row>
    <row r="13" spans="1:3">
      <c r="A13" s="4" t="s">
        <v>43</v>
      </c>
      <c r="B13" s="5" t="n">
        <v>293412</v>
      </c>
      <c r="C13" s="5" t="n">
        <v>309089</v>
      </c>
    </row>
    <row r="14" spans="1:3">
      <c r="A14" s="4" t="s">
        <v>44</v>
      </c>
      <c r="B14" s="5" t="n">
        <v>9600</v>
      </c>
      <c r="C14" s="5" t="n">
        <v>12406</v>
      </c>
    </row>
    <row r="15" spans="1:3">
      <c r="A15" s="4" t="s">
        <v>45</v>
      </c>
      <c r="B15" s="5" t="n">
        <v>689129</v>
      </c>
      <c r="C15" s="5" t="n">
        <v>741700</v>
      </c>
    </row>
    <row r="16" spans="1:3">
      <c r="A16" s="3" t="s">
        <v>46</v>
      </c>
    </row>
    <row r="17" spans="1:3">
      <c r="A17" s="4" t="s">
        <v>47</v>
      </c>
      <c r="B17" s="5" t="n">
        <v>66999</v>
      </c>
      <c r="C17" s="5" t="n">
        <v>87240</v>
      </c>
    </row>
    <row r="18" spans="1:3">
      <c r="A18" s="4" t="s">
        <v>48</v>
      </c>
      <c r="B18" s="5" t="n">
        <v>5274</v>
      </c>
      <c r="C18" s="5" t="n">
        <v>10108</v>
      </c>
    </row>
    <row r="19" spans="1:3">
      <c r="A19" s="4" t="s">
        <v>49</v>
      </c>
      <c r="B19" s="5" t="n">
        <v>16721</v>
      </c>
      <c r="C19" s="5" t="n">
        <v>7030</v>
      </c>
    </row>
    <row r="20" spans="1:3">
      <c r="A20" s="4" t="s">
        <v>50</v>
      </c>
      <c r="B20" s="5" t="n">
        <v>88994</v>
      </c>
      <c r="C20" s="5" t="n">
        <v>104378</v>
      </c>
    </row>
    <row r="21" spans="1:3">
      <c r="A21" s="4" t="s">
        <v>51</v>
      </c>
      <c r="B21" s="5" t="n">
        <v>287707</v>
      </c>
      <c r="C21" s="5" t="n">
        <v>331476</v>
      </c>
    </row>
    <row r="22" spans="1:3">
      <c r="A22" s="4" t="s">
        <v>52</v>
      </c>
      <c r="B22" s="5" t="n">
        <v>23772</v>
      </c>
      <c r="C22" s="5" t="n">
        <v>9178</v>
      </c>
    </row>
    <row r="23" spans="1:3">
      <c r="A23" s="4" t="s">
        <v>53</v>
      </c>
      <c r="B23" s="4" t="s">
        <v>54</v>
      </c>
      <c r="C23" s="4" t="s">
        <v>54</v>
      </c>
    </row>
    <row r="24" spans="1:3">
      <c r="A24" s="3" t="s">
        <v>55</v>
      </c>
    </row>
    <row r="25" spans="1:3">
      <c r="A25" s="4" t="s">
        <v>56</v>
      </c>
      <c r="B25" s="5" t="n">
        <v>25413</v>
      </c>
      <c r="C25" s="5" t="n">
        <v>25413</v>
      </c>
    </row>
    <row r="26" spans="1:3">
      <c r="A26" s="4" t="s">
        <v>57</v>
      </c>
      <c r="B26" s="5" t="n">
        <v>130951</v>
      </c>
      <c r="C26" s="5" t="n">
        <v>122667</v>
      </c>
    </row>
    <row r="27" spans="1:3">
      <c r="A27" s="4" t="s">
        <v>58</v>
      </c>
      <c r="B27" s="5" t="n">
        <v>579557</v>
      </c>
      <c r="C27" s="5" t="n">
        <v>590655</v>
      </c>
    </row>
    <row r="28" spans="1:3">
      <c r="A28" s="4" t="s">
        <v>59</v>
      </c>
      <c r="B28" s="5" t="n">
        <v>-448590</v>
      </c>
      <c r="C28" s="5" t="n">
        <v>-443304</v>
      </c>
    </row>
    <row r="29" spans="1:3">
      <c r="A29" s="4" t="s">
        <v>60</v>
      </c>
      <c r="B29" s="5" t="n">
        <v>287331</v>
      </c>
      <c r="C29" s="5" t="n">
        <v>295431</v>
      </c>
    </row>
    <row r="30" spans="1:3">
      <c r="A30" s="4" t="s">
        <v>61</v>
      </c>
      <c r="B30" s="5" t="n">
        <v>1325</v>
      </c>
      <c r="C30" s="5" t="n">
        <v>1237</v>
      </c>
    </row>
    <row r="31" spans="1:3">
      <c r="A31" s="4" t="s">
        <v>62</v>
      </c>
      <c r="B31" s="5" t="n">
        <v>288656</v>
      </c>
      <c r="C31" s="5" t="n">
        <v>296668</v>
      </c>
    </row>
    <row r="32" spans="1:3">
      <c r="A32" s="4" t="s">
        <v>63</v>
      </c>
      <c r="B32" s="6" t="n">
        <v>689129</v>
      </c>
      <c r="C32" s="6" t="n">
        <v>7417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31</v>
      </c>
    </row>
    <row r="2" spans="1:3">
      <c r="A2" s="3" t="s">
        <v>65</v>
      </c>
    </row>
    <row r="3" spans="1:3">
      <c r="A3" s="4" t="s">
        <v>66</v>
      </c>
      <c r="B3" s="6" t="n">
        <v>1</v>
      </c>
      <c r="C3" s="6" t="n">
        <v>1</v>
      </c>
    </row>
    <row r="4" spans="1:3">
      <c r="A4" s="4" t="s">
        <v>67</v>
      </c>
      <c r="B4" s="5" t="n">
        <v>100000000</v>
      </c>
      <c r="C4" s="5" t="n">
        <v>100000000</v>
      </c>
    </row>
    <row r="5" spans="1:3">
      <c r="A5" s="4" t="s">
        <v>68</v>
      </c>
      <c r="B5" s="5" t="n">
        <v>25413000</v>
      </c>
      <c r="C5" s="5" t="n">
        <v>25413000</v>
      </c>
    </row>
    <row r="6" spans="1:3">
      <c r="A6" s="4" t="s">
        <v>69</v>
      </c>
      <c r="B6" s="5" t="n">
        <v>15778000</v>
      </c>
      <c r="C6" s="5" t="n">
        <v>16276000</v>
      </c>
    </row>
    <row r="7" spans="1:3">
      <c r="A7" s="4" t="s">
        <v>70</v>
      </c>
      <c r="B7" s="5" t="n">
        <v>9635000</v>
      </c>
      <c r="C7" s="5" t="n">
        <v>913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9</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191</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3" t="s">
        <v>194</v>
      </c>
    </row>
    <row r="4" spans="1:2">
      <c r="A4" s="4" t="s">
        <v>261</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198</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01</v>
      </c>
    </row>
    <row r="4" spans="1:2">
      <c r="A4" s="4" t="s">
        <v>269</v>
      </c>
      <c r="B4"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04</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2</v>
      </c>
    </row>
    <row r="3" spans="1:2">
      <c r="A3" s="3" t="s">
        <v>194</v>
      </c>
    </row>
    <row r="4" spans="1:2">
      <c r="A4" s="4" t="s">
        <v>277</v>
      </c>
      <c r="B4" s="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141493</v>
      </c>
      <c r="C4" s="6" t="n">
        <v>204575</v>
      </c>
      <c r="D4" s="6" t="n">
        <v>507963</v>
      </c>
      <c r="E4" s="6" t="n">
        <v>620569</v>
      </c>
    </row>
    <row r="5" spans="1:5">
      <c r="A5" s="4" t="s">
        <v>76</v>
      </c>
      <c r="B5" s="5" t="n">
        <v>110906</v>
      </c>
      <c r="C5" s="5" t="n">
        <v>147580</v>
      </c>
      <c r="D5" s="5" t="n">
        <v>387651</v>
      </c>
      <c r="E5" s="5" t="n">
        <v>457980</v>
      </c>
    </row>
    <row r="6" spans="1:5">
      <c r="A6" s="4" t="s">
        <v>77</v>
      </c>
      <c r="B6" s="5" t="n">
        <v>30587</v>
      </c>
      <c r="C6" s="5" t="n">
        <v>56995</v>
      </c>
      <c r="D6" s="5" t="n">
        <v>120312</v>
      </c>
      <c r="E6" s="5" t="n">
        <v>162589</v>
      </c>
    </row>
    <row r="7" spans="1:5">
      <c r="A7" s="3" t="s">
        <v>78</v>
      </c>
    </row>
    <row r="8" spans="1:5">
      <c r="A8" s="4" t="s">
        <v>79</v>
      </c>
      <c r="B8" s="5" t="n">
        <v>27184</v>
      </c>
      <c r="C8" s="5" t="n">
        <v>46329</v>
      </c>
      <c r="D8" s="5" t="n">
        <v>104275</v>
      </c>
      <c r="E8" s="5" t="n">
        <v>132377</v>
      </c>
    </row>
    <row r="9" spans="1:5">
      <c r="A9" s="4" t="s">
        <v>80</v>
      </c>
      <c r="B9" s="5" t="n">
        <v>-17558</v>
      </c>
      <c r="C9" s="5" t="n">
        <v>-13688</v>
      </c>
      <c r="D9" s="5" t="n">
        <v>-17558</v>
      </c>
      <c r="E9" s="5" t="n">
        <v>-13688</v>
      </c>
    </row>
    <row r="10" spans="1:5">
      <c r="A10" s="4" t="s">
        <v>81</v>
      </c>
      <c r="B10" s="5" t="n">
        <v>2761</v>
      </c>
      <c r="C10" s="5" t="n">
        <v>3436</v>
      </c>
      <c r="D10" s="5" t="n">
        <v>9080</v>
      </c>
      <c r="E10" s="5" t="n">
        <v>3436</v>
      </c>
    </row>
    <row r="11" spans="1:5">
      <c r="A11" s="4" t="s">
        <v>82</v>
      </c>
      <c r="B11" s="5" t="n">
        <v>18200</v>
      </c>
      <c r="C11" s="5" t="n">
        <v>20918</v>
      </c>
      <c r="D11" s="5" t="n">
        <v>24515</v>
      </c>
      <c r="E11" s="5" t="n">
        <v>40464</v>
      </c>
    </row>
    <row r="12" spans="1:5">
      <c r="A12" s="3" t="s">
        <v>83</v>
      </c>
    </row>
    <row r="13" spans="1:5">
      <c r="A13" s="4" t="s">
        <v>84</v>
      </c>
      <c r="B13" s="5" t="n">
        <v>-3357</v>
      </c>
      <c r="C13" s="5" t="n">
        <v>-6725</v>
      </c>
      <c r="D13" s="5" t="n">
        <v>-16656</v>
      </c>
      <c r="E13" s="5" t="n">
        <v>-19615</v>
      </c>
    </row>
    <row r="14" spans="1:5">
      <c r="A14" s="4" t="s">
        <v>85</v>
      </c>
      <c r="B14" s="5" t="n">
        <v>-2294</v>
      </c>
      <c r="C14" s="5" t="n">
        <v>1782</v>
      </c>
      <c r="D14" s="5" t="n">
        <v>11731</v>
      </c>
      <c r="E14" s="5" t="n">
        <v>-4186</v>
      </c>
    </row>
    <row r="15" spans="1:5">
      <c r="A15" s="4" t="s">
        <v>86</v>
      </c>
      <c r="B15" s="5" t="n">
        <v>406</v>
      </c>
      <c r="C15" s="5" t="n">
        <v>154</v>
      </c>
      <c r="D15" s="5" t="n">
        <v>1308</v>
      </c>
      <c r="E15" s="5" t="n">
        <v>-2435</v>
      </c>
    </row>
    <row r="16" spans="1:5">
      <c r="A16" s="4" t="s">
        <v>87</v>
      </c>
      <c r="B16" s="5" t="n">
        <v>-5245</v>
      </c>
      <c r="C16" s="5" t="n">
        <v>-4789</v>
      </c>
      <c r="D16" s="5" t="n">
        <v>-3617</v>
      </c>
      <c r="E16" s="5" t="n">
        <v>-26236</v>
      </c>
    </row>
    <row r="17" spans="1:5">
      <c r="A17" s="4" t="s">
        <v>88</v>
      </c>
      <c r="B17" s="5" t="n">
        <v>12955</v>
      </c>
      <c r="C17" s="5" t="n">
        <v>16129</v>
      </c>
      <c r="D17" s="5" t="n">
        <v>20898</v>
      </c>
      <c r="E17" s="5" t="n">
        <v>14228</v>
      </c>
    </row>
    <row r="18" spans="1:5">
      <c r="A18" s="4" t="s">
        <v>89</v>
      </c>
      <c r="B18" s="5" t="n">
        <v>-5379</v>
      </c>
      <c r="C18" s="5" t="n">
        <v>-6608</v>
      </c>
      <c r="D18" s="5" t="n">
        <v>-20670</v>
      </c>
      <c r="E18" s="5" t="n">
        <v>-6059</v>
      </c>
    </row>
    <row r="19" spans="1:5">
      <c r="A19" s="4" t="s">
        <v>90</v>
      </c>
      <c r="B19" s="5" t="n">
        <v>7576</v>
      </c>
      <c r="C19" s="5" t="n">
        <v>9521</v>
      </c>
      <c r="D19" s="5" t="n">
        <v>228</v>
      </c>
      <c r="E19" s="5" t="n">
        <v>8169</v>
      </c>
    </row>
    <row r="20" spans="1:5">
      <c r="A20" s="4" t="s">
        <v>91</v>
      </c>
      <c r="B20" s="5" t="n">
        <v>-411</v>
      </c>
      <c r="C20" s="5" t="n">
        <v>-854</v>
      </c>
      <c r="D20" s="5" t="n">
        <v>-2091</v>
      </c>
      <c r="E20" s="5" t="n">
        <v>-2066</v>
      </c>
    </row>
    <row r="21" spans="1:5">
      <c r="A21" s="4" t="s">
        <v>92</v>
      </c>
      <c r="B21" s="6" t="n">
        <v>7165</v>
      </c>
      <c r="C21" s="6" t="n">
        <v>8667</v>
      </c>
      <c r="D21" s="6" t="n">
        <v>-1863</v>
      </c>
      <c r="E21" s="6" t="n">
        <v>6103</v>
      </c>
    </row>
    <row r="22" spans="1:5">
      <c r="A22" s="3" t="s">
        <v>93</v>
      </c>
    </row>
    <row r="23" spans="1:5">
      <c r="A23" s="4" t="s">
        <v>94</v>
      </c>
      <c r="B23" s="7" t="n">
        <v>0.45</v>
      </c>
      <c r="C23" s="7" t="n">
        <v>0.51</v>
      </c>
      <c r="D23" s="7" t="n">
        <v>-0.12</v>
      </c>
      <c r="E23" s="7" t="n">
        <v>0.36</v>
      </c>
    </row>
    <row r="24" spans="1:5">
      <c r="A24" s="4" t="s">
        <v>95</v>
      </c>
      <c r="B24" s="7" t="n">
        <v>0.44</v>
      </c>
      <c r="C24" s="7" t="n">
        <v>0.49</v>
      </c>
      <c r="D24" s="7" t="n">
        <v>-0.12</v>
      </c>
      <c r="E24" s="7" t="n">
        <v>0.35</v>
      </c>
    </row>
    <row r="25" spans="1:5">
      <c r="A25" s="3" t="s">
        <v>96</v>
      </c>
    </row>
    <row r="26" spans="1:5">
      <c r="A26" s="4" t="s">
        <v>97</v>
      </c>
      <c r="B26" s="5" t="n">
        <v>15897</v>
      </c>
      <c r="C26" s="5" t="n">
        <v>17033</v>
      </c>
      <c r="D26" s="5" t="n">
        <v>16133</v>
      </c>
      <c r="E26" s="5" t="n">
        <v>17184</v>
      </c>
    </row>
    <row r="27" spans="1:5">
      <c r="A27" s="4" t="s">
        <v>98</v>
      </c>
      <c r="B27" s="5" t="n">
        <v>16151</v>
      </c>
      <c r="C27" s="5" t="n">
        <v>17575</v>
      </c>
      <c r="D27" s="5" t="n">
        <v>16133</v>
      </c>
      <c r="E27" s="5" t="n">
        <v>17669</v>
      </c>
    </row>
    <row r="28" spans="1:5">
      <c r="A28" s="3" t="s">
        <v>99</v>
      </c>
    </row>
    <row r="29" spans="1:5">
      <c r="A29" s="4" t="s">
        <v>100</v>
      </c>
      <c r="B29" s="6" t="n">
        <v>0</v>
      </c>
      <c r="C29" s="6" t="n">
        <v>0</v>
      </c>
      <c r="D29" s="6" t="n">
        <v>0</v>
      </c>
      <c r="E29" s="6" t="n">
        <v>-733</v>
      </c>
    </row>
    <row r="30" spans="1:5">
      <c r="A30" s="4" t="s">
        <v>101</v>
      </c>
      <c r="B30" s="5" t="n">
        <v>7576</v>
      </c>
      <c r="C30" s="5" t="n">
        <v>9521</v>
      </c>
      <c r="D30" s="5" t="n">
        <v>228</v>
      </c>
      <c r="E30" s="5" t="n">
        <v>7436</v>
      </c>
    </row>
    <row r="31" spans="1:5">
      <c r="A31" s="4" t="s">
        <v>102</v>
      </c>
      <c r="B31" s="5" t="n">
        <v>-411</v>
      </c>
      <c r="C31" s="5" t="n">
        <v>-854</v>
      </c>
      <c r="D31" s="5" t="n">
        <v>-2091</v>
      </c>
      <c r="E31" s="5" t="n">
        <v>-2066</v>
      </c>
    </row>
    <row r="32" spans="1:5">
      <c r="A32" s="4" t="s">
        <v>103</v>
      </c>
      <c r="B32" s="6" t="n">
        <v>7165</v>
      </c>
      <c r="C32" s="6" t="n">
        <v>8667</v>
      </c>
      <c r="D32" s="6" t="n">
        <v>-1863</v>
      </c>
      <c r="E32" s="6" t="n">
        <v>53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0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4</v>
      </c>
      <c r="B1" s="2" t="s">
        <v>1</v>
      </c>
    </row>
    <row r="2" spans="1:2">
      <c r="B2" s="2" t="s">
        <v>2</v>
      </c>
    </row>
    <row r="3" spans="1:2">
      <c r="A3" s="3" t="s">
        <v>212</v>
      </c>
    </row>
    <row r="4" spans="1:2">
      <c r="A4" s="4" t="s">
        <v>285</v>
      </c>
      <c r="B4" s="4" t="s">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7</v>
      </c>
      <c r="B1" s="2" t="s">
        <v>1</v>
      </c>
    </row>
    <row r="2" spans="1:2">
      <c r="B2" s="2" t="s">
        <v>2</v>
      </c>
    </row>
    <row r="3" spans="1:2">
      <c r="A3" s="3" t="s">
        <v>215</v>
      </c>
    </row>
    <row r="4" spans="1:2">
      <c r="A4" s="4" t="s">
        <v>288</v>
      </c>
      <c r="B4" s="4" t="s">
        <v>2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0</v>
      </c>
      <c r="B1" s="2" t="s">
        <v>1</v>
      </c>
    </row>
    <row r="2" spans="1:2">
      <c r="B2" s="2" t="s">
        <v>2</v>
      </c>
    </row>
    <row r="3" spans="1:2">
      <c r="A3" s="3" t="s">
        <v>218</v>
      </c>
    </row>
    <row r="4" spans="1:2">
      <c r="A4" s="4" t="s">
        <v>291</v>
      </c>
      <c r="B4" s="4" t="s">
        <v>2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1</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2</v>
      </c>
      <c r="B1" s="2" t="s">
        <v>1</v>
      </c>
    </row>
    <row r="2" spans="1:2">
      <c r="B2" s="2" t="s">
        <v>2</v>
      </c>
    </row>
    <row r="3" spans="1:2">
      <c r="A3" s="3" t="s">
        <v>224</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7</v>
      </c>
      <c r="B1" s="2" t="s">
        <v>1</v>
      </c>
    </row>
    <row r="2" spans="1:2">
      <c r="B2" s="2" t="s">
        <v>2</v>
      </c>
    </row>
    <row r="3" spans="1:2">
      <c r="A3" s="3" t="s">
        <v>227</v>
      </c>
    </row>
    <row r="4" spans="1:2">
      <c r="A4" s="4" t="s">
        <v>308</v>
      </c>
      <c r="B4" s="4" t="s">
        <v>3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0</v>
      </c>
      <c r="B1" s="2" t="s">
        <v>1</v>
      </c>
    </row>
    <row r="2" spans="1:2">
      <c r="B2" s="2" t="s">
        <v>2</v>
      </c>
    </row>
    <row r="3" spans="1:2">
      <c r="A3" s="3" t="s">
        <v>230</v>
      </c>
    </row>
    <row r="4" spans="1:2">
      <c r="A4" s="4" t="s">
        <v>311</v>
      </c>
      <c r="B4" s="4" t="s">
        <v>3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3</v>
      </c>
      <c r="B1" s="2" t="s">
        <v>1</v>
      </c>
    </row>
    <row r="2" spans="1:2">
      <c r="B2" s="2" t="s">
        <v>2</v>
      </c>
    </row>
    <row r="3" spans="1:2">
      <c r="A3" s="3" t="s">
        <v>233</v>
      </c>
    </row>
    <row r="4" spans="1:2">
      <c r="A4" s="4" t="s">
        <v>314</v>
      </c>
      <c r="B4" s="4" t="s">
        <v>3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6</v>
      </c>
      <c r="B1" s="2" t="s">
        <v>1</v>
      </c>
    </row>
    <row r="2" spans="1:2">
      <c r="B2" s="2" t="s">
        <v>2</v>
      </c>
    </row>
    <row r="3" spans="1:2">
      <c r="A3" s="3" t="s">
        <v>239</v>
      </c>
    </row>
    <row r="4" spans="1:2">
      <c r="A4" s="4" t="s">
        <v>317</v>
      </c>
      <c r="B4" s="4" t="s">
        <v>3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2</v>
      </c>
      <c r="D1" s="2" t="s">
        <v>1</v>
      </c>
    </row>
    <row r="2" spans="1:5">
      <c r="B2" s="2" t="s">
        <v>2</v>
      </c>
      <c r="C2" s="2" t="s">
        <v>73</v>
      </c>
      <c r="D2" s="2" t="s">
        <v>2</v>
      </c>
      <c r="E2" s="2" t="s">
        <v>73</v>
      </c>
    </row>
    <row r="3" spans="1:5">
      <c r="A3" s="3" t="s">
        <v>74</v>
      </c>
    </row>
    <row r="4" spans="1:5">
      <c r="A4" s="4" t="s">
        <v>105</v>
      </c>
      <c r="B4" s="6" t="n">
        <v>0</v>
      </c>
      <c r="C4" s="6" t="n">
        <v>0</v>
      </c>
      <c r="D4" s="6" t="n">
        <v>0</v>
      </c>
      <c r="E4" s="6" t="n">
        <v>2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19</v>
      </c>
      <c r="B1" s="2" t="s">
        <v>1</v>
      </c>
    </row>
    <row r="2" spans="1:2">
      <c r="B2" s="2" t="s">
        <v>2</v>
      </c>
    </row>
    <row r="3" spans="1:2">
      <c r="A3" s="3" t="s">
        <v>245</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326</v>
      </c>
      <c r="B1" s="2" t="s">
        <v>327</v>
      </c>
      <c r="C1" s="2" t="s">
        <v>328</v>
      </c>
    </row>
    <row r="2" spans="1:5">
      <c r="B2" s="2" t="s">
        <v>329</v>
      </c>
      <c r="C2" s="2" t="s">
        <v>330</v>
      </c>
      <c r="D2" s="2" t="s">
        <v>331</v>
      </c>
      <c r="E2" s="2" t="s">
        <v>332</v>
      </c>
    </row>
    <row r="3" spans="1:5">
      <c r="A3" s="3" t="s">
        <v>333</v>
      </c>
    </row>
    <row r="4" spans="1:5">
      <c r="A4" s="4" t="s">
        <v>334</v>
      </c>
      <c r="C4" s="5" t="n">
        <v>2</v>
      </c>
    </row>
    <row r="5" spans="1:5">
      <c r="A5" s="4" t="s">
        <v>335</v>
      </c>
      <c r="C5" s="6" t="n">
        <v>0</v>
      </c>
      <c r="D5" s="6" t="n">
        <v>26028</v>
      </c>
      <c r="E5" s="6" t="n">
        <v>42100</v>
      </c>
    </row>
    <row r="6" spans="1:5">
      <c r="A6" s="4" t="s">
        <v>336</v>
      </c>
      <c r="E6" s="5" t="n">
        <v>45500</v>
      </c>
    </row>
    <row r="7" spans="1:5">
      <c r="A7" s="4" t="s">
        <v>337</v>
      </c>
      <c r="C7" s="5" t="n">
        <v>0</v>
      </c>
      <c r="D7" s="5" t="n">
        <v>11964</v>
      </c>
      <c r="E7" s="5" t="n">
        <v>16700</v>
      </c>
    </row>
    <row r="8" spans="1:5">
      <c r="A8" s="4" t="s">
        <v>338</v>
      </c>
      <c r="C8" s="5" t="n">
        <v>0</v>
      </c>
      <c r="D8" s="5" t="n">
        <v>16301</v>
      </c>
      <c r="E8" s="5" t="n">
        <v>28800</v>
      </c>
    </row>
    <row r="9" spans="1:5">
      <c r="A9" s="4" t="s">
        <v>339</v>
      </c>
      <c r="E9" s="6" t="n">
        <v>3400</v>
      </c>
    </row>
    <row r="10" spans="1:5">
      <c r="A10" s="4" t="s">
        <v>340</v>
      </c>
      <c r="B10" s="6" t="n">
        <v>8500</v>
      </c>
    </row>
    <row r="11" spans="1:5">
      <c r="A11" s="4" t="s">
        <v>341</v>
      </c>
    </row>
    <row r="12" spans="1:5">
      <c r="A12" s="3" t="s">
        <v>333</v>
      </c>
    </row>
    <row r="13" spans="1:5">
      <c r="A13" s="4" t="s">
        <v>45</v>
      </c>
      <c r="C13" s="5" t="n">
        <v>2700</v>
      </c>
      <c r="D13" s="5" t="n">
        <v>1800</v>
      </c>
    </row>
    <row r="14" spans="1:5">
      <c r="A14" s="4" t="s">
        <v>342</v>
      </c>
      <c r="C14" s="6" t="n">
        <v>1300</v>
      </c>
      <c r="D14" s="6" t="n">
        <v>700</v>
      </c>
    </row>
    <row r="15" spans="1:5">
      <c r="A15" s="4" t="s">
        <v>343</v>
      </c>
    </row>
    <row r="16" spans="1:5">
      <c r="A16" s="3" t="s">
        <v>333</v>
      </c>
    </row>
    <row r="17" spans="1:5">
      <c r="A17" s="4" t="s">
        <v>344</v>
      </c>
      <c r="D17" s="4" t="s">
        <v>3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6</v>
      </c>
      <c r="B1" s="2" t="s">
        <v>347</v>
      </c>
      <c r="C1" s="2" t="s">
        <v>2</v>
      </c>
      <c r="D1" s="2" t="s">
        <v>73</v>
      </c>
      <c r="E1" s="2" t="s">
        <v>2</v>
      </c>
      <c r="F1" s="2" t="s">
        <v>73</v>
      </c>
      <c r="G1" s="2" t="s">
        <v>31</v>
      </c>
    </row>
    <row r="2" spans="1:7">
      <c r="A2" s="3" t="s">
        <v>348</v>
      </c>
    </row>
    <row r="3" spans="1:7">
      <c r="A3" s="4" t="s">
        <v>75</v>
      </c>
      <c r="C3" s="6" t="n">
        <v>141493</v>
      </c>
      <c r="D3" s="6" t="n">
        <v>204575</v>
      </c>
      <c r="E3" s="6" t="n">
        <v>507963</v>
      </c>
      <c r="F3" s="6" t="n">
        <v>620569</v>
      </c>
    </row>
    <row r="4" spans="1:7">
      <c r="A4" s="4" t="s">
        <v>349</v>
      </c>
    </row>
    <row r="5" spans="1:7">
      <c r="A5" s="3" t="s">
        <v>348</v>
      </c>
    </row>
    <row r="6" spans="1:7">
      <c r="A6" s="4" t="s">
        <v>75</v>
      </c>
      <c r="C6" s="5" t="n">
        <v>133781</v>
      </c>
      <c r="D6" s="6" t="n">
        <v>196906</v>
      </c>
      <c r="E6" s="6" t="n">
        <v>489300</v>
      </c>
      <c r="F6" s="6" t="n">
        <v>594533</v>
      </c>
    </row>
    <row r="7" spans="1:7">
      <c r="A7" s="4" t="s">
        <v>350</v>
      </c>
    </row>
    <row r="8" spans="1:7">
      <c r="A8" s="3" t="s">
        <v>348</v>
      </c>
    </row>
    <row r="9" spans="1:7">
      <c r="A9" s="4" t="s">
        <v>351</v>
      </c>
      <c r="E9" s="4" t="s">
        <v>352</v>
      </c>
    </row>
    <row r="10" spans="1:7">
      <c r="A10" s="4" t="s">
        <v>353</v>
      </c>
    </row>
    <row r="11" spans="1:7">
      <c r="A11" s="3" t="s">
        <v>348</v>
      </c>
    </row>
    <row r="12" spans="1:7">
      <c r="A12" s="4" t="s">
        <v>148</v>
      </c>
      <c r="C12" s="5" t="n">
        <v>32900</v>
      </c>
      <c r="E12" s="6" t="n">
        <v>32900</v>
      </c>
      <c r="G12" s="6" t="n">
        <v>15200</v>
      </c>
    </row>
    <row r="13" spans="1:7">
      <c r="A13" s="4" t="s">
        <v>354</v>
      </c>
    </row>
    <row r="14" spans="1:7">
      <c r="A14" s="3" t="s">
        <v>348</v>
      </c>
    </row>
    <row r="15" spans="1:7">
      <c r="A15" s="4" t="s">
        <v>148</v>
      </c>
      <c r="C15" s="5" t="n">
        <v>29000</v>
      </c>
      <c r="E15" s="5" t="n">
        <v>29000</v>
      </c>
      <c r="G15" s="5" t="n">
        <v>11600</v>
      </c>
    </row>
    <row r="16" spans="1:7">
      <c r="A16" s="4" t="s">
        <v>355</v>
      </c>
    </row>
    <row r="17" spans="1:7">
      <c r="A17" s="3" t="s">
        <v>348</v>
      </c>
    </row>
    <row r="18" spans="1:7">
      <c r="A18" s="4" t="s">
        <v>148</v>
      </c>
      <c r="C18" s="6" t="n">
        <v>3900</v>
      </c>
      <c r="E18" s="6" t="n">
        <v>3900</v>
      </c>
      <c r="G18" s="6" t="n">
        <v>3600</v>
      </c>
    </row>
    <row r="19" spans="1:7">
      <c r="A19" s="4" t="s">
        <v>356</v>
      </c>
    </row>
    <row r="20" spans="1:7">
      <c r="A20" s="3" t="s">
        <v>348</v>
      </c>
    </row>
    <row r="21" spans="1:7">
      <c r="A21" s="4" t="s">
        <v>357</v>
      </c>
      <c r="C21" s="4" t="s">
        <v>358</v>
      </c>
      <c r="D21" s="4" t="s">
        <v>359</v>
      </c>
      <c r="E21" s="4" t="s">
        <v>360</v>
      </c>
      <c r="F21" s="4" t="s">
        <v>361</v>
      </c>
    </row>
    <row r="22" spans="1:7">
      <c r="A22" s="4" t="s">
        <v>75</v>
      </c>
      <c r="C22" s="6" t="n">
        <v>89800</v>
      </c>
      <c r="D22" s="6" t="n">
        <v>115000</v>
      </c>
      <c r="E22" s="6" t="n">
        <v>275100</v>
      </c>
      <c r="F22" s="6" t="n">
        <v>325800</v>
      </c>
    </row>
    <row r="23" spans="1:7">
      <c r="A23" s="4" t="s">
        <v>362</v>
      </c>
    </row>
    <row r="24" spans="1:7">
      <c r="A24" s="3" t="s">
        <v>348</v>
      </c>
    </row>
    <row r="25" spans="1:7">
      <c r="A25" s="4" t="s">
        <v>363</v>
      </c>
      <c r="B25" s="4" t="s">
        <v>361</v>
      </c>
    </row>
    <row r="26" spans="1:7">
      <c r="A26" s="4" t="s">
        <v>364</v>
      </c>
    </row>
    <row r="27" spans="1:7">
      <c r="A27" s="3" t="s">
        <v>348</v>
      </c>
    </row>
    <row r="28" spans="1:7">
      <c r="A28" s="4" t="s">
        <v>357</v>
      </c>
      <c r="C28" s="4" t="s">
        <v>365</v>
      </c>
      <c r="E28" s="4" t="s">
        <v>365</v>
      </c>
    </row>
    <row r="29" spans="1:7">
      <c r="A29" s="4" t="s">
        <v>75</v>
      </c>
      <c r="C29" s="6" t="n">
        <v>8100</v>
      </c>
      <c r="D29" s="5" t="n">
        <v>11100</v>
      </c>
      <c r="E29" s="6" t="n">
        <v>28300</v>
      </c>
      <c r="F29" s="5" t="n">
        <v>37300</v>
      </c>
    </row>
    <row r="30" spans="1:7">
      <c r="A30" s="4" t="s">
        <v>366</v>
      </c>
    </row>
    <row r="31" spans="1:7">
      <c r="A31" s="3" t="s">
        <v>348</v>
      </c>
    </row>
    <row r="32" spans="1:7">
      <c r="A32" s="4" t="s">
        <v>75</v>
      </c>
      <c r="C32" s="5" t="n">
        <v>2600</v>
      </c>
      <c r="D32" s="5" t="n">
        <v>5000</v>
      </c>
      <c r="E32" s="5" t="n">
        <v>9600</v>
      </c>
      <c r="F32" s="5" t="n">
        <v>24100</v>
      </c>
    </row>
    <row r="33" spans="1:7">
      <c r="A33" s="4" t="s">
        <v>367</v>
      </c>
    </row>
    <row r="34" spans="1:7">
      <c r="A34" s="3" t="s">
        <v>348</v>
      </c>
    </row>
    <row r="35" spans="1:7">
      <c r="A35" s="4" t="s">
        <v>75</v>
      </c>
      <c r="C35" s="5" t="n">
        <v>11400</v>
      </c>
      <c r="D35" s="5" t="n">
        <v>21600</v>
      </c>
      <c r="E35" s="5" t="n">
        <v>45500</v>
      </c>
      <c r="F35" s="5" t="n">
        <v>64400</v>
      </c>
    </row>
    <row r="36" spans="1:7">
      <c r="A36" s="4" t="s">
        <v>368</v>
      </c>
    </row>
    <row r="37" spans="1:7">
      <c r="A37" s="3" t="s">
        <v>348</v>
      </c>
    </row>
    <row r="38" spans="1:7">
      <c r="A38" s="4" t="s">
        <v>75</v>
      </c>
      <c r="C38" s="6" t="n">
        <v>2500</v>
      </c>
      <c r="D38" s="6" t="n">
        <v>10300</v>
      </c>
      <c r="E38" s="6" t="n">
        <v>13800</v>
      </c>
      <c r="F38" s="6" t="n">
        <v>278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369</v>
      </c>
      <c r="B1" s="2" t="s">
        <v>370</v>
      </c>
      <c r="C1" s="2" t="s">
        <v>371</v>
      </c>
      <c r="D1" s="2" t="s">
        <v>372</v>
      </c>
      <c r="E1" s="2" t="s">
        <v>2</v>
      </c>
      <c r="F1" s="2" t="s">
        <v>73</v>
      </c>
      <c r="G1" s="2" t="s">
        <v>2</v>
      </c>
      <c r="H1" s="2" t="s">
        <v>73</v>
      </c>
      <c r="I1" s="2" t="s">
        <v>31</v>
      </c>
    </row>
    <row r="2" spans="1:9">
      <c r="A2" s="3" t="s">
        <v>373</v>
      </c>
    </row>
    <row r="3" spans="1:9">
      <c r="A3" s="4" t="s">
        <v>374</v>
      </c>
      <c r="E3" s="6" t="n">
        <v>2333</v>
      </c>
      <c r="G3" s="6" t="n">
        <v>2333</v>
      </c>
      <c r="I3" s="6" t="n">
        <v>2221</v>
      </c>
    </row>
    <row r="4" spans="1:9">
      <c r="A4" s="4" t="s">
        <v>375</v>
      </c>
      <c r="E4" s="6" t="n">
        <v>17558</v>
      </c>
      <c r="F4" s="6" t="n">
        <v>13688</v>
      </c>
      <c r="G4" s="5" t="n">
        <v>17558</v>
      </c>
      <c r="H4" s="6" t="n">
        <v>13688</v>
      </c>
    </row>
    <row r="5" spans="1:9">
      <c r="A5" s="4" t="s">
        <v>376</v>
      </c>
    </row>
    <row r="6" spans="1:9">
      <c r="A6" s="3" t="s">
        <v>373</v>
      </c>
    </row>
    <row r="7" spans="1:9">
      <c r="A7" s="4" t="s">
        <v>377</v>
      </c>
      <c r="D7" s="6" t="n">
        <v>18000</v>
      </c>
    </row>
    <row r="8" spans="1:9">
      <c r="A8" s="4" t="s">
        <v>378</v>
      </c>
      <c r="D8" s="6" t="n">
        <v>15000</v>
      </c>
    </row>
    <row r="9" spans="1:9">
      <c r="A9" s="4" t="s">
        <v>379</v>
      </c>
      <c r="G9" s="6" t="n">
        <v>3000</v>
      </c>
    </row>
    <row r="10" spans="1:9">
      <c r="A10" s="4" t="s">
        <v>380</v>
      </c>
    </row>
    <row r="11" spans="1:9">
      <c r="A11" s="3" t="s">
        <v>373</v>
      </c>
    </row>
    <row r="12" spans="1:9">
      <c r="A12" s="4" t="s">
        <v>377</v>
      </c>
      <c r="C12" s="6" t="n">
        <v>44000</v>
      </c>
    </row>
    <row r="13" spans="1:9">
      <c r="A13" s="4" t="s">
        <v>381</v>
      </c>
      <c r="C13" s="5" t="n">
        <v>40000</v>
      </c>
    </row>
    <row r="14" spans="1:9">
      <c r="A14" s="4" t="s">
        <v>382</v>
      </c>
      <c r="C14" s="6" t="n">
        <v>4000</v>
      </c>
    </row>
    <row r="15" spans="1:9">
      <c r="A15" s="4" t="s">
        <v>383</v>
      </c>
    </row>
    <row r="16" spans="1:9">
      <c r="A16" s="3" t="s">
        <v>373</v>
      </c>
    </row>
    <row r="17" spans="1:9">
      <c r="A17" s="4" t="s">
        <v>384</v>
      </c>
      <c r="C17" s="4" t="s">
        <v>385</v>
      </c>
    </row>
    <row r="18" spans="1:9">
      <c r="A18" s="4" t="s">
        <v>386</v>
      </c>
    </row>
    <row r="19" spans="1:9">
      <c r="A19" s="3" t="s">
        <v>373</v>
      </c>
    </row>
    <row r="20" spans="1:9">
      <c r="A20" s="4" t="s">
        <v>384</v>
      </c>
      <c r="C20" s="4" t="s">
        <v>387</v>
      </c>
    </row>
    <row r="21" spans="1:9">
      <c r="A21" s="4" t="s">
        <v>388</v>
      </c>
    </row>
    <row r="22" spans="1:9">
      <c r="A22" s="3" t="s">
        <v>373</v>
      </c>
    </row>
    <row r="23" spans="1:9">
      <c r="A23" s="4" t="s">
        <v>389</v>
      </c>
      <c r="B23" s="6" t="n">
        <v>37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90</v>
      </c>
      <c r="B1" s="2" t="s">
        <v>72</v>
      </c>
      <c r="D1" s="2" t="s">
        <v>1</v>
      </c>
      <c r="F1" s="2" t="s">
        <v>328</v>
      </c>
    </row>
    <row r="2" spans="1:7">
      <c r="B2" s="2" t="s">
        <v>2</v>
      </c>
      <c r="C2" s="2" t="s">
        <v>73</v>
      </c>
      <c r="D2" s="2" t="s">
        <v>2</v>
      </c>
      <c r="E2" s="2" t="s">
        <v>73</v>
      </c>
      <c r="F2" s="2" t="s">
        <v>391</v>
      </c>
      <c r="G2" s="2" t="s">
        <v>31</v>
      </c>
    </row>
    <row r="3" spans="1:7">
      <c r="A3" s="3" t="s">
        <v>392</v>
      </c>
    </row>
    <row r="4" spans="1:7">
      <c r="A4" s="4" t="s">
        <v>393</v>
      </c>
      <c r="B4" s="6" t="n">
        <v>40093</v>
      </c>
      <c r="D4" s="6" t="n">
        <v>40093</v>
      </c>
      <c r="G4" s="6" t="n">
        <v>36181</v>
      </c>
    </row>
    <row r="5" spans="1:7">
      <c r="A5" s="4" t="s">
        <v>394</v>
      </c>
      <c r="B5" s="5" t="n">
        <v>-2294</v>
      </c>
      <c r="C5" s="6" t="n">
        <v>1782</v>
      </c>
      <c r="D5" s="5" t="n">
        <v>11731</v>
      </c>
      <c r="E5" s="6" t="n">
        <v>-4186</v>
      </c>
    </row>
    <row r="6" spans="1:7">
      <c r="A6" s="4" t="s">
        <v>395</v>
      </c>
      <c r="B6" s="5" t="n">
        <v>-100</v>
      </c>
      <c r="D6" s="5" t="n">
        <v>1900</v>
      </c>
    </row>
    <row r="7" spans="1:7">
      <c r="A7" s="4" t="s">
        <v>396</v>
      </c>
      <c r="B7" s="6" t="n">
        <v>500</v>
      </c>
      <c r="C7" s="6" t="n">
        <v>600</v>
      </c>
      <c r="D7" s="6" t="n">
        <v>1700</v>
      </c>
      <c r="E7" s="5" t="n">
        <v>1900</v>
      </c>
    </row>
    <row r="8" spans="1:7">
      <c r="A8" s="4" t="s">
        <v>397</v>
      </c>
      <c r="D8" s="4" t="s">
        <v>398</v>
      </c>
    </row>
    <row r="9" spans="1:7">
      <c r="A9" s="4" t="s">
        <v>399</v>
      </c>
      <c r="B9" s="8" t="n">
        <v>0.1</v>
      </c>
      <c r="D9" s="8" t="n">
        <v>0.7</v>
      </c>
    </row>
    <row r="10" spans="1:7">
      <c r="A10" s="4" t="s">
        <v>155</v>
      </c>
      <c r="B10" s="6" t="n">
        <v>1300</v>
      </c>
      <c r="D10" s="6" t="n">
        <v>7819</v>
      </c>
      <c r="E10" s="6" t="n">
        <v>0</v>
      </c>
    </row>
    <row r="11" spans="1:7">
      <c r="A11" s="4" t="s">
        <v>400</v>
      </c>
    </row>
    <row r="12" spans="1:7">
      <c r="A12" s="3" t="s">
        <v>392</v>
      </c>
    </row>
    <row r="13" spans="1:7">
      <c r="A13" s="4" t="s">
        <v>401</v>
      </c>
      <c r="D13" s="4" t="s">
        <v>402</v>
      </c>
    </row>
    <row r="14" spans="1:7">
      <c r="A14" s="4" t="s">
        <v>403</v>
      </c>
    </row>
    <row r="15" spans="1:7">
      <c r="A15" s="3" t="s">
        <v>392</v>
      </c>
    </row>
    <row r="16" spans="1:7">
      <c r="A16" s="4" t="s">
        <v>404</v>
      </c>
      <c r="F16" s="8" t="n">
        <v>4.1</v>
      </c>
    </row>
    <row r="17" spans="1:7">
      <c r="A17" s="4" t="s">
        <v>405</v>
      </c>
      <c r="B17" s="8" t="n">
        <v>3.5</v>
      </c>
      <c r="D17" s="8" t="n">
        <v>3.5</v>
      </c>
      <c r="G17" s="8" t="n">
        <v>4.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06</v>
      </c>
      <c r="B1" s="2" t="s">
        <v>2</v>
      </c>
      <c r="C1" s="2" t="s">
        <v>31</v>
      </c>
    </row>
    <row r="2" spans="1:3">
      <c r="A2" s="3" t="s">
        <v>35</v>
      </c>
    </row>
    <row r="3" spans="1:3">
      <c r="A3" s="4" t="s">
        <v>407</v>
      </c>
      <c r="B3" s="6" t="n">
        <v>71145</v>
      </c>
      <c r="C3" s="6" t="n">
        <v>47349</v>
      </c>
    </row>
    <row r="4" spans="1:3">
      <c r="A4" s="4" t="s">
        <v>408</v>
      </c>
      <c r="B4" s="5" t="n">
        <v>-7062</v>
      </c>
      <c r="C4" s="5" t="n">
        <v>-10883</v>
      </c>
    </row>
    <row r="5" spans="1:3">
      <c r="A5" s="4" t="s">
        <v>107</v>
      </c>
      <c r="B5" s="5" t="n">
        <v>64083</v>
      </c>
      <c r="C5" s="5" t="n">
        <v>36466</v>
      </c>
    </row>
    <row r="6" spans="1:3">
      <c r="A6" s="4" t="s">
        <v>409</v>
      </c>
    </row>
    <row r="7" spans="1:3">
      <c r="A7" s="3" t="s">
        <v>35</v>
      </c>
    </row>
    <row r="8" spans="1:3">
      <c r="A8" s="4" t="s">
        <v>407</v>
      </c>
      <c r="B8" s="5" t="n">
        <v>58467</v>
      </c>
      <c r="C8" s="5" t="n">
        <v>35590</v>
      </c>
    </row>
    <row r="9" spans="1:3">
      <c r="A9" s="4" t="s">
        <v>410</v>
      </c>
    </row>
    <row r="10" spans="1:3">
      <c r="A10" s="3" t="s">
        <v>35</v>
      </c>
    </row>
    <row r="11" spans="1:3">
      <c r="A11" s="4" t="s">
        <v>407</v>
      </c>
      <c r="B11" s="6" t="n">
        <v>12678</v>
      </c>
      <c r="C11" s="6" t="n">
        <v>117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1</v>
      </c>
      <c r="B1" s="2" t="s">
        <v>2</v>
      </c>
      <c r="C1" s="2" t="s">
        <v>31</v>
      </c>
    </row>
    <row r="2" spans="1:3">
      <c r="A2" s="3" t="s">
        <v>194</v>
      </c>
    </row>
    <row r="3" spans="1:3">
      <c r="A3" s="4" t="s">
        <v>412</v>
      </c>
      <c r="B3" s="6" t="n">
        <v>1442</v>
      </c>
      <c r="C3" s="6" t="n">
        <v>5600</v>
      </c>
    </row>
    <row r="4" spans="1:3">
      <c r="A4" s="4" t="s">
        <v>413</v>
      </c>
      <c r="B4" s="5" t="n">
        <v>6287</v>
      </c>
      <c r="C4" s="5" t="n">
        <v>7940</v>
      </c>
    </row>
    <row r="5" spans="1:3">
      <c r="A5" s="4" t="s">
        <v>414</v>
      </c>
      <c r="B5" s="5" t="n">
        <v>4313</v>
      </c>
      <c r="C5" s="5" t="n">
        <v>7484</v>
      </c>
    </row>
    <row r="6" spans="1:3">
      <c r="A6" s="4" t="s">
        <v>415</v>
      </c>
      <c r="B6" s="5" t="n">
        <v>4212</v>
      </c>
      <c r="C6" s="5" t="n">
        <v>9696</v>
      </c>
    </row>
    <row r="7" spans="1:3">
      <c r="A7" s="4" t="s">
        <v>107</v>
      </c>
      <c r="B7" s="6" t="n">
        <v>16254</v>
      </c>
      <c r="C7" s="6" t="n">
        <v>307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1"/>
    <col customWidth="1" max="5" min="5" width="21"/>
    <col customWidth="1" max="6" min="6" width="21"/>
  </cols>
  <sheetData>
    <row r="1" spans="1:6">
      <c r="A1" s="1" t="s">
        <v>416</v>
      </c>
      <c r="B1" s="2" t="s">
        <v>417</v>
      </c>
      <c r="C1" s="2" t="s">
        <v>418</v>
      </c>
      <c r="D1" s="2" t="s">
        <v>419</v>
      </c>
      <c r="E1" s="2" t="s">
        <v>331</v>
      </c>
      <c r="F1" s="2" t="s">
        <v>420</v>
      </c>
    </row>
    <row r="2" spans="1:6">
      <c r="A2" s="3" t="s">
        <v>421</v>
      </c>
    </row>
    <row r="3" spans="1:6">
      <c r="A3" s="4" t="s">
        <v>422</v>
      </c>
      <c r="E3" s="6" t="n">
        <v>44820</v>
      </c>
      <c r="F3" s="6" t="n">
        <v>436821</v>
      </c>
    </row>
    <row r="4" spans="1:6">
      <c r="A4" s="4" t="s">
        <v>423</v>
      </c>
    </row>
    <row r="5" spans="1:6">
      <c r="A5" s="3" t="s">
        <v>421</v>
      </c>
    </row>
    <row r="6" spans="1:6">
      <c r="A6" s="4" t="s">
        <v>424</v>
      </c>
      <c r="B6" s="6" t="n">
        <v>38900</v>
      </c>
      <c r="E6" s="6" t="n">
        <v>400</v>
      </c>
    </row>
    <row r="7" spans="1:6">
      <c r="A7" s="4" t="s">
        <v>425</v>
      </c>
      <c r="B7" s="6" t="n">
        <v>1800</v>
      </c>
    </row>
    <row r="8" spans="1:6">
      <c r="A8" s="4" t="s">
        <v>426</v>
      </c>
      <c r="C8" s="5" t="n">
        <v>2</v>
      </c>
    </row>
    <row r="9" spans="1:6">
      <c r="A9" s="4" t="s">
        <v>427</v>
      </c>
    </row>
    <row r="10" spans="1:6">
      <c r="A10" s="3" t="s">
        <v>421</v>
      </c>
    </row>
    <row r="11" spans="1:6">
      <c r="A11" s="4" t="s">
        <v>422</v>
      </c>
      <c r="D11" s="6" t="n">
        <v>499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428</v>
      </c>
      <c r="B1" s="2" t="s">
        <v>72</v>
      </c>
      <c r="D1" s="2" t="s">
        <v>1</v>
      </c>
    </row>
    <row r="2" spans="1:6">
      <c r="B2" s="2" t="s">
        <v>2</v>
      </c>
      <c r="C2" s="2" t="s">
        <v>73</v>
      </c>
      <c r="D2" s="2" t="s">
        <v>2</v>
      </c>
      <c r="E2" s="2" t="s">
        <v>73</v>
      </c>
      <c r="F2" s="2" t="s">
        <v>31</v>
      </c>
    </row>
    <row r="3" spans="1:6">
      <c r="A3" s="3" t="s">
        <v>429</v>
      </c>
    </row>
    <row r="4" spans="1:6">
      <c r="A4" s="4" t="s">
        <v>430</v>
      </c>
      <c r="B4" s="6" t="n">
        <v>207880</v>
      </c>
      <c r="D4" s="6" t="n">
        <v>207880</v>
      </c>
      <c r="F4" s="6" t="n">
        <v>232693</v>
      </c>
    </row>
    <row r="5" spans="1:6">
      <c r="A5" s="4" t="s">
        <v>431</v>
      </c>
      <c r="B5" s="5" t="n">
        <v>-179449</v>
      </c>
      <c r="D5" s="5" t="n">
        <v>-179449</v>
      </c>
      <c r="F5" s="5" t="n">
        <v>-187062</v>
      </c>
    </row>
    <row r="6" spans="1:6">
      <c r="A6" s="4" t="s">
        <v>107</v>
      </c>
      <c r="B6" s="5" t="n">
        <v>28431</v>
      </c>
      <c r="D6" s="5" t="n">
        <v>28431</v>
      </c>
      <c r="F6" s="5" t="n">
        <v>45631</v>
      </c>
    </row>
    <row r="7" spans="1:6">
      <c r="A7" s="4" t="s">
        <v>432</v>
      </c>
      <c r="B7" s="5" t="n">
        <v>-3100</v>
      </c>
      <c r="C7" s="6" t="n">
        <v>7700</v>
      </c>
      <c r="D7" s="5" t="n">
        <v>14196</v>
      </c>
      <c r="E7" s="6" t="n">
        <v>24743</v>
      </c>
    </row>
    <row r="8" spans="1:6">
      <c r="A8" s="4" t="s">
        <v>433</v>
      </c>
    </row>
    <row r="9" spans="1:6">
      <c r="A9" s="3" t="s">
        <v>429</v>
      </c>
    </row>
    <row r="10" spans="1:6">
      <c r="A10" s="4" t="s">
        <v>430</v>
      </c>
      <c r="B10" s="5" t="n">
        <v>169719</v>
      </c>
      <c r="D10" s="5" t="n">
        <v>169719</v>
      </c>
      <c r="F10" s="5" t="n">
        <v>182215</v>
      </c>
    </row>
    <row r="11" spans="1:6">
      <c r="A11" s="4" t="s">
        <v>434</v>
      </c>
    </row>
    <row r="12" spans="1:6">
      <c r="A12" s="3" t="s">
        <v>429</v>
      </c>
    </row>
    <row r="13" spans="1:6">
      <c r="A13" s="4" t="s">
        <v>430</v>
      </c>
      <c r="B13" s="5" t="n">
        <v>9730</v>
      </c>
      <c r="D13" s="5" t="n">
        <v>9730</v>
      </c>
      <c r="F13" s="5" t="n">
        <v>13313</v>
      </c>
    </row>
    <row r="14" spans="1:6">
      <c r="A14" s="4" t="s">
        <v>435</v>
      </c>
    </row>
    <row r="15" spans="1:6">
      <c r="A15" s="3" t="s">
        <v>429</v>
      </c>
    </row>
    <row r="16" spans="1:6">
      <c r="A16" s="4" t="s">
        <v>430</v>
      </c>
      <c r="B16" s="5" t="n">
        <v>4367</v>
      </c>
      <c r="D16" s="5" t="n">
        <v>4367</v>
      </c>
      <c r="F16" s="5" t="n">
        <v>7384</v>
      </c>
    </row>
    <row r="17" spans="1:6">
      <c r="A17" s="4" t="s">
        <v>436</v>
      </c>
    </row>
    <row r="18" spans="1:6">
      <c r="A18" s="3" t="s">
        <v>429</v>
      </c>
    </row>
    <row r="19" spans="1:6">
      <c r="A19" s="4" t="s">
        <v>430</v>
      </c>
      <c r="B19" s="5" t="n">
        <v>24064</v>
      </c>
      <c r="D19" s="6" t="n">
        <v>24064</v>
      </c>
      <c r="F19" s="6" t="n">
        <v>29781</v>
      </c>
    </row>
    <row r="20" spans="1:6">
      <c r="A20" s="4" t="s">
        <v>437</v>
      </c>
    </row>
    <row r="21" spans="1:6">
      <c r="A21" s="3" t="s">
        <v>429</v>
      </c>
    </row>
    <row r="22" spans="1:6">
      <c r="A22" s="4" t="s">
        <v>432</v>
      </c>
      <c r="B22" s="6" t="n">
        <v>-68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1</v>
      </c>
    </row>
    <row r="2" spans="1:3">
      <c r="A2" s="3" t="s">
        <v>429</v>
      </c>
    </row>
    <row r="3" spans="1:3">
      <c r="A3" s="4" t="s">
        <v>107</v>
      </c>
      <c r="B3" s="6" t="n">
        <v>28431</v>
      </c>
      <c r="C3" s="6" t="n">
        <v>45631</v>
      </c>
    </row>
    <row r="4" spans="1:3">
      <c r="A4" s="4" t="s">
        <v>439</v>
      </c>
    </row>
    <row r="5" spans="1:3">
      <c r="A5" s="3" t="s">
        <v>429</v>
      </c>
    </row>
    <row r="6" spans="1:3">
      <c r="A6" s="4" t="s">
        <v>107</v>
      </c>
      <c r="B6" s="5" t="n">
        <v>14964</v>
      </c>
      <c r="C6" s="5" t="n">
        <v>25693</v>
      </c>
    </row>
    <row r="7" spans="1:3">
      <c r="A7" s="4" t="s">
        <v>440</v>
      </c>
    </row>
    <row r="8" spans="1:3">
      <c r="A8" s="3" t="s">
        <v>429</v>
      </c>
    </row>
    <row r="9" spans="1:3">
      <c r="A9" s="4" t="s">
        <v>107</v>
      </c>
      <c r="B9" s="5" t="n">
        <v>708</v>
      </c>
      <c r="C9" s="5" t="n">
        <v>3154</v>
      </c>
    </row>
    <row r="10" spans="1:3">
      <c r="A10" s="4" t="s">
        <v>441</v>
      </c>
    </row>
    <row r="11" spans="1:3">
      <c r="A11" s="3" t="s">
        <v>429</v>
      </c>
    </row>
    <row r="12" spans="1:3">
      <c r="A12" s="4" t="s">
        <v>107</v>
      </c>
      <c r="B12" s="5" t="n">
        <v>12615</v>
      </c>
      <c r="C12" s="5" t="n">
        <v>14975</v>
      </c>
    </row>
    <row r="13" spans="1:3">
      <c r="A13" s="4" t="s">
        <v>442</v>
      </c>
    </row>
    <row r="14" spans="1:3">
      <c r="A14" s="3" t="s">
        <v>429</v>
      </c>
    </row>
    <row r="15" spans="1:3">
      <c r="A15" s="4" t="s">
        <v>107</v>
      </c>
      <c r="B15" s="5" t="n">
        <v>104</v>
      </c>
      <c r="C15" s="5" t="n">
        <v>1754</v>
      </c>
    </row>
    <row r="16" spans="1:3">
      <c r="A16" s="4" t="s">
        <v>157</v>
      </c>
    </row>
    <row r="17" spans="1:3">
      <c r="A17" s="3" t="s">
        <v>429</v>
      </c>
    </row>
    <row r="18" spans="1:3">
      <c r="A18" s="4" t="s">
        <v>107</v>
      </c>
      <c r="B18" s="6" t="n">
        <v>40</v>
      </c>
      <c r="C18" s="6" t="n">
        <v>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24"/>
    <col customWidth="1" max="8" min="8" width="26"/>
  </cols>
  <sheetData>
    <row r="1" spans="1:8">
      <c r="A1" s="1" t="s">
        <v>106</v>
      </c>
      <c r="B1" s="2" t="s">
        <v>107</v>
      </c>
      <c r="C1" s="2" t="s">
        <v>108</v>
      </c>
      <c r="D1" s="2" t="s">
        <v>57</v>
      </c>
      <c r="E1" s="2" t="s">
        <v>58</v>
      </c>
      <c r="F1" s="2" t="s">
        <v>109</v>
      </c>
      <c r="G1" s="2" t="s">
        <v>110</v>
      </c>
      <c r="H1" s="2" t="s">
        <v>61</v>
      </c>
    </row>
    <row r="2" spans="1:8">
      <c r="A2" s="4" t="s">
        <v>111</v>
      </c>
      <c r="C2" s="5" t="n">
        <v>25413</v>
      </c>
    </row>
    <row r="3" spans="1:8">
      <c r="A3" s="4" t="s">
        <v>112</v>
      </c>
      <c r="B3" s="6" t="n">
        <v>339985</v>
      </c>
      <c r="C3" s="6" t="n">
        <v>25413</v>
      </c>
      <c r="D3" s="6" t="n">
        <v>112475</v>
      </c>
      <c r="E3" s="6" t="n">
        <v>626600</v>
      </c>
      <c r="F3" s="6" t="n">
        <v>733</v>
      </c>
      <c r="G3" s="6" t="n">
        <v>-426609</v>
      </c>
      <c r="H3" s="6" t="n">
        <v>1373</v>
      </c>
    </row>
    <row r="4" spans="1:8">
      <c r="A4" s="3" t="s">
        <v>113</v>
      </c>
    </row>
    <row r="5" spans="1:8">
      <c r="A5" s="4" t="s">
        <v>114</v>
      </c>
      <c r="B5" s="5" t="n">
        <v>-3607</v>
      </c>
      <c r="E5" s="5" t="n">
        <v>-4132</v>
      </c>
      <c r="H5" s="5" t="n">
        <v>525</v>
      </c>
    </row>
    <row r="6" spans="1:8">
      <c r="A6" s="4" t="s">
        <v>115</v>
      </c>
      <c r="B6" s="5" t="n">
        <v>-672</v>
      </c>
      <c r="H6" s="5" t="n">
        <v>-672</v>
      </c>
    </row>
    <row r="7" spans="1:8">
      <c r="A7" s="4" t="s">
        <v>116</v>
      </c>
      <c r="B7" s="5" t="n">
        <v>2201</v>
      </c>
      <c r="D7" s="5" t="n">
        <v>2201</v>
      </c>
    </row>
    <row r="8" spans="1:8">
      <c r="A8" s="4" t="s">
        <v>117</v>
      </c>
      <c r="B8" s="5" t="n">
        <v>2617</v>
      </c>
      <c r="E8" s="5" t="n">
        <v>-12500</v>
      </c>
      <c r="G8" s="5" t="n">
        <v>15117</v>
      </c>
    </row>
    <row r="9" spans="1:8">
      <c r="A9" s="4" t="s">
        <v>118</v>
      </c>
      <c r="B9" s="5" t="n">
        <v>-9994</v>
      </c>
      <c r="G9" s="5" t="n">
        <v>-9994</v>
      </c>
    </row>
    <row r="10" spans="1:8">
      <c r="A10" s="4" t="s">
        <v>119</v>
      </c>
      <c r="C10" s="5" t="n">
        <v>25413</v>
      </c>
    </row>
    <row r="11" spans="1:8">
      <c r="A11" s="4" t="s">
        <v>120</v>
      </c>
      <c r="B11" s="5" t="n">
        <v>320082</v>
      </c>
      <c r="C11" s="6" t="n">
        <v>25413</v>
      </c>
      <c r="D11" s="5" t="n">
        <v>114676</v>
      </c>
      <c r="E11" s="5" t="n">
        <v>600253</v>
      </c>
      <c r="F11" s="5" t="n">
        <v>0</v>
      </c>
      <c r="G11" s="5" t="n">
        <v>-421486</v>
      </c>
      <c r="H11" s="5" t="n">
        <v>1226</v>
      </c>
    </row>
    <row r="12" spans="1:8">
      <c r="A12" s="4" t="s">
        <v>111</v>
      </c>
      <c r="C12" s="5" t="n">
        <v>25413</v>
      </c>
    </row>
    <row r="13" spans="1:8">
      <c r="A13" s="4" t="s">
        <v>112</v>
      </c>
      <c r="B13" s="5" t="n">
        <v>339985</v>
      </c>
      <c r="C13" s="6" t="n">
        <v>25413</v>
      </c>
      <c r="D13" s="5" t="n">
        <v>112475</v>
      </c>
      <c r="E13" s="5" t="n">
        <v>626600</v>
      </c>
      <c r="F13" s="5" t="n">
        <v>733</v>
      </c>
      <c r="G13" s="5" t="n">
        <v>-426609</v>
      </c>
      <c r="H13" s="5" t="n">
        <v>1373</v>
      </c>
    </row>
    <row r="14" spans="1:8">
      <c r="A14" s="3" t="s">
        <v>113</v>
      </c>
    </row>
    <row r="15" spans="1:8">
      <c r="A15" s="4" t="s">
        <v>114</v>
      </c>
      <c r="B15" s="5" t="n">
        <v>8169</v>
      </c>
    </row>
    <row r="16" spans="1:8">
      <c r="A16" s="4" t="s">
        <v>121</v>
      </c>
      <c r="C16" s="5" t="n">
        <v>25413</v>
      </c>
    </row>
    <row r="17" spans="1:8">
      <c r="A17" s="4" t="s">
        <v>122</v>
      </c>
      <c r="B17" s="5" t="n">
        <v>323141</v>
      </c>
      <c r="C17" s="6" t="n">
        <v>25413</v>
      </c>
      <c r="D17" s="5" t="n">
        <v>118625</v>
      </c>
      <c r="E17" s="5" t="n">
        <v>603343</v>
      </c>
      <c r="F17" s="5" t="n">
        <v>0</v>
      </c>
      <c r="G17" s="5" t="n">
        <v>-425767</v>
      </c>
      <c r="H17" s="5" t="n">
        <v>1527</v>
      </c>
    </row>
    <row r="18" spans="1:8">
      <c r="A18" s="4" t="s">
        <v>119</v>
      </c>
      <c r="C18" s="5" t="n">
        <v>25413</v>
      </c>
    </row>
    <row r="19" spans="1:8">
      <c r="A19" s="4" t="s">
        <v>120</v>
      </c>
      <c r="B19" s="5" t="n">
        <v>320082</v>
      </c>
      <c r="C19" s="6" t="n">
        <v>25413</v>
      </c>
      <c r="D19" s="5" t="n">
        <v>114676</v>
      </c>
      <c r="E19" s="5" t="n">
        <v>600253</v>
      </c>
      <c r="F19" s="5" t="n">
        <v>0</v>
      </c>
      <c r="G19" s="5" t="n">
        <v>-421486</v>
      </c>
      <c r="H19" s="5" t="n">
        <v>1226</v>
      </c>
    </row>
    <row r="20" spans="1:8">
      <c r="A20" s="3" t="s">
        <v>113</v>
      </c>
    </row>
    <row r="21" spans="1:8">
      <c r="A21" s="4" t="s">
        <v>114</v>
      </c>
      <c r="B21" s="5" t="n">
        <v>2255</v>
      </c>
      <c r="E21" s="5" t="n">
        <v>1568</v>
      </c>
      <c r="H21" s="5" t="n">
        <v>687</v>
      </c>
    </row>
    <row r="22" spans="1:8">
      <c r="A22" s="4" t="s">
        <v>115</v>
      </c>
      <c r="B22" s="5" t="n">
        <v>-509</v>
      </c>
      <c r="H22" s="5" t="n">
        <v>-509</v>
      </c>
    </row>
    <row r="23" spans="1:8">
      <c r="A23" s="4" t="s">
        <v>116</v>
      </c>
      <c r="B23" s="5" t="n">
        <v>1910</v>
      </c>
      <c r="D23" s="5" t="n">
        <v>1910</v>
      </c>
    </row>
    <row r="24" spans="1:8">
      <c r="A24" s="4" t="s">
        <v>117</v>
      </c>
      <c r="B24" s="5" t="n">
        <v>90</v>
      </c>
      <c r="E24" s="5" t="n">
        <v>-4737</v>
      </c>
      <c r="G24" s="5" t="n">
        <v>4827</v>
      </c>
    </row>
    <row r="25" spans="1:8">
      <c r="A25" s="4" t="s">
        <v>123</v>
      </c>
      <c r="B25" s="5" t="n">
        <v>-410</v>
      </c>
      <c r="E25" s="5" t="n">
        <v>-816</v>
      </c>
      <c r="G25" s="5" t="n">
        <v>406</v>
      </c>
    </row>
    <row r="26" spans="1:8">
      <c r="A26" s="4" t="s">
        <v>118</v>
      </c>
      <c r="B26" s="5" t="n">
        <v>-11127</v>
      </c>
      <c r="G26" s="5" t="n">
        <v>-11127</v>
      </c>
    </row>
    <row r="27" spans="1:8">
      <c r="A27" s="4" t="s">
        <v>124</v>
      </c>
      <c r="C27" s="5" t="n">
        <v>25413</v>
      </c>
    </row>
    <row r="28" spans="1:8">
      <c r="A28" s="4" t="s">
        <v>125</v>
      </c>
      <c r="B28" s="5" t="n">
        <v>312291</v>
      </c>
      <c r="C28" s="6" t="n">
        <v>25413</v>
      </c>
      <c r="D28" s="5" t="n">
        <v>116586</v>
      </c>
      <c r="E28" s="5" t="n">
        <v>596268</v>
      </c>
      <c r="F28" s="5" t="n">
        <v>0</v>
      </c>
      <c r="G28" s="5" t="n">
        <v>-427380</v>
      </c>
      <c r="H28" s="5" t="n">
        <v>1404</v>
      </c>
    </row>
    <row r="29" spans="1:8">
      <c r="A29" s="3" t="s">
        <v>113</v>
      </c>
    </row>
    <row r="30" spans="1:8">
      <c r="A30" s="4" t="s">
        <v>114</v>
      </c>
      <c r="B30" s="5" t="n">
        <v>9521</v>
      </c>
      <c r="E30" s="5" t="n">
        <v>8667</v>
      </c>
      <c r="H30" s="5" t="n">
        <v>854</v>
      </c>
    </row>
    <row r="31" spans="1:8">
      <c r="A31" s="4" t="s">
        <v>115</v>
      </c>
      <c r="B31" s="5" t="n">
        <v>-731</v>
      </c>
      <c r="H31" s="5" t="n">
        <v>-731</v>
      </c>
    </row>
    <row r="32" spans="1:8">
      <c r="A32" s="4" t="s">
        <v>116</v>
      </c>
      <c r="B32" s="5" t="n">
        <v>2039</v>
      </c>
      <c r="D32" s="5" t="n">
        <v>2039</v>
      </c>
    </row>
    <row r="33" spans="1:8">
      <c r="A33" s="4" t="s">
        <v>117</v>
      </c>
      <c r="B33" s="5" t="n">
        <v>869</v>
      </c>
      <c r="E33" s="5" t="n">
        <v>-1287</v>
      </c>
      <c r="G33" s="5" t="n">
        <v>2156</v>
      </c>
    </row>
    <row r="34" spans="1:8">
      <c r="A34" s="4" t="s">
        <v>123</v>
      </c>
      <c r="B34" s="5" t="n">
        <v>-198</v>
      </c>
      <c r="E34" s="5" t="n">
        <v>-305</v>
      </c>
      <c r="G34" s="5" t="n">
        <v>107</v>
      </c>
    </row>
    <row r="35" spans="1:8">
      <c r="A35" s="4" t="s">
        <v>118</v>
      </c>
      <c r="B35" s="5" t="n">
        <v>-650</v>
      </c>
      <c r="G35" s="5" t="n">
        <v>-650</v>
      </c>
    </row>
    <row r="36" spans="1:8">
      <c r="A36" s="4" t="s">
        <v>121</v>
      </c>
      <c r="C36" s="5" t="n">
        <v>25413</v>
      </c>
    </row>
    <row r="37" spans="1:8">
      <c r="A37" s="4" t="s">
        <v>122</v>
      </c>
      <c r="B37" s="5" t="n">
        <v>323141</v>
      </c>
      <c r="C37" s="6" t="n">
        <v>25413</v>
      </c>
      <c r="D37" s="5" t="n">
        <v>118625</v>
      </c>
      <c r="E37" s="5" t="n">
        <v>603343</v>
      </c>
      <c r="F37" s="5" t="n">
        <v>0</v>
      </c>
      <c r="G37" s="5" t="n">
        <v>-425767</v>
      </c>
      <c r="H37" s="5" t="n">
        <v>1527</v>
      </c>
    </row>
    <row r="38" spans="1:8">
      <c r="A38" s="4" t="s">
        <v>126</v>
      </c>
      <c r="C38" s="5" t="n">
        <v>25413</v>
      </c>
    </row>
    <row r="39" spans="1:8">
      <c r="A39" s="4" t="s">
        <v>127</v>
      </c>
      <c r="B39" s="5" t="n">
        <v>296668</v>
      </c>
      <c r="C39" s="6" t="n">
        <v>25413</v>
      </c>
      <c r="D39" s="5" t="n">
        <v>122667</v>
      </c>
      <c r="E39" s="5" t="n">
        <v>590655</v>
      </c>
      <c r="F39" s="5" t="n">
        <v>0</v>
      </c>
      <c r="G39" s="5" t="n">
        <v>-443304</v>
      </c>
      <c r="H39" s="5" t="n">
        <v>1237</v>
      </c>
    </row>
    <row r="40" spans="1:8">
      <c r="A40" s="3" t="s">
        <v>113</v>
      </c>
    </row>
    <row r="41" spans="1:8">
      <c r="A41" s="4" t="s">
        <v>114</v>
      </c>
      <c r="B41" s="5" t="n">
        <v>-2744</v>
      </c>
      <c r="E41" s="5" t="n">
        <v>-3184</v>
      </c>
      <c r="H41" s="5" t="n">
        <v>440</v>
      </c>
    </row>
    <row r="42" spans="1:8">
      <c r="A42" s="4" t="s">
        <v>115</v>
      </c>
      <c r="B42" s="5" t="n">
        <v>-620</v>
      </c>
      <c r="H42" s="5" t="n">
        <v>-620</v>
      </c>
    </row>
    <row r="43" spans="1:8">
      <c r="A43" s="4" t="s">
        <v>116</v>
      </c>
      <c r="B43" s="5" t="n">
        <v>2621</v>
      </c>
      <c r="D43" s="5" t="n">
        <v>2621</v>
      </c>
    </row>
    <row r="44" spans="1:8">
      <c r="A44" s="4" t="s">
        <v>117</v>
      </c>
      <c r="B44" s="5" t="n">
        <v>28</v>
      </c>
      <c r="E44" s="5" t="n">
        <v>-1549</v>
      </c>
      <c r="G44" s="5" t="n">
        <v>1577</v>
      </c>
    </row>
    <row r="45" spans="1:8">
      <c r="A45" s="4" t="s">
        <v>123</v>
      </c>
      <c r="B45" s="5" t="n">
        <v>-585</v>
      </c>
      <c r="E45" s="5" t="n">
        <v>-1163</v>
      </c>
      <c r="G45" s="5" t="n">
        <v>578</v>
      </c>
    </row>
    <row r="46" spans="1:8">
      <c r="A46" s="4" t="s">
        <v>128</v>
      </c>
      <c r="C46" s="5" t="n">
        <v>25413</v>
      </c>
    </row>
    <row r="47" spans="1:8">
      <c r="A47" s="4" t="s">
        <v>129</v>
      </c>
      <c r="B47" s="5" t="n">
        <v>295368</v>
      </c>
      <c r="C47" s="6" t="n">
        <v>25413</v>
      </c>
      <c r="D47" s="5" t="n">
        <v>125288</v>
      </c>
      <c r="E47" s="5" t="n">
        <v>584759</v>
      </c>
      <c r="F47" s="5" t="n">
        <v>0</v>
      </c>
      <c r="G47" s="5" t="n">
        <v>-441149</v>
      </c>
      <c r="H47" s="5" t="n">
        <v>1057</v>
      </c>
    </row>
    <row r="48" spans="1:8">
      <c r="A48" s="4" t="s">
        <v>126</v>
      </c>
      <c r="C48" s="5" t="n">
        <v>25413</v>
      </c>
    </row>
    <row r="49" spans="1:8">
      <c r="A49" s="4" t="s">
        <v>127</v>
      </c>
      <c r="B49" s="5" t="n">
        <v>296668</v>
      </c>
      <c r="C49" s="6" t="n">
        <v>25413</v>
      </c>
      <c r="D49" s="5" t="n">
        <v>122667</v>
      </c>
      <c r="E49" s="5" t="n">
        <v>590655</v>
      </c>
      <c r="F49" s="5" t="n">
        <v>0</v>
      </c>
      <c r="G49" s="5" t="n">
        <v>-443304</v>
      </c>
      <c r="H49" s="5" t="n">
        <v>1237</v>
      </c>
    </row>
    <row r="50" spans="1:8">
      <c r="A50" s="3" t="s">
        <v>113</v>
      </c>
    </row>
    <row r="51" spans="1:8">
      <c r="A51" s="4" t="s">
        <v>114</v>
      </c>
      <c r="B51" s="5" t="n">
        <v>228</v>
      </c>
    </row>
    <row r="52" spans="1:8">
      <c r="A52" s="4" t="s">
        <v>130</v>
      </c>
      <c r="C52" s="5" t="n">
        <v>25413</v>
      </c>
    </row>
    <row r="53" spans="1:8">
      <c r="A53" s="4" t="s">
        <v>131</v>
      </c>
      <c r="B53" s="5" t="n">
        <v>288656</v>
      </c>
      <c r="C53" s="6" t="n">
        <v>25413</v>
      </c>
      <c r="D53" s="5" t="n">
        <v>130951</v>
      </c>
      <c r="E53" s="5" t="n">
        <v>579557</v>
      </c>
      <c r="F53" s="5" t="n">
        <v>0</v>
      </c>
      <c r="G53" s="5" t="n">
        <v>-448590</v>
      </c>
      <c r="H53" s="5" t="n">
        <v>1325</v>
      </c>
    </row>
    <row r="54" spans="1:8">
      <c r="A54" s="4" t="s">
        <v>128</v>
      </c>
      <c r="C54" s="5" t="n">
        <v>25413</v>
      </c>
    </row>
    <row r="55" spans="1:8">
      <c r="A55" s="4" t="s">
        <v>129</v>
      </c>
      <c r="B55" s="5" t="n">
        <v>295368</v>
      </c>
      <c r="C55" s="6" t="n">
        <v>25413</v>
      </c>
      <c r="D55" s="5" t="n">
        <v>125288</v>
      </c>
      <c r="E55" s="5" t="n">
        <v>584759</v>
      </c>
      <c r="F55" s="5" t="n">
        <v>0</v>
      </c>
      <c r="G55" s="5" t="n">
        <v>-441149</v>
      </c>
      <c r="H55" s="5" t="n">
        <v>1057</v>
      </c>
    </row>
    <row r="56" spans="1:8">
      <c r="A56" s="3" t="s">
        <v>113</v>
      </c>
    </row>
    <row r="57" spans="1:8">
      <c r="A57" s="4" t="s">
        <v>114</v>
      </c>
      <c r="B57" s="5" t="n">
        <v>-4604</v>
      </c>
      <c r="E57" s="5" t="n">
        <v>-5844</v>
      </c>
      <c r="H57" s="5" t="n">
        <v>1240</v>
      </c>
    </row>
    <row r="58" spans="1:8">
      <c r="A58" s="4" t="s">
        <v>115</v>
      </c>
      <c r="B58" s="5" t="n">
        <v>-518</v>
      </c>
      <c r="H58" s="5" t="n">
        <v>-518</v>
      </c>
    </row>
    <row r="59" spans="1:8">
      <c r="A59" s="4" t="s">
        <v>116</v>
      </c>
      <c r="B59" s="5" t="n">
        <v>2832</v>
      </c>
      <c r="D59" s="5" t="n">
        <v>2832</v>
      </c>
    </row>
    <row r="60" spans="1:8">
      <c r="A60" s="4" t="s">
        <v>117</v>
      </c>
      <c r="B60" s="5" t="n">
        <v>207</v>
      </c>
      <c r="E60" s="5" t="n">
        <v>-3473</v>
      </c>
      <c r="G60" s="5" t="n">
        <v>3680</v>
      </c>
    </row>
    <row r="61" spans="1:8">
      <c r="A61" s="4" t="s">
        <v>123</v>
      </c>
      <c r="B61" s="5" t="n">
        <v>-713</v>
      </c>
      <c r="E61" s="5" t="n">
        <v>-1402</v>
      </c>
      <c r="G61" s="5" t="n">
        <v>689</v>
      </c>
    </row>
    <row r="62" spans="1:8">
      <c r="A62" s="4" t="s">
        <v>118</v>
      </c>
      <c r="B62" s="5" t="n">
        <v>-6700</v>
      </c>
      <c r="G62" s="5" t="n">
        <v>-6700</v>
      </c>
    </row>
    <row r="63" spans="1:8">
      <c r="A63" s="4" t="s">
        <v>132</v>
      </c>
      <c r="C63" s="5" t="n">
        <v>25413</v>
      </c>
    </row>
    <row r="64" spans="1:8">
      <c r="A64" s="4" t="s">
        <v>133</v>
      </c>
      <c r="B64" s="5" t="n">
        <v>285872</v>
      </c>
      <c r="C64" s="6" t="n">
        <v>25413</v>
      </c>
      <c r="D64" s="5" t="n">
        <v>128120</v>
      </c>
      <c r="E64" s="5" t="n">
        <v>574040</v>
      </c>
      <c r="F64" s="5" t="n">
        <v>0</v>
      </c>
      <c r="G64" s="5" t="n">
        <v>-443480</v>
      </c>
      <c r="H64" s="5" t="n">
        <v>1779</v>
      </c>
    </row>
    <row r="65" spans="1:8">
      <c r="A65" s="3" t="s">
        <v>113</v>
      </c>
    </row>
    <row r="66" spans="1:8">
      <c r="A66" s="4" t="s">
        <v>114</v>
      </c>
      <c r="B66" s="5" t="n">
        <v>7576</v>
      </c>
      <c r="E66" s="5" t="n">
        <v>7165</v>
      </c>
      <c r="H66" s="5" t="n">
        <v>411</v>
      </c>
    </row>
    <row r="67" spans="1:8">
      <c r="A67" s="4" t="s">
        <v>115</v>
      </c>
      <c r="B67" s="5" t="n">
        <v>-865</v>
      </c>
      <c r="H67" s="5" t="n">
        <v>-865</v>
      </c>
    </row>
    <row r="68" spans="1:8">
      <c r="A68" s="4" t="s">
        <v>116</v>
      </c>
      <c r="B68" s="5" t="n">
        <v>2831</v>
      </c>
      <c r="D68" s="5" t="n">
        <v>2831</v>
      </c>
    </row>
    <row r="69" spans="1:8">
      <c r="A69" s="4" t="s">
        <v>117</v>
      </c>
      <c r="B69" s="5" t="n">
        <v>157</v>
      </c>
      <c r="E69" s="5" t="n">
        <v>-1214</v>
      </c>
      <c r="G69" s="5" t="n">
        <v>1371</v>
      </c>
    </row>
    <row r="70" spans="1:8">
      <c r="A70" s="4" t="s">
        <v>123</v>
      </c>
      <c r="B70" s="5" t="n">
        <v>-218</v>
      </c>
      <c r="E70" s="5" t="n">
        <v>-434</v>
      </c>
      <c r="G70" s="5" t="n">
        <v>216</v>
      </c>
    </row>
    <row r="71" spans="1:8">
      <c r="A71" s="4" t="s">
        <v>118</v>
      </c>
      <c r="B71" s="5" t="n">
        <v>-6697</v>
      </c>
      <c r="G71" s="5" t="n">
        <v>-6697</v>
      </c>
    </row>
    <row r="72" spans="1:8">
      <c r="A72" s="4" t="s">
        <v>130</v>
      </c>
      <c r="C72" s="5" t="n">
        <v>25413</v>
      </c>
    </row>
    <row r="73" spans="1:8">
      <c r="A73" s="4" t="s">
        <v>131</v>
      </c>
      <c r="B73" s="6" t="n">
        <v>288656</v>
      </c>
      <c r="C73" s="6" t="n">
        <v>25413</v>
      </c>
      <c r="D73" s="6" t="n">
        <v>130951</v>
      </c>
      <c r="E73" s="6" t="n">
        <v>579557</v>
      </c>
      <c r="F73" s="6" t="n">
        <v>0</v>
      </c>
      <c r="G73" s="6" t="n">
        <v>-448590</v>
      </c>
      <c r="H73" s="6" t="n">
        <v>13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4"/>
    <col customWidth="1" max="6" min="6" width="14"/>
  </cols>
  <sheetData>
    <row r="1" spans="1:6">
      <c r="A1" s="1" t="s">
        <v>443</v>
      </c>
      <c r="B1" s="2" t="s">
        <v>72</v>
      </c>
      <c r="C1" s="2" t="s">
        <v>1</v>
      </c>
    </row>
    <row r="2" spans="1:6">
      <c r="B2" s="2" t="s">
        <v>2</v>
      </c>
      <c r="C2" s="2" t="s">
        <v>2</v>
      </c>
      <c r="D2" s="2" t="s">
        <v>73</v>
      </c>
      <c r="E2" s="2" t="s">
        <v>444</v>
      </c>
      <c r="F2" s="2" t="s">
        <v>31</v>
      </c>
    </row>
    <row r="3" spans="1:6">
      <c r="A3" s="3" t="s">
        <v>201</v>
      </c>
    </row>
    <row r="4" spans="1:6">
      <c r="A4" s="4" t="s">
        <v>445</v>
      </c>
      <c r="B4" s="6" t="n">
        <v>34422</v>
      </c>
      <c r="C4" s="6" t="n">
        <v>34422</v>
      </c>
      <c r="F4" s="6" t="n">
        <v>0</v>
      </c>
    </row>
    <row r="5" spans="1:6">
      <c r="A5" s="4" t="s">
        <v>446</v>
      </c>
      <c r="B5" s="5" t="n">
        <v>-8394</v>
      </c>
      <c r="C5" s="5" t="n">
        <v>-8394</v>
      </c>
      <c r="F5" s="5" t="n">
        <v>0</v>
      </c>
    </row>
    <row r="6" spans="1:6">
      <c r="A6" s="4" t="s">
        <v>107</v>
      </c>
      <c r="B6" s="5" t="n">
        <v>26028</v>
      </c>
      <c r="C6" s="5" t="n">
        <v>26028</v>
      </c>
      <c r="E6" s="6" t="n">
        <v>42100</v>
      </c>
      <c r="F6" s="6" t="n">
        <v>0</v>
      </c>
    </row>
    <row r="7" spans="1:6">
      <c r="A7" s="4" t="s">
        <v>138</v>
      </c>
      <c r="B7" s="6" t="n">
        <v>2900</v>
      </c>
      <c r="C7" s="6" t="n">
        <v>9145</v>
      </c>
      <c r="D7" s="6" t="n">
        <v>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7</v>
      </c>
      <c r="B1" s="2" t="s">
        <v>72</v>
      </c>
      <c r="C1" s="2" t="s">
        <v>1</v>
      </c>
    </row>
    <row r="2" spans="1:3">
      <c r="B2" s="2" t="s">
        <v>2</v>
      </c>
      <c r="C2" s="2" t="s">
        <v>2</v>
      </c>
    </row>
    <row r="3" spans="1:3">
      <c r="A3" s="3" t="s">
        <v>448</v>
      </c>
    </row>
    <row r="4" spans="1:3">
      <c r="A4" s="4" t="s">
        <v>449</v>
      </c>
      <c r="C4" s="6" t="n">
        <v>81387</v>
      </c>
    </row>
    <row r="5" spans="1:3">
      <c r="A5" s="4" t="s">
        <v>450</v>
      </c>
      <c r="B5" s="6" t="n">
        <v>-2400</v>
      </c>
      <c r="C5" s="5" t="n">
        <v>-2378</v>
      </c>
    </row>
    <row r="6" spans="1:3">
      <c r="A6" s="4" t="s">
        <v>451</v>
      </c>
      <c r="B6" s="6" t="n">
        <v>79009</v>
      </c>
      <c r="C6" s="6" t="n">
        <v>790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2</v>
      </c>
      <c r="B1" s="2" t="s">
        <v>72</v>
      </c>
      <c r="D1" s="2" t="s">
        <v>1</v>
      </c>
    </row>
    <row r="2" spans="1:6">
      <c r="B2" s="2" t="s">
        <v>2</v>
      </c>
      <c r="C2" s="2" t="s">
        <v>73</v>
      </c>
      <c r="D2" s="2" t="s">
        <v>2</v>
      </c>
      <c r="E2" s="2" t="s">
        <v>73</v>
      </c>
      <c r="F2" s="2" t="s">
        <v>31</v>
      </c>
    </row>
    <row r="3" spans="1:6">
      <c r="A3" s="3" t="s">
        <v>453</v>
      </c>
    </row>
    <row r="4" spans="1:6">
      <c r="A4" s="4" t="s">
        <v>454</v>
      </c>
      <c r="B4" s="6" t="n">
        <v>266388</v>
      </c>
      <c r="D4" s="6" t="n">
        <v>266388</v>
      </c>
      <c r="F4" s="6" t="n">
        <v>324796</v>
      </c>
    </row>
    <row r="5" spans="1:6">
      <c r="A5" s="4" t="s">
        <v>455</v>
      </c>
      <c r="B5" s="5" t="n">
        <v>-201070</v>
      </c>
      <c r="D5" s="5" t="n">
        <v>-201070</v>
      </c>
      <c r="F5" s="5" t="n">
        <v>-233143</v>
      </c>
    </row>
    <row r="6" spans="1:6">
      <c r="A6" s="4" t="s">
        <v>456</v>
      </c>
      <c r="B6" s="5" t="n">
        <v>65318</v>
      </c>
      <c r="D6" s="5" t="n">
        <v>65318</v>
      </c>
      <c r="F6" s="5" t="n">
        <v>91653</v>
      </c>
    </row>
    <row r="7" spans="1:6">
      <c r="A7" s="4" t="s">
        <v>457</v>
      </c>
      <c r="B7" s="5" t="n">
        <v>3298</v>
      </c>
      <c r="C7" s="6" t="n">
        <v>6620</v>
      </c>
      <c r="D7" s="5" t="n">
        <v>15489</v>
      </c>
      <c r="E7" s="6" t="n">
        <v>21311</v>
      </c>
    </row>
    <row r="8" spans="1:6">
      <c r="A8" s="4" t="s">
        <v>27</v>
      </c>
      <c r="B8" s="5" t="n">
        <v>19000</v>
      </c>
      <c r="D8" s="5" t="n">
        <v>19000</v>
      </c>
    </row>
    <row r="9" spans="1:6">
      <c r="A9" s="4" t="s">
        <v>458</v>
      </c>
      <c r="B9" s="5" t="n">
        <v>13300</v>
      </c>
      <c r="D9" s="5" t="n">
        <v>13300</v>
      </c>
    </row>
    <row r="10" spans="1:6">
      <c r="A10" s="4" t="s">
        <v>459</v>
      </c>
      <c r="B10" s="5" t="n">
        <v>11100</v>
      </c>
      <c r="D10" s="5" t="n">
        <v>11100</v>
      </c>
    </row>
    <row r="11" spans="1:6">
      <c r="A11" s="4" t="s">
        <v>460</v>
      </c>
      <c r="B11" s="5" t="n">
        <v>5300</v>
      </c>
      <c r="D11" s="5" t="n">
        <v>5300</v>
      </c>
    </row>
    <row r="12" spans="1:6">
      <c r="A12" s="4" t="s">
        <v>461</v>
      </c>
      <c r="B12" s="5" t="n">
        <v>5300</v>
      </c>
      <c r="D12" s="5" t="n">
        <v>5300</v>
      </c>
    </row>
    <row r="13" spans="1:6">
      <c r="A13" s="4" t="s">
        <v>462</v>
      </c>
    </row>
    <row r="14" spans="1:6">
      <c r="A14" s="3" t="s">
        <v>453</v>
      </c>
    </row>
    <row r="15" spans="1:6">
      <c r="A15" s="4" t="s">
        <v>454</v>
      </c>
      <c r="B15" s="5" t="n">
        <v>214973</v>
      </c>
      <c r="D15" s="5" t="n">
        <v>214973</v>
      </c>
      <c r="F15" s="5" t="n">
        <v>273172</v>
      </c>
    </row>
    <row r="16" spans="1:6">
      <c r="A16" s="4" t="s">
        <v>455</v>
      </c>
      <c r="B16" s="5" t="n">
        <v>-173253</v>
      </c>
      <c r="D16" s="5" t="n">
        <v>-173253</v>
      </c>
      <c r="F16" s="5" t="n">
        <v>-207639</v>
      </c>
    </row>
    <row r="17" spans="1:6">
      <c r="A17" s="4" t="s">
        <v>456</v>
      </c>
      <c r="B17" s="5" t="n">
        <v>41720</v>
      </c>
      <c r="D17" s="5" t="n">
        <v>41720</v>
      </c>
      <c r="F17" s="5" t="n">
        <v>65533</v>
      </c>
    </row>
    <row r="18" spans="1:6">
      <c r="A18" s="4" t="s">
        <v>463</v>
      </c>
    </row>
    <row r="19" spans="1:6">
      <c r="A19" s="3" t="s">
        <v>453</v>
      </c>
    </row>
    <row r="20" spans="1:6">
      <c r="A20" s="4" t="s">
        <v>454</v>
      </c>
      <c r="B20" s="5" t="n">
        <v>35000</v>
      </c>
      <c r="D20" s="5" t="n">
        <v>35000</v>
      </c>
      <c r="F20" s="5" t="n">
        <v>35000</v>
      </c>
    </row>
    <row r="21" spans="1:6">
      <c r="A21" s="4" t="s">
        <v>455</v>
      </c>
      <c r="B21" s="5" t="n">
        <v>-16939</v>
      </c>
      <c r="D21" s="5" t="n">
        <v>-16939</v>
      </c>
      <c r="F21" s="5" t="n">
        <v>-15632</v>
      </c>
    </row>
    <row r="22" spans="1:6">
      <c r="A22" s="4" t="s">
        <v>456</v>
      </c>
      <c r="B22" s="5" t="n">
        <v>18061</v>
      </c>
      <c r="D22" s="5" t="n">
        <v>18061</v>
      </c>
      <c r="F22" s="5" t="n">
        <v>19368</v>
      </c>
    </row>
    <row r="23" spans="1:6">
      <c r="A23" s="4" t="s">
        <v>464</v>
      </c>
    </row>
    <row r="24" spans="1:6">
      <c r="A24" s="3" t="s">
        <v>453</v>
      </c>
    </row>
    <row r="25" spans="1:6">
      <c r="A25" s="4" t="s">
        <v>454</v>
      </c>
      <c r="B25" s="5" t="n">
        <v>11140</v>
      </c>
      <c r="D25" s="5" t="n">
        <v>11140</v>
      </c>
      <c r="F25" s="5" t="n">
        <v>11349</v>
      </c>
    </row>
    <row r="26" spans="1:6">
      <c r="A26" s="4" t="s">
        <v>455</v>
      </c>
      <c r="B26" s="5" t="n">
        <v>-6481</v>
      </c>
      <c r="D26" s="5" t="n">
        <v>-6481</v>
      </c>
      <c r="F26" s="5" t="n">
        <v>-6244</v>
      </c>
    </row>
    <row r="27" spans="1:6">
      <c r="A27" s="4" t="s">
        <v>456</v>
      </c>
      <c r="B27" s="5" t="n">
        <v>4659</v>
      </c>
      <c r="D27" s="5" t="n">
        <v>4659</v>
      </c>
      <c r="F27" s="5" t="n">
        <v>5105</v>
      </c>
    </row>
    <row r="28" spans="1:6">
      <c r="A28" s="4" t="s">
        <v>465</v>
      </c>
    </row>
    <row r="29" spans="1:6">
      <c r="A29" s="3" t="s">
        <v>453</v>
      </c>
    </row>
    <row r="30" spans="1:6">
      <c r="A30" s="4" t="s">
        <v>454</v>
      </c>
      <c r="B30" s="5" t="n">
        <v>1230</v>
      </c>
      <c r="D30" s="5" t="n">
        <v>1230</v>
      </c>
      <c r="F30" s="5" t="n">
        <v>1230</v>
      </c>
    </row>
    <row r="31" spans="1:6">
      <c r="A31" s="4" t="s">
        <v>455</v>
      </c>
      <c r="B31" s="5" t="n">
        <v>-1209</v>
      </c>
      <c r="D31" s="5" t="n">
        <v>-1209</v>
      </c>
      <c r="F31" s="5" t="n">
        <v>-1026</v>
      </c>
    </row>
    <row r="32" spans="1:6">
      <c r="A32" s="4" t="s">
        <v>456</v>
      </c>
      <c r="B32" s="5" t="n">
        <v>21</v>
      </c>
      <c r="D32" s="5" t="n">
        <v>21</v>
      </c>
      <c r="F32" s="5" t="n">
        <v>204</v>
      </c>
    </row>
    <row r="33" spans="1:6">
      <c r="A33" s="4" t="s">
        <v>466</v>
      </c>
    </row>
    <row r="34" spans="1:6">
      <c r="A34" s="3" t="s">
        <v>453</v>
      </c>
    </row>
    <row r="35" spans="1:6">
      <c r="A35" s="4" t="s">
        <v>454</v>
      </c>
      <c r="B35" s="5" t="n">
        <v>300</v>
      </c>
      <c r="D35" s="5" t="n">
        <v>300</v>
      </c>
      <c r="F35" s="5" t="n">
        <v>300</v>
      </c>
    </row>
    <row r="36" spans="1:6">
      <c r="A36" s="4" t="s">
        <v>455</v>
      </c>
      <c r="B36" s="5" t="n">
        <v>-167</v>
      </c>
      <c r="D36" s="5" t="n">
        <v>-167</v>
      </c>
      <c r="F36" s="5" t="n">
        <v>-145</v>
      </c>
    </row>
    <row r="37" spans="1:6">
      <c r="A37" s="4" t="s">
        <v>456</v>
      </c>
      <c r="B37" s="5" t="n">
        <v>133</v>
      </c>
      <c r="D37" s="5" t="n">
        <v>133</v>
      </c>
      <c r="F37" s="5" t="n">
        <v>155</v>
      </c>
    </row>
    <row r="38" spans="1:6">
      <c r="A38" s="4" t="s">
        <v>467</v>
      </c>
    </row>
    <row r="39" spans="1:6">
      <c r="A39" s="3" t="s">
        <v>453</v>
      </c>
    </row>
    <row r="40" spans="1:6">
      <c r="A40" s="4" t="s">
        <v>454</v>
      </c>
      <c r="B40" s="5" t="n">
        <v>3745</v>
      </c>
      <c r="D40" s="5" t="n">
        <v>3745</v>
      </c>
      <c r="F40" s="5" t="n">
        <v>3745</v>
      </c>
    </row>
    <row r="41" spans="1:6">
      <c r="A41" s="4" t="s">
        <v>455</v>
      </c>
      <c r="B41" s="5" t="n">
        <v>-3021</v>
      </c>
      <c r="D41" s="5" t="n">
        <v>-3021</v>
      </c>
      <c r="F41" s="5" t="n">
        <v>-2457</v>
      </c>
    </row>
    <row r="42" spans="1:6">
      <c r="A42" s="4" t="s">
        <v>456</v>
      </c>
      <c r="B42" s="6" t="n">
        <v>724</v>
      </c>
      <c r="D42" s="6" t="n">
        <v>724</v>
      </c>
      <c r="F42" s="6" t="n">
        <v>1288</v>
      </c>
    </row>
    <row r="43" spans="1:6">
      <c r="A43" s="4" t="s">
        <v>468</v>
      </c>
    </row>
    <row r="44" spans="1:6">
      <c r="A44" s="3" t="s">
        <v>453</v>
      </c>
    </row>
    <row r="45" spans="1:6">
      <c r="A45" s="4" t="s">
        <v>469</v>
      </c>
      <c r="D45" s="4" t="s">
        <v>470</v>
      </c>
    </row>
    <row r="46" spans="1:6">
      <c r="A46" s="4" t="s">
        <v>471</v>
      </c>
    </row>
    <row r="47" spans="1:6">
      <c r="A47" s="3" t="s">
        <v>453</v>
      </c>
    </row>
    <row r="48" spans="1:6">
      <c r="A48" s="4" t="s">
        <v>469</v>
      </c>
      <c r="D48" s="4" t="s">
        <v>472</v>
      </c>
    </row>
    <row r="49" spans="1:6">
      <c r="A49" s="4" t="s">
        <v>473</v>
      </c>
    </row>
    <row r="50" spans="1:6">
      <c r="A50" s="3" t="s">
        <v>453</v>
      </c>
    </row>
    <row r="51" spans="1:6">
      <c r="A51" s="4" t="s">
        <v>469</v>
      </c>
      <c r="D51" s="4" t="s">
        <v>474</v>
      </c>
    </row>
    <row r="52" spans="1:6">
      <c r="A52" s="4" t="s">
        <v>475</v>
      </c>
    </row>
    <row r="53" spans="1:6">
      <c r="A53" s="3" t="s">
        <v>453</v>
      </c>
    </row>
    <row r="54" spans="1:6">
      <c r="A54" s="4" t="s">
        <v>469</v>
      </c>
      <c r="D54" s="4" t="s">
        <v>476</v>
      </c>
    </row>
    <row r="55" spans="1:6">
      <c r="A55" s="4" t="s">
        <v>477</v>
      </c>
    </row>
    <row r="56" spans="1:6">
      <c r="A56" s="3" t="s">
        <v>453</v>
      </c>
    </row>
    <row r="57" spans="1:6">
      <c r="A57" s="4" t="s">
        <v>469</v>
      </c>
      <c r="D57" s="4" t="s">
        <v>478</v>
      </c>
    </row>
    <row r="58" spans="1:6">
      <c r="A58" s="4" t="s">
        <v>479</v>
      </c>
    </row>
    <row r="59" spans="1:6">
      <c r="A59" s="3" t="s">
        <v>453</v>
      </c>
    </row>
    <row r="60" spans="1:6">
      <c r="A60" s="4" t="s">
        <v>469</v>
      </c>
      <c r="D60" s="4" t="s">
        <v>35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0</v>
      </c>
      <c r="B1" s="2" t="s">
        <v>2</v>
      </c>
      <c r="C1" s="2" t="s">
        <v>31</v>
      </c>
    </row>
    <row r="2" spans="1:3">
      <c r="A2" s="3" t="s">
        <v>194</v>
      </c>
    </row>
    <row r="3" spans="1:3">
      <c r="A3" s="4" t="s">
        <v>481</v>
      </c>
      <c r="B3" s="6" t="n">
        <v>3429</v>
      </c>
      <c r="C3" s="6" t="n">
        <v>3972</v>
      </c>
    </row>
    <row r="4" spans="1:3">
      <c r="A4" s="4" t="s">
        <v>482</v>
      </c>
      <c r="B4" s="5" t="n">
        <v>3724</v>
      </c>
      <c r="C4" s="5" t="n">
        <v>5752</v>
      </c>
    </row>
    <row r="5" spans="1:3">
      <c r="A5" s="4" t="s">
        <v>157</v>
      </c>
      <c r="B5" s="5" t="n">
        <v>2447</v>
      </c>
      <c r="C5" s="5" t="n">
        <v>2682</v>
      </c>
    </row>
    <row r="6" spans="1:3">
      <c r="A6" s="4" t="s">
        <v>107</v>
      </c>
      <c r="B6" s="6" t="n">
        <v>9600</v>
      </c>
      <c r="C6" s="6" t="n">
        <v>1240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1</v>
      </c>
    </row>
    <row r="2" spans="1:3">
      <c r="A2" s="3" t="s">
        <v>209</v>
      </c>
    </row>
    <row r="3" spans="1:3">
      <c r="A3" s="4" t="s">
        <v>484</v>
      </c>
      <c r="B3" s="6" t="n">
        <v>18209</v>
      </c>
      <c r="C3" s="6" t="n">
        <v>27853</v>
      </c>
    </row>
    <row r="4" spans="1:3">
      <c r="A4" s="4" t="s">
        <v>485</v>
      </c>
      <c r="B4" s="5" t="n">
        <v>26114</v>
      </c>
      <c r="C4" s="5" t="n">
        <v>27866</v>
      </c>
    </row>
    <row r="5" spans="1:3">
      <c r="A5" s="4" t="s">
        <v>486</v>
      </c>
      <c r="B5" s="5" t="n">
        <v>21303</v>
      </c>
      <c r="C5" s="5" t="n">
        <v>31356</v>
      </c>
    </row>
    <row r="6" spans="1:3">
      <c r="A6" s="4" t="s">
        <v>487</v>
      </c>
      <c r="B6" s="5" t="n">
        <v>1373</v>
      </c>
      <c r="C6" s="5" t="n">
        <v>165</v>
      </c>
    </row>
    <row r="7" spans="1:3">
      <c r="A7" s="4" t="s">
        <v>107</v>
      </c>
      <c r="B7" s="6" t="n">
        <v>66999</v>
      </c>
      <c r="C7" s="6" t="n">
        <v>872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88</v>
      </c>
      <c r="B1" s="2" t="s">
        <v>2</v>
      </c>
      <c r="C1" s="2" t="s">
        <v>444</v>
      </c>
      <c r="D1" s="2" t="s">
        <v>31</v>
      </c>
    </row>
    <row r="2" spans="1:4">
      <c r="A2" s="3" t="s">
        <v>489</v>
      </c>
    </row>
    <row r="3" spans="1:4">
      <c r="A3" s="4" t="s">
        <v>490</v>
      </c>
      <c r="B3" s="6" t="n">
        <v>2632</v>
      </c>
      <c r="D3" s="6" t="n">
        <v>4932</v>
      </c>
    </row>
    <row r="4" spans="1:4">
      <c r="A4" s="4" t="s">
        <v>491</v>
      </c>
      <c r="B4" s="5" t="n">
        <v>11964</v>
      </c>
      <c r="C4" s="6" t="n">
        <v>16700</v>
      </c>
      <c r="D4" s="5" t="n">
        <v>0</v>
      </c>
    </row>
    <row r="5" spans="1:4">
      <c r="A5" s="4" t="s">
        <v>157</v>
      </c>
      <c r="B5" s="5" t="n">
        <v>2125</v>
      </c>
      <c r="D5" s="5" t="n">
        <v>2098</v>
      </c>
    </row>
    <row r="6" spans="1:4">
      <c r="A6" s="4" t="s">
        <v>107</v>
      </c>
      <c r="B6" s="6" t="n">
        <v>16721</v>
      </c>
      <c r="D6" s="6" t="n">
        <v>70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7"/>
    <col customWidth="1" max="8" min="8" width="21"/>
    <col customWidth="1" max="9" min="9" width="21"/>
    <col customWidth="1" max="10" min="10" width="21"/>
  </cols>
  <sheetData>
    <row r="1" spans="1:10">
      <c r="A1" s="1" t="s">
        <v>492</v>
      </c>
      <c r="B1" s="2" t="s">
        <v>493</v>
      </c>
      <c r="C1" s="2" t="s">
        <v>494</v>
      </c>
      <c r="D1" s="2" t="s">
        <v>495</v>
      </c>
      <c r="E1" s="2" t="s">
        <v>420</v>
      </c>
      <c r="F1" s="2" t="s">
        <v>496</v>
      </c>
      <c r="G1" s="2" t="s">
        <v>495</v>
      </c>
      <c r="H1" s="2" t="s">
        <v>420</v>
      </c>
      <c r="I1" s="2" t="s">
        <v>497</v>
      </c>
      <c r="J1" s="2" t="s">
        <v>419</v>
      </c>
    </row>
    <row r="2" spans="1:10">
      <c r="A2" s="3" t="s">
        <v>421</v>
      </c>
    </row>
    <row r="3" spans="1:10">
      <c r="A3" s="4" t="s">
        <v>498</v>
      </c>
      <c r="D3" s="6" t="n">
        <v>-3303000</v>
      </c>
      <c r="G3" s="6" t="n">
        <v>-3303000</v>
      </c>
      <c r="J3" s="6" t="n">
        <v>-3855000</v>
      </c>
    </row>
    <row r="4" spans="1:10">
      <c r="A4" s="4" t="s">
        <v>499</v>
      </c>
      <c r="D4" s="5" t="n">
        <v>-2992000</v>
      </c>
      <c r="G4" s="5" t="n">
        <v>-2992000</v>
      </c>
      <c r="J4" s="5" t="n">
        <v>-3491000</v>
      </c>
    </row>
    <row r="5" spans="1:10">
      <c r="A5" s="4" t="s">
        <v>51</v>
      </c>
      <c r="D5" s="5" t="n">
        <v>287707000</v>
      </c>
      <c r="G5" s="5" t="n">
        <v>287707000</v>
      </c>
      <c r="J5" s="5" t="n">
        <v>331476000</v>
      </c>
    </row>
    <row r="6" spans="1:10">
      <c r="A6" s="4" t="s">
        <v>500</v>
      </c>
      <c r="D6" s="6" t="n">
        <v>0</v>
      </c>
      <c r="E6" s="6" t="n">
        <v>0</v>
      </c>
      <c r="G6" s="6" t="n">
        <v>0</v>
      </c>
      <c r="H6" s="6" t="n">
        <v>4434000</v>
      </c>
    </row>
    <row r="7" spans="1:10">
      <c r="A7" s="4" t="s">
        <v>501</v>
      </c>
      <c r="D7" s="8" t="n">
        <v>0.1</v>
      </c>
      <c r="G7" s="8" t="n">
        <v>0.7</v>
      </c>
    </row>
    <row r="8" spans="1:10">
      <c r="A8" s="4" t="s">
        <v>155</v>
      </c>
      <c r="D8" s="6" t="n">
        <v>1300000</v>
      </c>
      <c r="G8" s="6" t="n">
        <v>7819000</v>
      </c>
      <c r="H8" s="6" t="n">
        <v>0</v>
      </c>
    </row>
    <row r="9" spans="1:10">
      <c r="A9" s="4" t="s">
        <v>502</v>
      </c>
      <c r="D9" s="5" t="n">
        <v>3303000</v>
      </c>
      <c r="G9" s="5" t="n">
        <v>3303000</v>
      </c>
      <c r="J9" s="5" t="n">
        <v>3855000</v>
      </c>
    </row>
    <row r="10" spans="1:10">
      <c r="A10" s="4" t="s">
        <v>455</v>
      </c>
      <c r="D10" s="5" t="n">
        <v>1200000</v>
      </c>
      <c r="G10" s="5" t="n">
        <v>1200000</v>
      </c>
      <c r="J10" s="5" t="n">
        <v>700000</v>
      </c>
    </row>
    <row r="11" spans="1:10">
      <c r="A11" s="4" t="s">
        <v>503</v>
      </c>
    </row>
    <row r="12" spans="1:10">
      <c r="A12" s="3" t="s">
        <v>421</v>
      </c>
    </row>
    <row r="13" spans="1:10">
      <c r="A13" s="4" t="s">
        <v>504</v>
      </c>
      <c r="C13" s="6" t="n">
        <v>412100000</v>
      </c>
      <c r="D13" s="5" t="n">
        <v>294002000</v>
      </c>
      <c r="G13" s="5" t="n">
        <v>294002000</v>
      </c>
      <c r="J13" s="6" t="n">
        <v>338822000</v>
      </c>
    </row>
    <row r="14" spans="1:10">
      <c r="A14" s="4" t="s">
        <v>500</v>
      </c>
      <c r="F14" s="6" t="n">
        <v>4400000</v>
      </c>
    </row>
    <row r="15" spans="1:10">
      <c r="A15" s="4" t="s">
        <v>505</v>
      </c>
    </row>
    <row r="16" spans="1:10">
      <c r="A16" s="3" t="s">
        <v>421</v>
      </c>
    </row>
    <row r="17" spans="1:10">
      <c r="A17" s="4" t="s">
        <v>506</v>
      </c>
      <c r="C17" s="5" t="n">
        <v>40000000</v>
      </c>
    </row>
    <row r="18" spans="1:10">
      <c r="A18" s="4" t="s">
        <v>507</v>
      </c>
      <c r="C18" s="5" t="n">
        <v>40000000</v>
      </c>
    </row>
    <row r="19" spans="1:10">
      <c r="A19" s="4" t="s">
        <v>508</v>
      </c>
      <c r="C19" s="5" t="n">
        <v>40000000</v>
      </c>
    </row>
    <row r="20" spans="1:10">
      <c r="A20" s="4" t="s">
        <v>509</v>
      </c>
    </row>
    <row r="21" spans="1:10">
      <c r="A21" s="3" t="s">
        <v>421</v>
      </c>
    </row>
    <row r="22" spans="1:10">
      <c r="A22" s="4" t="s">
        <v>510</v>
      </c>
      <c r="C22" s="6" t="n">
        <v>412000000</v>
      </c>
    </row>
    <row r="23" spans="1:10">
      <c r="A23" s="4" t="s">
        <v>511</v>
      </c>
      <c r="D23" s="6" t="n">
        <v>1500000</v>
      </c>
      <c r="G23" s="5" t="n">
        <v>1500000</v>
      </c>
    </row>
    <row r="24" spans="1:10">
      <c r="A24" s="4" t="s">
        <v>512</v>
      </c>
      <c r="G24" s="6" t="n">
        <v>3100000</v>
      </c>
    </row>
    <row r="25" spans="1:10">
      <c r="A25" s="4" t="s">
        <v>513</v>
      </c>
      <c r="C25" s="5" t="n">
        <v>3</v>
      </c>
    </row>
    <row r="26" spans="1:10">
      <c r="A26" s="4" t="s">
        <v>514</v>
      </c>
      <c r="C26" s="9" t="n">
        <v>3.5</v>
      </c>
    </row>
    <row r="27" spans="1:10">
      <c r="A27" s="4" t="s">
        <v>515</v>
      </c>
      <c r="D27" s="4" t="s">
        <v>516</v>
      </c>
      <c r="G27" s="4" t="s">
        <v>516</v>
      </c>
    </row>
    <row r="28" spans="1:10">
      <c r="A28" s="4" t="s">
        <v>517</v>
      </c>
    </row>
    <row r="29" spans="1:10">
      <c r="A29" s="3" t="s">
        <v>421</v>
      </c>
    </row>
    <row r="30" spans="1:10">
      <c r="A30" s="4" t="s">
        <v>518</v>
      </c>
      <c r="C30" s="4" t="s">
        <v>519</v>
      </c>
    </row>
    <row r="31" spans="1:10">
      <c r="A31" s="4" t="s">
        <v>520</v>
      </c>
      <c r="C31" s="4" t="s">
        <v>521</v>
      </c>
    </row>
    <row r="32" spans="1:10">
      <c r="A32" s="4" t="s">
        <v>522</v>
      </c>
    </row>
    <row r="33" spans="1:10">
      <c r="A33" s="3" t="s">
        <v>421</v>
      </c>
    </row>
    <row r="34" spans="1:10">
      <c r="A34" s="4" t="s">
        <v>518</v>
      </c>
      <c r="C34" s="4" t="s">
        <v>523</v>
      </c>
    </row>
    <row r="35" spans="1:10">
      <c r="A35" s="4" t="s">
        <v>520</v>
      </c>
      <c r="C35" s="4" t="s">
        <v>524</v>
      </c>
    </row>
    <row r="36" spans="1:10">
      <c r="A36" s="4" t="s">
        <v>525</v>
      </c>
    </row>
    <row r="37" spans="1:10">
      <c r="A37" s="3" t="s">
        <v>421</v>
      </c>
    </row>
    <row r="38" spans="1:10">
      <c r="A38" s="4" t="s">
        <v>510</v>
      </c>
      <c r="C38" s="6" t="n">
        <v>15000000</v>
      </c>
    </row>
    <row r="39" spans="1:10">
      <c r="A39" s="4" t="s">
        <v>504</v>
      </c>
      <c r="D39" s="6" t="n">
        <v>0</v>
      </c>
      <c r="G39" s="6" t="n">
        <v>0</v>
      </c>
    </row>
    <row r="40" spans="1:10">
      <c r="A40" s="4" t="s">
        <v>514</v>
      </c>
      <c r="C40" s="8" t="n">
        <v>3.5</v>
      </c>
    </row>
    <row r="41" spans="1:10">
      <c r="A41" s="4" t="s">
        <v>526</v>
      </c>
      <c r="C41" s="6" t="n">
        <v>125000000</v>
      </c>
    </row>
    <row r="42" spans="1:10">
      <c r="A42" s="4" t="s">
        <v>527</v>
      </c>
      <c r="C42" s="6" t="n">
        <v>80000000</v>
      </c>
    </row>
    <row r="43" spans="1:10">
      <c r="A43" s="4" t="s">
        <v>528</v>
      </c>
      <c r="C43" s="4" t="s">
        <v>529</v>
      </c>
    </row>
    <row r="44" spans="1:10">
      <c r="A44" s="4" t="s">
        <v>530</v>
      </c>
    </row>
    <row r="45" spans="1:10">
      <c r="A45" s="3" t="s">
        <v>421</v>
      </c>
    </row>
    <row r="46" spans="1:10">
      <c r="A46" s="4" t="s">
        <v>520</v>
      </c>
      <c r="C46" s="4" t="s">
        <v>521</v>
      </c>
    </row>
    <row r="47" spans="1:10">
      <c r="A47" s="4" t="s">
        <v>531</v>
      </c>
    </row>
    <row r="48" spans="1:10">
      <c r="A48" s="3" t="s">
        <v>421</v>
      </c>
    </row>
    <row r="49" spans="1:10">
      <c r="A49" s="4" t="s">
        <v>520</v>
      </c>
      <c r="C49" s="4" t="s">
        <v>524</v>
      </c>
    </row>
    <row r="50" spans="1:10">
      <c r="A50" s="4" t="s">
        <v>380</v>
      </c>
    </row>
    <row r="51" spans="1:10">
      <c r="A51" s="3" t="s">
        <v>421</v>
      </c>
    </row>
    <row r="52" spans="1:10">
      <c r="A52" s="4" t="s">
        <v>381</v>
      </c>
      <c r="I52" s="6" t="n">
        <v>40000000</v>
      </c>
    </row>
    <row r="53" spans="1:10">
      <c r="A53" s="4" t="s">
        <v>532</v>
      </c>
    </row>
    <row r="54" spans="1:10">
      <c r="A54" s="3" t="s">
        <v>421</v>
      </c>
    </row>
    <row r="55" spans="1:10">
      <c r="A55" s="4" t="s">
        <v>389</v>
      </c>
      <c r="B55" s="6" t="n">
        <v>37000000</v>
      </c>
    </row>
    <row r="56" spans="1:10">
      <c r="A56" s="4" t="s">
        <v>533</v>
      </c>
    </row>
    <row r="57" spans="1:10">
      <c r="A57" s="3" t="s">
        <v>421</v>
      </c>
    </row>
    <row r="58" spans="1:10">
      <c r="A58" s="4" t="s">
        <v>389</v>
      </c>
      <c r="D58" s="6" t="n">
        <v>2000000</v>
      </c>
      <c r="G58" s="6" t="n">
        <v>78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34</v>
      </c>
      <c r="B1" s="2" t="s">
        <v>2</v>
      </c>
      <c r="C1" s="2" t="s">
        <v>444</v>
      </c>
      <c r="D1" s="2" t="s">
        <v>31</v>
      </c>
    </row>
    <row r="2" spans="1:4">
      <c r="A2" s="3" t="s">
        <v>215</v>
      </c>
    </row>
    <row r="3" spans="1:4">
      <c r="A3" s="4" t="s">
        <v>491</v>
      </c>
      <c r="B3" s="6" t="n">
        <v>16301</v>
      </c>
      <c r="C3" s="6" t="n">
        <v>28800</v>
      </c>
      <c r="D3" s="6" t="n">
        <v>0</v>
      </c>
    </row>
    <row r="4" spans="1:4">
      <c r="A4" s="4" t="s">
        <v>535</v>
      </c>
      <c r="B4" s="5" t="n">
        <v>6980</v>
      </c>
      <c r="D4" s="5" t="n">
        <v>7069</v>
      </c>
    </row>
    <row r="5" spans="1:4">
      <c r="A5" s="4" t="s">
        <v>48</v>
      </c>
      <c r="B5" s="5" t="n">
        <v>85</v>
      </c>
      <c r="D5" s="5" t="n">
        <v>19</v>
      </c>
    </row>
    <row r="6" spans="1:4">
      <c r="A6" s="4" t="s">
        <v>536</v>
      </c>
      <c r="B6" s="5" t="n">
        <v>406</v>
      </c>
      <c r="D6" s="5" t="n">
        <v>2090</v>
      </c>
    </row>
    <row r="7" spans="1:4">
      <c r="A7" s="4" t="s">
        <v>107</v>
      </c>
      <c r="B7" s="6" t="n">
        <v>23772</v>
      </c>
      <c r="D7" s="6" t="n">
        <v>917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1</v>
      </c>
    </row>
    <row r="2" spans="1:3">
      <c r="A2" s="3" t="s">
        <v>538</v>
      </c>
    </row>
    <row r="3" spans="1:3">
      <c r="A3" s="4" t="s">
        <v>33</v>
      </c>
      <c r="B3" s="6" t="n">
        <v>66901</v>
      </c>
      <c r="C3" s="6" t="n">
        <v>58294</v>
      </c>
    </row>
    <row r="4" spans="1:3">
      <c r="A4" s="4" t="s">
        <v>482</v>
      </c>
      <c r="B4" s="5" t="n">
        <v>3724</v>
      </c>
      <c r="C4" s="5" t="n">
        <v>5752</v>
      </c>
    </row>
    <row r="5" spans="1:3">
      <c r="A5" s="4" t="s">
        <v>393</v>
      </c>
      <c r="B5" s="5" t="n">
        <v>40093</v>
      </c>
      <c r="C5" s="5" t="n">
        <v>36181</v>
      </c>
    </row>
    <row r="6" spans="1:3">
      <c r="A6" s="4" t="s">
        <v>539</v>
      </c>
      <c r="B6" s="5" t="n">
        <v>2333</v>
      </c>
      <c r="C6" s="5" t="n">
        <v>2221</v>
      </c>
    </row>
    <row r="7" spans="1:3">
      <c r="A7" s="4" t="s">
        <v>540</v>
      </c>
    </row>
    <row r="8" spans="1:3">
      <c r="A8" s="3" t="s">
        <v>538</v>
      </c>
    </row>
    <row r="9" spans="1:3">
      <c r="A9" s="4" t="s">
        <v>33</v>
      </c>
      <c r="B9" s="5" t="n">
        <v>66901</v>
      </c>
      <c r="C9" s="5" t="n">
        <v>58294</v>
      </c>
    </row>
    <row r="10" spans="1:3">
      <c r="A10" s="4" t="s">
        <v>482</v>
      </c>
      <c r="B10" s="5" t="n">
        <v>3724</v>
      </c>
      <c r="C10" s="5" t="n">
        <v>5752</v>
      </c>
    </row>
    <row r="11" spans="1:3">
      <c r="A11" s="4" t="s">
        <v>393</v>
      </c>
      <c r="B11" s="5" t="n">
        <v>40093</v>
      </c>
      <c r="C11" s="5" t="n">
        <v>36181</v>
      </c>
    </row>
    <row r="12" spans="1:3">
      <c r="A12" s="4" t="s">
        <v>539</v>
      </c>
      <c r="B12" s="5" t="n">
        <v>0</v>
      </c>
      <c r="C12" s="5" t="n">
        <v>0</v>
      </c>
    </row>
    <row r="13" spans="1:3">
      <c r="A13" s="4" t="s">
        <v>541</v>
      </c>
    </row>
    <row r="14" spans="1:3">
      <c r="A14" s="3" t="s">
        <v>538</v>
      </c>
    </row>
    <row r="15" spans="1:3">
      <c r="A15" s="4" t="s">
        <v>33</v>
      </c>
      <c r="B15" s="5" t="n">
        <v>0</v>
      </c>
      <c r="C15" s="5" t="n">
        <v>0</v>
      </c>
    </row>
    <row r="16" spans="1:3">
      <c r="A16" s="4" t="s">
        <v>482</v>
      </c>
      <c r="B16" s="5" t="n">
        <v>0</v>
      </c>
      <c r="C16" s="5" t="n">
        <v>0</v>
      </c>
    </row>
    <row r="17" spans="1:3">
      <c r="A17" s="4" t="s">
        <v>393</v>
      </c>
      <c r="B17" s="5" t="n">
        <v>0</v>
      </c>
      <c r="C17" s="5" t="n">
        <v>0</v>
      </c>
    </row>
    <row r="18" spans="1:3">
      <c r="A18" s="4" t="s">
        <v>539</v>
      </c>
      <c r="B18" s="5" t="n">
        <v>0</v>
      </c>
      <c r="C18" s="5" t="n">
        <v>0</v>
      </c>
    </row>
    <row r="19" spans="1:3">
      <c r="A19" s="4" t="s">
        <v>542</v>
      </c>
    </row>
    <row r="20" spans="1:3">
      <c r="A20" s="3" t="s">
        <v>538</v>
      </c>
    </row>
    <row r="21" spans="1:3">
      <c r="A21" s="4" t="s">
        <v>33</v>
      </c>
      <c r="B21" s="5" t="n">
        <v>0</v>
      </c>
      <c r="C21" s="5" t="n">
        <v>0</v>
      </c>
    </row>
    <row r="22" spans="1:3">
      <c r="A22" s="4" t="s">
        <v>482</v>
      </c>
      <c r="B22" s="5" t="n">
        <v>0</v>
      </c>
      <c r="C22" s="5" t="n">
        <v>0</v>
      </c>
    </row>
    <row r="23" spans="1:3">
      <c r="A23" s="4" t="s">
        <v>393</v>
      </c>
      <c r="B23" s="5" t="n">
        <v>0</v>
      </c>
      <c r="C23" s="5" t="n">
        <v>0</v>
      </c>
    </row>
    <row r="24" spans="1:3">
      <c r="A24" s="4" t="s">
        <v>539</v>
      </c>
      <c r="B24" s="5" t="n">
        <v>2333</v>
      </c>
      <c r="C24" s="5" t="n">
        <v>2221</v>
      </c>
    </row>
    <row r="25" spans="1:3">
      <c r="A25" s="4" t="s">
        <v>543</v>
      </c>
    </row>
    <row r="26" spans="1:3">
      <c r="A26" s="3" t="s">
        <v>544</v>
      </c>
    </row>
    <row r="27" spans="1:3">
      <c r="A27" s="4" t="s">
        <v>503</v>
      </c>
      <c r="B27" s="5" t="n">
        <v>0</v>
      </c>
      <c r="C27" s="5" t="n">
        <v>0</v>
      </c>
    </row>
    <row r="28" spans="1:3">
      <c r="A28" s="4" t="s">
        <v>545</v>
      </c>
    </row>
    <row r="29" spans="1:3">
      <c r="A29" s="3" t="s">
        <v>544</v>
      </c>
    </row>
    <row r="30" spans="1:3">
      <c r="A30" s="4" t="s">
        <v>503</v>
      </c>
      <c r="B30" s="5" t="n">
        <v>282977</v>
      </c>
      <c r="C30" s="5" t="n">
        <v>330351</v>
      </c>
    </row>
    <row r="31" spans="1:3">
      <c r="A31" s="4" t="s">
        <v>546</v>
      </c>
    </row>
    <row r="32" spans="1:3">
      <c r="A32" s="3" t="s">
        <v>544</v>
      </c>
    </row>
    <row r="33" spans="1:3">
      <c r="A33" s="4" t="s">
        <v>503</v>
      </c>
      <c r="B33" s="6" t="n">
        <v>0</v>
      </c>
      <c r="C33"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7</v>
      </c>
      <c r="B1" s="2" t="s">
        <v>72</v>
      </c>
      <c r="D1" s="2" t="s">
        <v>1</v>
      </c>
    </row>
    <row r="2" spans="1:6">
      <c r="B2" s="2" t="s">
        <v>2</v>
      </c>
      <c r="C2" s="2" t="s">
        <v>73</v>
      </c>
      <c r="D2" s="2" t="s">
        <v>2</v>
      </c>
      <c r="E2" s="2" t="s">
        <v>73</v>
      </c>
      <c r="F2" s="2" t="s">
        <v>31</v>
      </c>
    </row>
    <row r="3" spans="1:6">
      <c r="A3" s="4" t="s">
        <v>548</v>
      </c>
    </row>
    <row r="4" spans="1:6">
      <c r="A4" s="3" t="s">
        <v>549</v>
      </c>
    </row>
    <row r="5" spans="1:6">
      <c r="A5" s="4" t="s">
        <v>357</v>
      </c>
      <c r="B5" s="4" t="s">
        <v>358</v>
      </c>
      <c r="C5" s="4" t="s">
        <v>359</v>
      </c>
      <c r="D5" s="4" t="s">
        <v>360</v>
      </c>
      <c r="E5" s="4" t="s">
        <v>361</v>
      </c>
    </row>
    <row r="6" spans="1:6">
      <c r="A6" s="4" t="s">
        <v>550</v>
      </c>
    </row>
    <row r="7" spans="1:6">
      <c r="A7" s="3" t="s">
        <v>549</v>
      </c>
    </row>
    <row r="8" spans="1:6">
      <c r="A8" s="4" t="s">
        <v>379</v>
      </c>
      <c r="D8" s="6" t="n">
        <v>3</v>
      </c>
    </row>
    <row r="9" spans="1:6">
      <c r="A9" s="4" t="s">
        <v>403</v>
      </c>
    </row>
    <row r="10" spans="1:6">
      <c r="A10" s="3" t="s">
        <v>549</v>
      </c>
    </row>
    <row r="11" spans="1:6">
      <c r="A11" s="4" t="s">
        <v>405</v>
      </c>
      <c r="B11" s="8" t="n">
        <v>3.5</v>
      </c>
      <c r="D11" s="8" t="n">
        <v>3.5</v>
      </c>
      <c r="F11" s="8" t="n">
        <v>4.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3</v>
      </c>
    </row>
    <row r="3" spans="1:3">
      <c r="A3" s="3" t="s">
        <v>135</v>
      </c>
    </row>
    <row r="4" spans="1:3">
      <c r="A4" s="4" t="s">
        <v>90</v>
      </c>
      <c r="B4" s="6" t="n">
        <v>228</v>
      </c>
      <c r="C4" s="6" t="n">
        <v>8169</v>
      </c>
    </row>
    <row r="5" spans="1:3">
      <c r="A5" s="3" t="s">
        <v>136</v>
      </c>
    </row>
    <row r="6" spans="1:3">
      <c r="A6" s="4" t="s">
        <v>137</v>
      </c>
      <c r="B6" s="5" t="n">
        <v>14196</v>
      </c>
      <c r="C6" s="5" t="n">
        <v>24743</v>
      </c>
    </row>
    <row r="7" spans="1:3">
      <c r="A7" s="4" t="s">
        <v>138</v>
      </c>
      <c r="B7" s="5" t="n">
        <v>9145</v>
      </c>
      <c r="C7" s="5" t="n">
        <v>0</v>
      </c>
    </row>
    <row r="8" spans="1:3">
      <c r="A8" s="4" t="s">
        <v>139</v>
      </c>
      <c r="B8" s="5" t="n">
        <v>15489</v>
      </c>
      <c r="C8" s="5" t="n">
        <v>21311</v>
      </c>
    </row>
    <row r="9" spans="1:3">
      <c r="A9" s="4" t="s">
        <v>140</v>
      </c>
      <c r="B9" s="5" t="n">
        <v>-11731</v>
      </c>
      <c r="C9" s="5" t="n">
        <v>4186</v>
      </c>
    </row>
    <row r="10" spans="1:3">
      <c r="A10" s="4" t="s">
        <v>116</v>
      </c>
      <c r="B10" s="5" t="n">
        <v>8284</v>
      </c>
      <c r="C10" s="5" t="n">
        <v>6150</v>
      </c>
    </row>
    <row r="11" spans="1:3">
      <c r="A11" s="4" t="s">
        <v>141</v>
      </c>
      <c r="B11" s="5" t="n">
        <v>114</v>
      </c>
      <c r="C11" s="5" t="n">
        <v>2408</v>
      </c>
    </row>
    <row r="12" spans="1:3">
      <c r="A12" s="4" t="s">
        <v>142</v>
      </c>
      <c r="B12" s="5" t="n">
        <v>499</v>
      </c>
      <c r="C12" s="5" t="n">
        <v>513</v>
      </c>
    </row>
    <row r="13" spans="1:3">
      <c r="A13" s="4" t="s">
        <v>143</v>
      </c>
      <c r="B13" s="5" t="n">
        <v>552</v>
      </c>
      <c r="C13" s="5" t="n">
        <v>739</v>
      </c>
    </row>
    <row r="14" spans="1:3">
      <c r="A14" s="4" t="s">
        <v>144</v>
      </c>
      <c r="B14" s="5" t="n">
        <v>15568</v>
      </c>
      <c r="C14" s="5" t="n">
        <v>-676</v>
      </c>
    </row>
    <row r="15" spans="1:3">
      <c r="A15" s="4" t="s">
        <v>145</v>
      </c>
      <c r="B15" s="5" t="n">
        <v>330</v>
      </c>
      <c r="C15" s="5" t="n">
        <v>723</v>
      </c>
    </row>
    <row r="16" spans="1:3">
      <c r="A16" s="4" t="s">
        <v>80</v>
      </c>
      <c r="B16" s="5" t="n">
        <v>-17558</v>
      </c>
      <c r="C16" s="5" t="n">
        <v>-13688</v>
      </c>
    </row>
    <row r="17" spans="1:3">
      <c r="A17" s="4" t="s">
        <v>146</v>
      </c>
      <c r="B17" s="5" t="n">
        <v>0</v>
      </c>
      <c r="C17" s="5" t="n">
        <v>4434</v>
      </c>
    </row>
    <row r="18" spans="1:3">
      <c r="A18" s="3" t="s">
        <v>147</v>
      </c>
    </row>
    <row r="19" spans="1:3">
      <c r="A19" s="4" t="s">
        <v>148</v>
      </c>
      <c r="B19" s="5" t="n">
        <v>-31580</v>
      </c>
      <c r="C19" s="5" t="n">
        <v>4515</v>
      </c>
    </row>
    <row r="20" spans="1:3">
      <c r="A20" s="4" t="s">
        <v>149</v>
      </c>
      <c r="B20" s="5" t="n">
        <v>39873</v>
      </c>
      <c r="C20" s="5" t="n">
        <v>-22283</v>
      </c>
    </row>
    <row r="21" spans="1:3">
      <c r="A21" s="4" t="s">
        <v>37</v>
      </c>
      <c r="B21" s="5" t="n">
        <v>12588</v>
      </c>
      <c r="C21" s="5" t="n">
        <v>5403</v>
      </c>
    </row>
    <row r="22" spans="1:3">
      <c r="A22" s="4" t="s">
        <v>44</v>
      </c>
      <c r="B22" s="5" t="n">
        <v>-55</v>
      </c>
      <c r="C22" s="5" t="n">
        <v>554</v>
      </c>
    </row>
    <row r="23" spans="1:3">
      <c r="A23" s="4" t="s">
        <v>47</v>
      </c>
      <c r="B23" s="5" t="n">
        <v>-17058</v>
      </c>
      <c r="C23" s="5" t="n">
        <v>10774</v>
      </c>
    </row>
    <row r="24" spans="1:3">
      <c r="A24" s="4" t="s">
        <v>150</v>
      </c>
      <c r="B24" s="5" t="n">
        <v>-9713</v>
      </c>
      <c r="C24" s="5" t="n">
        <v>0</v>
      </c>
    </row>
    <row r="25" spans="1:3">
      <c r="A25" s="4" t="s">
        <v>151</v>
      </c>
      <c r="B25" s="5" t="n">
        <v>-6977</v>
      </c>
      <c r="C25" s="5" t="n">
        <v>-14325</v>
      </c>
    </row>
    <row r="26" spans="1:3">
      <c r="A26" s="4" t="s">
        <v>152</v>
      </c>
      <c r="B26" s="5" t="n">
        <v>22194</v>
      </c>
      <c r="C26" s="5" t="n">
        <v>43650</v>
      </c>
    </row>
    <row r="27" spans="1:3">
      <c r="A27" s="3" t="s">
        <v>153</v>
      </c>
    </row>
    <row r="28" spans="1:3">
      <c r="A28" s="4" t="s">
        <v>154</v>
      </c>
      <c r="B28" s="5" t="n">
        <v>-1204</v>
      </c>
      <c r="C28" s="5" t="n">
        <v>-4207</v>
      </c>
    </row>
    <row r="29" spans="1:3">
      <c r="A29" s="4" t="s">
        <v>155</v>
      </c>
      <c r="B29" s="5" t="n">
        <v>7819</v>
      </c>
      <c r="C29" s="5" t="n">
        <v>0</v>
      </c>
    </row>
    <row r="30" spans="1:3">
      <c r="A30" s="4" t="s">
        <v>156</v>
      </c>
      <c r="B30" s="5" t="n">
        <v>38027</v>
      </c>
      <c r="C30" s="5" t="n">
        <v>15000</v>
      </c>
    </row>
    <row r="31" spans="1:3">
      <c r="A31" s="4" t="s">
        <v>157</v>
      </c>
      <c r="B31" s="5" t="n">
        <v>1087</v>
      </c>
      <c r="C31" s="5" t="n">
        <v>0</v>
      </c>
    </row>
    <row r="32" spans="1:3">
      <c r="A32" s="4" t="s">
        <v>158</v>
      </c>
      <c r="B32" s="5" t="n">
        <v>45729</v>
      </c>
      <c r="C32" s="5" t="n">
        <v>10793</v>
      </c>
    </row>
    <row r="33" spans="1:3">
      <c r="A33" s="3" t="s">
        <v>159</v>
      </c>
    </row>
    <row r="34" spans="1:3">
      <c r="A34" s="4" t="s">
        <v>160</v>
      </c>
      <c r="B34" s="5" t="n">
        <v>0</v>
      </c>
      <c r="C34" s="5" t="n">
        <v>407880</v>
      </c>
    </row>
    <row r="35" spans="1:3">
      <c r="A35" s="4" t="s">
        <v>161</v>
      </c>
      <c r="B35" s="5" t="n">
        <v>-44820</v>
      </c>
      <c r="C35" s="5" t="n">
        <v>-436821</v>
      </c>
    </row>
    <row r="36" spans="1:3">
      <c r="A36" s="4" t="s">
        <v>162</v>
      </c>
      <c r="B36" s="5" t="n">
        <v>0</v>
      </c>
      <c r="C36" s="5" t="n">
        <v>-5042</v>
      </c>
    </row>
    <row r="37" spans="1:3">
      <c r="A37" s="4" t="s">
        <v>163</v>
      </c>
      <c r="B37" s="5" t="n">
        <v>392</v>
      </c>
      <c r="C37" s="5" t="n">
        <v>3576</v>
      </c>
    </row>
    <row r="38" spans="1:3">
      <c r="A38" s="4" t="s">
        <v>164</v>
      </c>
      <c r="B38" s="5" t="n">
        <v>-13397</v>
      </c>
      <c r="C38" s="5" t="n">
        <v>-21771</v>
      </c>
    </row>
    <row r="39" spans="1:3">
      <c r="A39" s="4" t="s">
        <v>165</v>
      </c>
      <c r="B39" s="5" t="n">
        <v>-2003</v>
      </c>
      <c r="C39" s="5" t="n">
        <v>-1912</v>
      </c>
    </row>
    <row r="40" spans="1:3">
      <c r="A40" s="4" t="s">
        <v>166</v>
      </c>
      <c r="B40" s="5" t="n">
        <v>-1516</v>
      </c>
      <c r="C40" s="5" t="n">
        <v>-608</v>
      </c>
    </row>
    <row r="41" spans="1:3">
      <c r="A41" s="4" t="s">
        <v>167</v>
      </c>
      <c r="B41" s="5" t="n">
        <v>-61344</v>
      </c>
      <c r="C41" s="5" t="n">
        <v>-54698</v>
      </c>
    </row>
    <row r="42" spans="1:3">
      <c r="A42" s="4" t="s">
        <v>168</v>
      </c>
      <c r="B42" s="5" t="n">
        <v>6579</v>
      </c>
      <c r="C42" s="5" t="n">
        <v>-255</v>
      </c>
    </row>
    <row r="43" spans="1:3">
      <c r="A43" s="4" t="s">
        <v>169</v>
      </c>
      <c r="B43" s="5" t="n">
        <v>64046</v>
      </c>
      <c r="C43" s="5" t="n">
        <v>108843</v>
      </c>
    </row>
    <row r="44" spans="1:3">
      <c r="A44" s="4" t="s">
        <v>170</v>
      </c>
      <c r="B44" s="5" t="n">
        <v>70625</v>
      </c>
      <c r="C44" s="5" t="n">
        <v>108588</v>
      </c>
    </row>
    <row r="45" spans="1:3">
      <c r="A45" s="3" t="s">
        <v>171</v>
      </c>
    </row>
    <row r="46" spans="1:3">
      <c r="A46" s="4" t="s">
        <v>172</v>
      </c>
      <c r="B46" s="5" t="n">
        <v>16271</v>
      </c>
      <c r="C46" s="5" t="n">
        <v>17889</v>
      </c>
    </row>
    <row r="47" spans="1:3">
      <c r="A47" s="4" t="s">
        <v>173</v>
      </c>
      <c r="B47" s="5" t="n">
        <v>2397</v>
      </c>
      <c r="C47" s="5" t="n">
        <v>4162</v>
      </c>
    </row>
    <row r="48" spans="1:3">
      <c r="A48" s="4" t="s">
        <v>174</v>
      </c>
      <c r="B48" s="5" t="n">
        <v>5888</v>
      </c>
      <c r="C48" s="5" t="n">
        <v>0</v>
      </c>
    </row>
    <row r="49" spans="1:3">
      <c r="A49" s="4" t="s">
        <v>175</v>
      </c>
      <c r="B49" s="5" t="n">
        <v>-3458</v>
      </c>
      <c r="C49" s="5" t="n">
        <v>0</v>
      </c>
    </row>
    <row r="50" spans="1:3">
      <c r="A50" s="3" t="s">
        <v>176</v>
      </c>
    </row>
    <row r="51" spans="1:3">
      <c r="A51" s="4" t="s">
        <v>177</v>
      </c>
      <c r="B51" s="6" t="n">
        <v>203</v>
      </c>
      <c r="C51" s="6" t="n">
        <v>1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39"/>
  <sheetViews>
    <sheetView workbookViewId="0">
      <selection activeCell="A1" sqref="A1"/>
    </sheetView>
  </sheetViews>
  <sheetFormatPr baseColWidth="8" defaultRowHeight="15" outlineLevelCol="0"/>
  <cols>
    <col customWidth="1" max="1" min="1" width="80"/>
    <col customWidth="1" max="2" min="2" width="29"/>
    <col customWidth="1" max="3" min="3" width="37"/>
    <col customWidth="1" max="4" min="4" width="37"/>
    <col customWidth="1" max="5" min="5" width="46"/>
    <col customWidth="1" max="6" min="6" width="37"/>
    <col customWidth="1" max="7" min="7" width="20"/>
  </cols>
  <sheetData>
    <row r="1" spans="1:7">
      <c r="A1" s="1" t="s">
        <v>551</v>
      </c>
      <c r="B1" s="2" t="s">
        <v>552</v>
      </c>
      <c r="C1" s="2" t="s">
        <v>553</v>
      </c>
      <c r="D1" s="2" t="s">
        <v>554</v>
      </c>
      <c r="E1" s="2" t="s">
        <v>555</v>
      </c>
      <c r="F1" s="2" t="s">
        <v>554</v>
      </c>
      <c r="G1" s="2" t="s">
        <v>556</v>
      </c>
    </row>
    <row r="2" spans="1:7">
      <c r="A2" s="3" t="s">
        <v>557</v>
      </c>
    </row>
    <row r="3" spans="1:7">
      <c r="A3" s="4" t="s">
        <v>558</v>
      </c>
      <c r="C3" s="6" t="n">
        <v>104000000</v>
      </c>
      <c r="E3" s="6" t="n">
        <v>104000000</v>
      </c>
    </row>
    <row r="4" spans="1:7">
      <c r="A4" s="4" t="s">
        <v>559</v>
      </c>
      <c r="C4" s="5" t="n">
        <v>443000000</v>
      </c>
      <c r="E4" s="5" t="n">
        <v>443000000</v>
      </c>
    </row>
    <row r="5" spans="1:7">
      <c r="A5" s="3" t="s">
        <v>560</v>
      </c>
    </row>
    <row r="6" spans="1:7">
      <c r="A6" s="4" t="s">
        <v>561</v>
      </c>
      <c r="C6" s="5" t="n">
        <v>2800000</v>
      </c>
      <c r="D6" s="6" t="n">
        <v>2000000</v>
      </c>
      <c r="E6" s="5" t="n">
        <v>8284000</v>
      </c>
      <c r="F6" s="6" t="n">
        <v>6150000</v>
      </c>
    </row>
    <row r="7" spans="1:7">
      <c r="A7" s="4" t="s">
        <v>562</v>
      </c>
      <c r="C7" s="6" t="n">
        <v>11700000</v>
      </c>
      <c r="E7" s="6" t="n">
        <v>11700000</v>
      </c>
    </row>
    <row r="8" spans="1:7">
      <c r="A8" s="4" t="s">
        <v>563</v>
      </c>
      <c r="E8" s="4" t="s">
        <v>564</v>
      </c>
    </row>
    <row r="9" spans="1:7">
      <c r="A9" s="4" t="s">
        <v>565</v>
      </c>
      <c r="C9" s="5" t="n">
        <v>1494491</v>
      </c>
      <c r="E9" s="5" t="n">
        <v>1494491</v>
      </c>
      <c r="G9" s="5" t="n">
        <v>1440566</v>
      </c>
    </row>
    <row r="10" spans="1:7">
      <c r="A10" s="3" t="s">
        <v>566</v>
      </c>
    </row>
    <row r="11" spans="1:7">
      <c r="A11" s="4" t="s">
        <v>567</v>
      </c>
      <c r="E11" s="6" t="n">
        <v>0</v>
      </c>
      <c r="F11" s="7" t="n">
        <v>16.27</v>
      </c>
    </row>
    <row r="12" spans="1:7">
      <c r="A12" s="4" t="s">
        <v>568</v>
      </c>
      <c r="E12" s="6" t="n">
        <v>52000</v>
      </c>
      <c r="F12" s="6" t="n">
        <v>4584000</v>
      </c>
    </row>
    <row r="13" spans="1:7">
      <c r="A13" s="4" t="s">
        <v>569</v>
      </c>
      <c r="E13" s="6" t="n">
        <v>3014000</v>
      </c>
      <c r="F13" s="6" t="n">
        <v>1598000</v>
      </c>
    </row>
    <row r="14" spans="1:7">
      <c r="A14" s="4" t="s">
        <v>570</v>
      </c>
    </row>
    <row r="15" spans="1:7">
      <c r="A15" s="3" t="s">
        <v>560</v>
      </c>
    </row>
    <row r="16" spans="1:7">
      <c r="A16" s="4" t="s">
        <v>571</v>
      </c>
      <c r="E16" s="5" t="n">
        <v>0</v>
      </c>
      <c r="F16" s="5" t="n">
        <v>272000</v>
      </c>
    </row>
    <row r="17" spans="1:7">
      <c r="A17" s="4" t="s">
        <v>572</v>
      </c>
      <c r="E17" s="5" t="n">
        <v>227849</v>
      </c>
    </row>
    <row r="18" spans="1:7">
      <c r="A18" s="4" t="s">
        <v>573</v>
      </c>
      <c r="F18" s="7" t="n">
        <v>25.06</v>
      </c>
    </row>
    <row r="19" spans="1:7">
      <c r="A19" s="4" t="s">
        <v>574</v>
      </c>
    </row>
    <row r="20" spans="1:7">
      <c r="A20" s="3" t="s">
        <v>560</v>
      </c>
    </row>
    <row r="21" spans="1:7">
      <c r="A21" s="4" t="s">
        <v>565</v>
      </c>
      <c r="C21" s="5" t="n">
        <v>438000</v>
      </c>
      <c r="E21" s="5" t="n">
        <v>438000</v>
      </c>
    </row>
    <row r="22" spans="1:7">
      <c r="A22" s="4" t="s">
        <v>575</v>
      </c>
    </row>
    <row r="23" spans="1:7">
      <c r="A23" s="3" t="s">
        <v>560</v>
      </c>
    </row>
    <row r="24" spans="1:7">
      <c r="A24" s="4" t="s">
        <v>576</v>
      </c>
      <c r="E24" s="4" t="s">
        <v>577</v>
      </c>
    </row>
    <row r="25" spans="1:7">
      <c r="A25" s="4" t="s">
        <v>578</v>
      </c>
    </row>
    <row r="26" spans="1:7">
      <c r="A26" s="3" t="s">
        <v>560</v>
      </c>
    </row>
    <row r="27" spans="1:7">
      <c r="A27" s="4" t="s">
        <v>576</v>
      </c>
      <c r="E27" s="4" t="s">
        <v>476</v>
      </c>
    </row>
    <row r="28" spans="1:7">
      <c r="A28" s="4" t="s">
        <v>579</v>
      </c>
      <c r="E28" s="4" t="s">
        <v>478</v>
      </c>
    </row>
    <row r="29" spans="1:7">
      <c r="A29" s="4" t="s">
        <v>580</v>
      </c>
    </row>
    <row r="30" spans="1:7">
      <c r="A30" s="3" t="s">
        <v>560</v>
      </c>
    </row>
    <row r="31" spans="1:7">
      <c r="A31" s="4" t="s">
        <v>565</v>
      </c>
      <c r="C31" s="5" t="n">
        <v>584000</v>
      </c>
      <c r="E31" s="5" t="n">
        <v>584000</v>
      </c>
    </row>
    <row r="32" spans="1:7">
      <c r="A32" s="4" t="s">
        <v>581</v>
      </c>
      <c r="E32" s="5" t="n">
        <v>2</v>
      </c>
    </row>
    <row r="33" spans="1:7">
      <c r="A33" s="4" t="s">
        <v>582</v>
      </c>
      <c r="E33" s="4" t="s">
        <v>577</v>
      </c>
    </row>
    <row r="34" spans="1:7">
      <c r="A34" s="4" t="s">
        <v>583</v>
      </c>
    </row>
    <row r="35" spans="1:7">
      <c r="A35" s="3" t="s">
        <v>560</v>
      </c>
    </row>
    <row r="36" spans="1:7">
      <c r="A36" s="4" t="s">
        <v>576</v>
      </c>
      <c r="E36" s="4" t="s">
        <v>577</v>
      </c>
    </row>
    <row r="37" spans="1:7">
      <c r="A37" s="4" t="s">
        <v>579</v>
      </c>
      <c r="E37" s="4" t="s">
        <v>478</v>
      </c>
    </row>
    <row r="38" spans="1:7">
      <c r="A38" s="4" t="s">
        <v>584</v>
      </c>
    </row>
    <row r="39" spans="1:7">
      <c r="A39" s="3" t="s">
        <v>560</v>
      </c>
    </row>
    <row r="40" spans="1:7">
      <c r="A40" s="4" t="s">
        <v>576</v>
      </c>
      <c r="E40" s="4" t="s">
        <v>476</v>
      </c>
    </row>
    <row r="41" spans="1:7">
      <c r="A41" s="4" t="s">
        <v>585</v>
      </c>
    </row>
    <row r="42" spans="1:7">
      <c r="A42" s="3" t="s">
        <v>560</v>
      </c>
    </row>
    <row r="43" spans="1:7">
      <c r="A43" s="4" t="s">
        <v>586</v>
      </c>
      <c r="E43" s="4" t="s">
        <v>587</v>
      </c>
    </row>
    <row r="44" spans="1:7">
      <c r="A44" s="4" t="s">
        <v>588</v>
      </c>
    </row>
    <row r="45" spans="1:7">
      <c r="A45" s="3" t="s">
        <v>560</v>
      </c>
    </row>
    <row r="46" spans="1:7">
      <c r="A46" s="4" t="s">
        <v>586</v>
      </c>
      <c r="E46" s="4" t="s">
        <v>402</v>
      </c>
    </row>
    <row r="47" spans="1:7">
      <c r="A47" s="4" t="s">
        <v>589</v>
      </c>
    </row>
    <row r="48" spans="1:7">
      <c r="A48" s="3" t="s">
        <v>560</v>
      </c>
    </row>
    <row r="49" spans="1:7">
      <c r="A49" s="4" t="s">
        <v>565</v>
      </c>
      <c r="C49" s="5" t="n">
        <v>472000</v>
      </c>
      <c r="E49" s="5" t="n">
        <v>472000</v>
      </c>
    </row>
    <row r="50" spans="1:7">
      <c r="A50" s="4" t="s">
        <v>590</v>
      </c>
    </row>
    <row r="51" spans="1:7">
      <c r="A51" s="3" t="s">
        <v>560</v>
      </c>
    </row>
    <row r="52" spans="1:7">
      <c r="A52" s="4" t="s">
        <v>582</v>
      </c>
      <c r="E52" s="4" t="s">
        <v>478</v>
      </c>
    </row>
    <row r="53" spans="1:7">
      <c r="A53" s="4" t="s">
        <v>591</v>
      </c>
      <c r="E53" s="4" t="s">
        <v>398</v>
      </c>
    </row>
    <row r="54" spans="1:7">
      <c r="A54" s="4" t="s">
        <v>592</v>
      </c>
    </row>
    <row r="55" spans="1:7">
      <c r="A55" s="3" t="s">
        <v>560</v>
      </c>
    </row>
    <row r="56" spans="1:7">
      <c r="A56" s="4" t="s">
        <v>591</v>
      </c>
      <c r="E56" s="4" t="s">
        <v>593</v>
      </c>
    </row>
    <row r="57" spans="1:7">
      <c r="A57" s="4" t="s">
        <v>594</v>
      </c>
    </row>
    <row r="58" spans="1:7">
      <c r="A58" s="3" t="s">
        <v>560</v>
      </c>
    </row>
    <row r="59" spans="1:7">
      <c r="A59" s="4" t="s">
        <v>595</v>
      </c>
      <c r="E59" s="4" t="s">
        <v>402</v>
      </c>
    </row>
    <row r="60" spans="1:7">
      <c r="A60" s="4" t="s">
        <v>596</v>
      </c>
    </row>
    <row r="61" spans="1:7">
      <c r="A61" s="3" t="s">
        <v>560</v>
      </c>
    </row>
    <row r="62" spans="1:7">
      <c r="A62" s="4" t="s">
        <v>595</v>
      </c>
      <c r="E62" s="4" t="s">
        <v>402</v>
      </c>
    </row>
    <row r="63" spans="1:7">
      <c r="A63" s="4" t="s">
        <v>597</v>
      </c>
    </row>
    <row r="64" spans="1:7">
      <c r="A64" s="3" t="s">
        <v>560</v>
      </c>
    </row>
    <row r="65" spans="1:7">
      <c r="A65" s="4" t="s">
        <v>595</v>
      </c>
      <c r="E65" s="4" t="s">
        <v>402</v>
      </c>
    </row>
    <row r="66" spans="1:7">
      <c r="A66" s="4" t="s">
        <v>598</v>
      </c>
    </row>
    <row r="67" spans="1:7">
      <c r="A67" s="3" t="s">
        <v>560</v>
      </c>
    </row>
    <row r="68" spans="1:7">
      <c r="A68" s="4" t="s">
        <v>595</v>
      </c>
      <c r="E68" s="4" t="s">
        <v>402</v>
      </c>
    </row>
    <row r="69" spans="1:7">
      <c r="A69" s="4" t="s">
        <v>599</v>
      </c>
    </row>
    <row r="70" spans="1:7">
      <c r="A70" s="3" t="s">
        <v>560</v>
      </c>
    </row>
    <row r="71" spans="1:7">
      <c r="A71" s="4" t="s">
        <v>600</v>
      </c>
      <c r="C71" s="5" t="n">
        <v>669708</v>
      </c>
      <c r="E71" s="5" t="n">
        <v>669708</v>
      </c>
      <c r="G71" s="5" t="n">
        <v>485806</v>
      </c>
    </row>
    <row r="72" spans="1:7">
      <c r="A72" s="4" t="s">
        <v>601</v>
      </c>
      <c r="E72" s="5" t="n">
        <v>401458</v>
      </c>
    </row>
    <row r="73" spans="1:7">
      <c r="A73" s="4" t="s">
        <v>602</v>
      </c>
      <c r="E73" s="7" t="n">
        <v>24.61</v>
      </c>
    </row>
    <row r="74" spans="1:7">
      <c r="A74" s="4" t="s">
        <v>603</v>
      </c>
    </row>
    <row r="75" spans="1:7">
      <c r="A75" s="3" t="s">
        <v>560</v>
      </c>
    </row>
    <row r="76" spans="1:7">
      <c r="A76" s="4" t="s">
        <v>600</v>
      </c>
      <c r="C76" s="5" t="n">
        <v>520000</v>
      </c>
      <c r="E76" s="5" t="n">
        <v>520000</v>
      </c>
    </row>
    <row r="77" spans="1:7">
      <c r="A77" s="4" t="s">
        <v>604</v>
      </c>
    </row>
    <row r="78" spans="1:7">
      <c r="A78" s="3" t="s">
        <v>560</v>
      </c>
    </row>
    <row r="79" spans="1:7">
      <c r="A79" s="4" t="s">
        <v>576</v>
      </c>
      <c r="E79" s="4" t="s">
        <v>605</v>
      </c>
    </row>
    <row r="80" spans="1:7">
      <c r="A80" s="4" t="s">
        <v>606</v>
      </c>
    </row>
    <row r="81" spans="1:7">
      <c r="A81" s="3" t="s">
        <v>560</v>
      </c>
    </row>
    <row r="82" spans="1:7">
      <c r="A82" s="4" t="s">
        <v>576</v>
      </c>
      <c r="E82" s="4" t="s">
        <v>476</v>
      </c>
    </row>
    <row r="83" spans="1:7">
      <c r="A83" s="4" t="s">
        <v>607</v>
      </c>
    </row>
    <row r="84" spans="1:7">
      <c r="A84" s="3" t="s">
        <v>560</v>
      </c>
    </row>
    <row r="85" spans="1:7">
      <c r="A85" s="4" t="s">
        <v>600</v>
      </c>
      <c r="C85" s="5" t="n">
        <v>150000</v>
      </c>
      <c r="E85" s="5" t="n">
        <v>150000</v>
      </c>
    </row>
    <row r="86" spans="1:7">
      <c r="A86" s="4" t="s">
        <v>608</v>
      </c>
    </row>
    <row r="87" spans="1:7">
      <c r="A87" s="3" t="s">
        <v>560</v>
      </c>
    </row>
    <row r="88" spans="1:7">
      <c r="A88" s="4" t="s">
        <v>591</v>
      </c>
      <c r="E88" s="4" t="s">
        <v>609</v>
      </c>
    </row>
    <row r="89" spans="1:7">
      <c r="A89" s="4" t="s">
        <v>610</v>
      </c>
    </row>
    <row r="90" spans="1:7">
      <c r="A90" s="3" t="s">
        <v>560</v>
      </c>
    </row>
    <row r="91" spans="1:7">
      <c r="A91" s="4" t="s">
        <v>595</v>
      </c>
      <c r="E91" s="4" t="s">
        <v>611</v>
      </c>
    </row>
    <row r="92" spans="1:7">
      <c r="A92" s="4" t="s">
        <v>612</v>
      </c>
    </row>
    <row r="93" spans="1:7">
      <c r="A93" s="3" t="s">
        <v>560</v>
      </c>
    </row>
    <row r="94" spans="1:7">
      <c r="A94" s="4" t="s">
        <v>595</v>
      </c>
      <c r="E94" s="4" t="s">
        <v>611</v>
      </c>
    </row>
    <row r="95" spans="1:7">
      <c r="A95" s="4" t="s">
        <v>613</v>
      </c>
    </row>
    <row r="96" spans="1:7">
      <c r="A96" s="3" t="s">
        <v>560</v>
      </c>
    </row>
    <row r="97" spans="1:7">
      <c r="A97" s="4" t="s">
        <v>595</v>
      </c>
      <c r="E97" s="4" t="s">
        <v>611</v>
      </c>
    </row>
    <row r="98" spans="1:7">
      <c r="A98" s="4" t="s">
        <v>614</v>
      </c>
    </row>
    <row r="99" spans="1:7">
      <c r="A99" s="3" t="s">
        <v>557</v>
      </c>
    </row>
    <row r="100" spans="1:7">
      <c r="A100" s="4" t="s">
        <v>615</v>
      </c>
      <c r="B100" s="5" t="n">
        <v>4300000</v>
      </c>
    </row>
    <row r="101" spans="1:7">
      <c r="A101" s="4" t="s">
        <v>616</v>
      </c>
      <c r="B101" s="4" t="s">
        <v>402</v>
      </c>
    </row>
    <row r="102" spans="1:7">
      <c r="A102" s="4" t="s">
        <v>617</v>
      </c>
      <c r="B102" s="6" t="n">
        <v>1</v>
      </c>
    </row>
    <row r="103" spans="1:7">
      <c r="A103" s="4" t="s">
        <v>618</v>
      </c>
      <c r="B103" s="6" t="n">
        <v>500</v>
      </c>
    </row>
    <row r="104" spans="1:7">
      <c r="A104" s="4" t="s">
        <v>619</v>
      </c>
      <c r="B104" s="4" t="s">
        <v>352</v>
      </c>
    </row>
    <row r="105" spans="1:7">
      <c r="A105" s="4" t="s">
        <v>620</v>
      </c>
      <c r="C105" s="5" t="n">
        <v>2700000</v>
      </c>
      <c r="E105" s="5" t="n">
        <v>2700000</v>
      </c>
    </row>
    <row r="106" spans="1:7">
      <c r="A106" s="4" t="s">
        <v>621</v>
      </c>
    </row>
    <row r="107" spans="1:7">
      <c r="A107" s="3" t="s">
        <v>557</v>
      </c>
    </row>
    <row r="108" spans="1:7">
      <c r="A108" s="4" t="s">
        <v>622</v>
      </c>
      <c r="C108" s="5" t="n">
        <v>300000</v>
      </c>
      <c r="D108" s="5" t="n">
        <v>21000</v>
      </c>
      <c r="E108" s="5" t="n">
        <v>600000</v>
      </c>
      <c r="F108" s="5" t="n">
        <v>800000</v>
      </c>
    </row>
    <row r="109" spans="1:7">
      <c r="A109" s="4" t="s">
        <v>623</v>
      </c>
      <c r="C109" s="7" t="n">
        <v>20.24</v>
      </c>
      <c r="D109" s="7" t="n">
        <v>30.93</v>
      </c>
      <c r="E109" s="7" t="n">
        <v>21.03</v>
      </c>
      <c r="F109" s="7" t="n">
        <v>27.48</v>
      </c>
    </row>
    <row r="110" spans="1:7">
      <c r="A110" s="4" t="s">
        <v>624</v>
      </c>
    </row>
    <row r="111" spans="1:7">
      <c r="A111" s="3" t="s">
        <v>625</v>
      </c>
    </row>
    <row r="112" spans="1:7">
      <c r="A112" s="4" t="s">
        <v>626</v>
      </c>
      <c r="F112" s="4" t="s">
        <v>627</v>
      </c>
    </row>
    <row r="113" spans="1:7">
      <c r="A113" s="4" t="s">
        <v>628</v>
      </c>
    </row>
    <row r="114" spans="1:7">
      <c r="A114" s="3" t="s">
        <v>625</v>
      </c>
    </row>
    <row r="115" spans="1:7">
      <c r="A115" s="4" t="s">
        <v>629</v>
      </c>
      <c r="F115" s="4" t="s">
        <v>630</v>
      </c>
    </row>
    <row r="116" spans="1:7">
      <c r="A116" s="4" t="s">
        <v>631</v>
      </c>
      <c r="F116" s="4" t="s">
        <v>632</v>
      </c>
    </row>
    <row r="117" spans="1:7">
      <c r="A117" s="4" t="s">
        <v>633</v>
      </c>
      <c r="F117" s="4" t="s">
        <v>634</v>
      </c>
    </row>
    <row r="118" spans="1:7">
      <c r="A118" s="4" t="s">
        <v>635</v>
      </c>
      <c r="D118" s="9" t="n">
        <v>16.17</v>
      </c>
      <c r="F118" s="7" t="n">
        <v>16.17</v>
      </c>
    </row>
    <row r="119" spans="1:7">
      <c r="A119" s="4" t="s">
        <v>636</v>
      </c>
    </row>
    <row r="120" spans="1:7">
      <c r="A120" s="3" t="s">
        <v>625</v>
      </c>
    </row>
    <row r="121" spans="1:7">
      <c r="A121" s="4" t="s">
        <v>629</v>
      </c>
      <c r="F121" s="4" t="s">
        <v>637</v>
      </c>
    </row>
    <row r="122" spans="1:7">
      <c r="A122" s="4" t="s">
        <v>631</v>
      </c>
      <c r="F122" s="4" t="s">
        <v>638</v>
      </c>
    </row>
    <row r="123" spans="1:7">
      <c r="A123" s="4" t="s">
        <v>633</v>
      </c>
      <c r="F123" s="4" t="s">
        <v>639</v>
      </c>
    </row>
    <row r="124" spans="1:7">
      <c r="A124" s="4" t="s">
        <v>635</v>
      </c>
      <c r="D124" s="9" t="n">
        <v>19.06</v>
      </c>
      <c r="F124" s="7" t="n">
        <v>19.06</v>
      </c>
    </row>
    <row r="125" spans="1:7">
      <c r="A125" s="4" t="s">
        <v>640</v>
      </c>
    </row>
    <row r="126" spans="1:7">
      <c r="A126" s="3" t="s">
        <v>625</v>
      </c>
    </row>
    <row r="127" spans="1:7">
      <c r="A127" s="4" t="s">
        <v>626</v>
      </c>
      <c r="F127" s="4" t="s">
        <v>627</v>
      </c>
    </row>
    <row r="128" spans="1:7">
      <c r="A128" s="4" t="s">
        <v>641</v>
      </c>
    </row>
    <row r="129" spans="1:7">
      <c r="A129" s="3" t="s">
        <v>625</v>
      </c>
    </row>
    <row r="130" spans="1:7">
      <c r="A130" s="4" t="s">
        <v>629</v>
      </c>
      <c r="F130" s="4" t="s">
        <v>642</v>
      </c>
    </row>
    <row r="131" spans="1:7">
      <c r="A131" s="4" t="s">
        <v>631</v>
      </c>
      <c r="F131" s="4" t="s">
        <v>643</v>
      </c>
    </row>
    <row r="132" spans="1:7">
      <c r="A132" s="4" t="s">
        <v>633</v>
      </c>
      <c r="F132" s="4" t="s">
        <v>644</v>
      </c>
    </row>
    <row r="133" spans="1:7">
      <c r="A133" s="4" t="s">
        <v>635</v>
      </c>
      <c r="D133" s="9" t="n">
        <v>14.67</v>
      </c>
      <c r="F133" s="7" t="n">
        <v>14.67</v>
      </c>
    </row>
    <row r="134" spans="1:7">
      <c r="A134" s="4" t="s">
        <v>645</v>
      </c>
    </row>
    <row r="135" spans="1:7">
      <c r="A135" s="3" t="s">
        <v>625</v>
      </c>
    </row>
    <row r="136" spans="1:7">
      <c r="A136" s="4" t="s">
        <v>629</v>
      </c>
      <c r="F136" s="4" t="s">
        <v>646</v>
      </c>
    </row>
    <row r="137" spans="1:7">
      <c r="A137" s="4" t="s">
        <v>631</v>
      </c>
      <c r="F137" s="4" t="s">
        <v>638</v>
      </c>
    </row>
    <row r="138" spans="1:7">
      <c r="A138" s="4" t="s">
        <v>633</v>
      </c>
      <c r="F138" s="4" t="s">
        <v>647</v>
      </c>
    </row>
    <row r="139" spans="1:7">
      <c r="A139" s="4" t="s">
        <v>635</v>
      </c>
      <c r="D139" s="7" t="n">
        <v>18.28</v>
      </c>
      <c r="F139" s="7" t="n">
        <v>18.2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648</v>
      </c>
      <c r="B1" s="2" t="s">
        <v>1</v>
      </c>
      <c r="C1" s="2" t="s">
        <v>328</v>
      </c>
    </row>
    <row r="2" spans="1:3">
      <c r="B2" s="2" t="s">
        <v>2</v>
      </c>
      <c r="C2" s="2" t="s">
        <v>31</v>
      </c>
    </row>
    <row r="3" spans="1:3">
      <c r="A3" s="3" t="s">
        <v>649</v>
      </c>
    </row>
    <row r="4" spans="1:3">
      <c r="A4" s="4" t="s">
        <v>650</v>
      </c>
      <c r="B4" s="5" t="n">
        <v>1440566</v>
      </c>
    </row>
    <row r="5" spans="1:3">
      <c r="A5" s="4" t="s">
        <v>651</v>
      </c>
      <c r="B5" s="5" t="n">
        <v>-20635</v>
      </c>
    </row>
    <row r="6" spans="1:3">
      <c r="A6" s="4" t="s">
        <v>652</v>
      </c>
      <c r="B6" s="5" t="n">
        <v>-153289</v>
      </c>
    </row>
    <row r="7" spans="1:3">
      <c r="A7" s="4" t="s">
        <v>653</v>
      </c>
      <c r="B7" s="5" t="n">
        <v>1494491</v>
      </c>
      <c r="C7" s="5" t="n">
        <v>1440566</v>
      </c>
    </row>
    <row r="8" spans="1:3">
      <c r="A8" s="4" t="s">
        <v>654</v>
      </c>
      <c r="B8" s="5" t="n">
        <v>945826</v>
      </c>
    </row>
    <row r="9" spans="1:3">
      <c r="A9" s="3" t="s">
        <v>655</v>
      </c>
    </row>
    <row r="10" spans="1:3">
      <c r="A10" s="4" t="s">
        <v>656</v>
      </c>
      <c r="B10" s="7" t="n">
        <v>30.78</v>
      </c>
    </row>
    <row r="11" spans="1:3">
      <c r="A11" s="4" t="s">
        <v>657</v>
      </c>
      <c r="B11" s="9" t="n">
        <v>24.98</v>
      </c>
    </row>
    <row r="12" spans="1:3">
      <c r="A12" s="4" t="s">
        <v>658</v>
      </c>
      <c r="B12" s="9" t="n">
        <v>18.79</v>
      </c>
    </row>
    <row r="13" spans="1:3">
      <c r="A13" s="4" t="s">
        <v>659</v>
      </c>
      <c r="B13" s="9" t="n">
        <v>39.68</v>
      </c>
    </row>
    <row r="14" spans="1:3">
      <c r="A14" s="4" t="s">
        <v>660</v>
      </c>
      <c r="B14" s="9" t="n">
        <v>29.15</v>
      </c>
      <c r="C14" s="7" t="n">
        <v>30.78</v>
      </c>
    </row>
    <row r="15" spans="1:3">
      <c r="A15" s="4" t="s">
        <v>661</v>
      </c>
      <c r="B15" s="7" t="n">
        <v>26.45</v>
      </c>
    </row>
    <row r="16" spans="1:3">
      <c r="A16" s="3" t="s">
        <v>662</v>
      </c>
    </row>
    <row r="17" spans="1:3">
      <c r="A17" s="4" t="s">
        <v>663</v>
      </c>
      <c r="B17" s="4" t="s">
        <v>664</v>
      </c>
      <c r="C17" s="4" t="s">
        <v>665</v>
      </c>
    </row>
    <row r="18" spans="1:3">
      <c r="A18" s="4" t="s">
        <v>666</v>
      </c>
      <c r="B18" s="4" t="s">
        <v>667</v>
      </c>
    </row>
    <row r="19" spans="1:3">
      <c r="A19" s="3" t="s">
        <v>668</v>
      </c>
    </row>
    <row r="20" spans="1:3">
      <c r="A20" s="4" t="s">
        <v>669</v>
      </c>
      <c r="B20" s="6" t="n">
        <v>945</v>
      </c>
    </row>
    <row r="21" spans="1:3">
      <c r="A21" s="4" t="s">
        <v>670</v>
      </c>
      <c r="B21" s="5" t="n">
        <v>257</v>
      </c>
      <c r="C21" s="6" t="n">
        <v>945</v>
      </c>
    </row>
    <row r="22" spans="1:3">
      <c r="A22" s="4" t="s">
        <v>671</v>
      </c>
      <c r="B22" s="6" t="n">
        <v>24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72</v>
      </c>
      <c r="B1" s="2" t="s">
        <v>1</v>
      </c>
    </row>
    <row r="2" spans="1:2">
      <c r="B2" s="2" t="s">
        <v>673</v>
      </c>
    </row>
    <row r="3" spans="1:2">
      <c r="A3" s="3" t="s">
        <v>674</v>
      </c>
    </row>
    <row r="4" spans="1:2">
      <c r="A4" s="4" t="s">
        <v>675</v>
      </c>
      <c r="B4" s="5" t="n">
        <v>485806</v>
      </c>
    </row>
    <row r="5" spans="1:2">
      <c r="A5" s="4" t="s">
        <v>676</v>
      </c>
      <c r="B5" s="5" t="n">
        <v>401458</v>
      </c>
    </row>
    <row r="6" spans="1:2">
      <c r="A6" s="4" t="s">
        <v>677</v>
      </c>
      <c r="B6" s="5" t="n">
        <v>-117312</v>
      </c>
    </row>
    <row r="7" spans="1:2">
      <c r="A7" s="4" t="s">
        <v>678</v>
      </c>
      <c r="B7" s="5" t="n">
        <v>-100244</v>
      </c>
    </row>
    <row r="8" spans="1:2">
      <c r="A8" s="4" t="s">
        <v>679</v>
      </c>
      <c r="B8" s="5" t="n">
        <v>66970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0</v>
      </c>
      <c r="B1" s="2" t="s">
        <v>72</v>
      </c>
      <c r="D1" s="2" t="s">
        <v>1</v>
      </c>
    </row>
    <row r="2" spans="1:5">
      <c r="B2" s="2" t="s">
        <v>2</v>
      </c>
      <c r="C2" s="2" t="s">
        <v>73</v>
      </c>
      <c r="D2" s="2" t="s">
        <v>2</v>
      </c>
      <c r="E2" s="2" t="s">
        <v>73</v>
      </c>
    </row>
    <row r="3" spans="1:5">
      <c r="A3" s="3" t="s">
        <v>681</v>
      </c>
    </row>
    <row r="4" spans="1:5">
      <c r="A4" s="4" t="s">
        <v>75</v>
      </c>
      <c r="B4" s="6" t="n">
        <v>141493</v>
      </c>
      <c r="C4" s="6" t="n">
        <v>204575</v>
      </c>
      <c r="D4" s="6" t="n">
        <v>507963</v>
      </c>
      <c r="E4" s="6" t="n">
        <v>620569</v>
      </c>
    </row>
    <row r="5" spans="1:5">
      <c r="A5" s="4" t="s">
        <v>682</v>
      </c>
      <c r="B5" s="5" t="n">
        <v>900</v>
      </c>
      <c r="C5" s="5" t="n">
        <v>6100</v>
      </c>
      <c r="D5" s="5" t="n">
        <v>9400</v>
      </c>
      <c r="E5" s="5" t="n">
        <v>17400</v>
      </c>
    </row>
    <row r="6" spans="1:5">
      <c r="A6" s="4" t="s">
        <v>349</v>
      </c>
    </row>
    <row r="7" spans="1:5">
      <c r="A7" s="3" t="s">
        <v>681</v>
      </c>
    </row>
    <row r="8" spans="1:5">
      <c r="A8" s="4" t="s">
        <v>75</v>
      </c>
      <c r="B8" s="5" t="n">
        <v>133781</v>
      </c>
      <c r="C8" s="5" t="n">
        <v>196906</v>
      </c>
      <c r="D8" s="5" t="n">
        <v>489300</v>
      </c>
      <c r="E8" s="5" t="n">
        <v>594533</v>
      </c>
    </row>
    <row r="9" spans="1:5">
      <c r="A9" s="4" t="s">
        <v>683</v>
      </c>
    </row>
    <row r="10" spans="1:5">
      <c r="A10" s="3" t="s">
        <v>681</v>
      </c>
    </row>
    <row r="11" spans="1:5">
      <c r="A11" s="4" t="s">
        <v>75</v>
      </c>
      <c r="B11" s="5" t="n">
        <v>7213</v>
      </c>
      <c r="C11" s="5" t="n">
        <v>6815</v>
      </c>
      <c r="D11" s="5" t="n">
        <v>16484</v>
      </c>
      <c r="E11" s="5" t="n">
        <v>23970</v>
      </c>
    </row>
    <row r="12" spans="1:5">
      <c r="A12" s="4" t="s">
        <v>61</v>
      </c>
    </row>
    <row r="13" spans="1:5">
      <c r="A13" s="3" t="s">
        <v>681</v>
      </c>
    </row>
    <row r="14" spans="1:5">
      <c r="A14" s="4" t="s">
        <v>75</v>
      </c>
      <c r="B14" s="6" t="n">
        <v>499</v>
      </c>
      <c r="C14" s="6" t="n">
        <v>854</v>
      </c>
      <c r="D14" s="6" t="n">
        <v>2179</v>
      </c>
      <c r="E14" s="6" t="n">
        <v>206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84</v>
      </c>
      <c r="B1" s="2" t="s">
        <v>72</v>
      </c>
      <c r="D1" s="2" t="s">
        <v>1</v>
      </c>
    </row>
    <row r="2" spans="1:5">
      <c r="B2" s="2" t="s">
        <v>2</v>
      </c>
      <c r="C2" s="2" t="s">
        <v>73</v>
      </c>
      <c r="D2" s="2" t="s">
        <v>2</v>
      </c>
      <c r="E2" s="2" t="s">
        <v>73</v>
      </c>
    </row>
    <row r="3" spans="1:5">
      <c r="A3" s="3" t="s">
        <v>685</v>
      </c>
    </row>
    <row r="4" spans="1:5">
      <c r="A4" s="4" t="s">
        <v>75</v>
      </c>
      <c r="B4" s="6" t="n">
        <v>141493</v>
      </c>
      <c r="C4" s="6" t="n">
        <v>204575</v>
      </c>
      <c r="D4" s="6" t="n">
        <v>507963</v>
      </c>
      <c r="E4" s="6" t="n">
        <v>620569</v>
      </c>
    </row>
    <row r="5" spans="1:5">
      <c r="A5" s="4" t="s">
        <v>686</v>
      </c>
    </row>
    <row r="6" spans="1:5">
      <c r="A6" s="3" t="s">
        <v>685</v>
      </c>
    </row>
    <row r="7" spans="1:5">
      <c r="A7" s="4" t="s">
        <v>75</v>
      </c>
      <c r="B7" s="5" t="n">
        <v>125939</v>
      </c>
      <c r="C7" s="5" t="n">
        <v>173581</v>
      </c>
      <c r="D7" s="5" t="n">
        <v>452643</v>
      </c>
      <c r="E7" s="5" t="n">
        <v>527743</v>
      </c>
    </row>
    <row r="8" spans="1:5">
      <c r="A8" s="4" t="s">
        <v>687</v>
      </c>
    </row>
    <row r="9" spans="1:5">
      <c r="A9" s="3" t="s">
        <v>685</v>
      </c>
    </row>
    <row r="10" spans="1:5">
      <c r="A10" s="4" t="s">
        <v>75</v>
      </c>
      <c r="B10" s="5" t="n">
        <v>8341</v>
      </c>
      <c r="C10" s="5" t="n">
        <v>24179</v>
      </c>
      <c r="D10" s="5" t="n">
        <v>38836</v>
      </c>
      <c r="E10" s="5" t="n">
        <v>68856</v>
      </c>
    </row>
    <row r="11" spans="1:5">
      <c r="A11" s="4" t="s">
        <v>688</v>
      </c>
    </row>
    <row r="12" spans="1:5">
      <c r="A12" s="3" t="s">
        <v>685</v>
      </c>
    </row>
    <row r="13" spans="1:5">
      <c r="A13" s="4" t="s">
        <v>75</v>
      </c>
      <c r="B13" s="6" t="n">
        <v>7213</v>
      </c>
      <c r="C13" s="6" t="n">
        <v>6815</v>
      </c>
      <c r="D13" s="6" t="n">
        <v>16484</v>
      </c>
      <c r="E13" s="6" t="n">
        <v>2397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89</v>
      </c>
      <c r="B1" s="2" t="s">
        <v>72</v>
      </c>
      <c r="D1" s="2" t="s">
        <v>1</v>
      </c>
    </row>
    <row r="2" spans="1:5">
      <c r="B2" s="2" t="s">
        <v>2</v>
      </c>
      <c r="C2" s="2" t="s">
        <v>73</v>
      </c>
      <c r="D2" s="2" t="s">
        <v>2</v>
      </c>
      <c r="E2" s="2" t="s">
        <v>73</v>
      </c>
    </row>
    <row r="3" spans="1:5">
      <c r="A3" s="3" t="s">
        <v>690</v>
      </c>
    </row>
    <row r="4" spans="1:5">
      <c r="A4" s="4" t="s">
        <v>691</v>
      </c>
      <c r="B4" s="6" t="n">
        <v>30463</v>
      </c>
      <c r="C4" s="6" t="n">
        <v>49707</v>
      </c>
      <c r="D4" s="6" t="n">
        <v>108637</v>
      </c>
      <c r="E4" s="6" t="n">
        <v>159342</v>
      </c>
    </row>
    <row r="5" spans="1:5">
      <c r="A5" s="4" t="s">
        <v>692</v>
      </c>
      <c r="B5" s="5" t="n">
        <v>61314</v>
      </c>
      <c r="C5" s="5" t="n">
        <v>73096</v>
      </c>
      <c r="D5" s="5" t="n">
        <v>182483</v>
      </c>
      <c r="E5" s="5" t="n">
        <v>207073</v>
      </c>
    </row>
    <row r="6" spans="1:5">
      <c r="A6" s="4" t="s">
        <v>693</v>
      </c>
      <c r="B6" s="5" t="n">
        <v>393</v>
      </c>
      <c r="C6" s="5" t="n">
        <v>1092</v>
      </c>
      <c r="D6" s="5" t="n">
        <v>42763</v>
      </c>
      <c r="E6" s="5" t="n">
        <v>17591</v>
      </c>
    </row>
    <row r="7" spans="1:5">
      <c r="A7" s="4" t="s">
        <v>694</v>
      </c>
      <c r="B7" s="5" t="n">
        <v>10298</v>
      </c>
      <c r="C7" s="5" t="n">
        <v>10230</v>
      </c>
      <c r="D7" s="5" t="n">
        <v>27124</v>
      </c>
      <c r="E7" s="5" t="n">
        <v>30533</v>
      </c>
    </row>
    <row r="8" spans="1:5">
      <c r="A8" s="4" t="s">
        <v>683</v>
      </c>
      <c r="B8" s="5" t="n">
        <v>7213</v>
      </c>
      <c r="C8" s="5" t="n">
        <v>6815</v>
      </c>
      <c r="D8" s="5" t="n">
        <v>16484</v>
      </c>
      <c r="E8" s="5" t="n">
        <v>23970</v>
      </c>
    </row>
    <row r="9" spans="1:5">
      <c r="A9" s="4" t="s">
        <v>137</v>
      </c>
      <c r="B9" s="5" t="n">
        <v>1225</v>
      </c>
      <c r="C9" s="5" t="n">
        <v>6640</v>
      </c>
      <c r="D9" s="5" t="n">
        <v>10160</v>
      </c>
      <c r="E9" s="5" t="n">
        <v>19471</v>
      </c>
    </row>
    <row r="10" spans="1:5">
      <c r="A10" s="4" t="s">
        <v>76</v>
      </c>
      <c r="B10" s="5" t="n">
        <v>110906</v>
      </c>
      <c r="C10" s="6" t="n">
        <v>147580</v>
      </c>
      <c r="D10" s="6" t="n">
        <v>387651</v>
      </c>
      <c r="E10" s="6" t="n">
        <v>457980</v>
      </c>
    </row>
    <row r="11" spans="1:5">
      <c r="A11" s="4" t="s">
        <v>437</v>
      </c>
    </row>
    <row r="12" spans="1:5">
      <c r="A12" s="3" t="s">
        <v>690</v>
      </c>
    </row>
    <row r="13" spans="1:5">
      <c r="A13" s="4" t="s">
        <v>694</v>
      </c>
      <c r="B13" s="5" t="n">
        <v>1600</v>
      </c>
    </row>
    <row r="14" spans="1:5">
      <c r="A14" s="4" t="s">
        <v>137</v>
      </c>
      <c r="B14" s="6" t="n">
        <v>-15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5</v>
      </c>
      <c r="B1" s="2" t="s">
        <v>72</v>
      </c>
      <c r="D1" s="2" t="s">
        <v>1</v>
      </c>
    </row>
    <row r="2" spans="1:5">
      <c r="B2" s="2" t="s">
        <v>2</v>
      </c>
      <c r="C2" s="2" t="s">
        <v>73</v>
      </c>
      <c r="D2" s="2" t="s">
        <v>2</v>
      </c>
      <c r="E2" s="2" t="s">
        <v>73</v>
      </c>
    </row>
    <row r="3" spans="1:5">
      <c r="A3" s="3" t="s">
        <v>690</v>
      </c>
    </row>
    <row r="4" spans="1:5">
      <c r="A4" s="4" t="s">
        <v>691</v>
      </c>
      <c r="B4" s="6" t="n">
        <v>10395</v>
      </c>
      <c r="C4" s="6" t="n">
        <v>11991</v>
      </c>
      <c r="D4" s="6" t="n">
        <v>36986</v>
      </c>
      <c r="E4" s="6" t="n">
        <v>37757</v>
      </c>
    </row>
    <row r="5" spans="1:5">
      <c r="A5" s="4" t="s">
        <v>696</v>
      </c>
      <c r="B5" s="5" t="n">
        <v>12209</v>
      </c>
      <c r="C5" s="5" t="n">
        <v>7428</v>
      </c>
      <c r="D5" s="5" t="n">
        <v>19988</v>
      </c>
      <c r="E5" s="5" t="n">
        <v>23051</v>
      </c>
    </row>
    <row r="6" spans="1:5">
      <c r="A6" s="4" t="s">
        <v>139</v>
      </c>
      <c r="B6" s="5" t="n">
        <v>3298</v>
      </c>
      <c r="C6" s="5" t="n">
        <v>6620</v>
      </c>
      <c r="D6" s="5" t="n">
        <v>15489</v>
      </c>
      <c r="E6" s="5" t="n">
        <v>21311</v>
      </c>
    </row>
    <row r="7" spans="1:5">
      <c r="A7" s="4" t="s">
        <v>697</v>
      </c>
      <c r="B7" s="5" t="n">
        <v>2588</v>
      </c>
      <c r="C7" s="5" t="n">
        <v>4915</v>
      </c>
      <c r="D7" s="5" t="n">
        <v>11384</v>
      </c>
      <c r="E7" s="5" t="n">
        <v>12469</v>
      </c>
    </row>
    <row r="8" spans="1:5">
      <c r="A8" s="4" t="s">
        <v>698</v>
      </c>
      <c r="B8" s="5" t="n">
        <v>3481</v>
      </c>
      <c r="C8" s="5" t="n">
        <v>4267</v>
      </c>
      <c r="D8" s="5" t="n">
        <v>9402</v>
      </c>
      <c r="E8" s="5" t="n">
        <v>11852</v>
      </c>
    </row>
    <row r="9" spans="1:5">
      <c r="A9" s="4" t="s">
        <v>137</v>
      </c>
      <c r="B9" s="5" t="n">
        <v>-4344</v>
      </c>
      <c r="C9" s="5" t="n">
        <v>1054</v>
      </c>
      <c r="D9" s="5" t="n">
        <v>4036</v>
      </c>
      <c r="E9" s="5" t="n">
        <v>5272</v>
      </c>
    </row>
    <row r="10" spans="1:5">
      <c r="A10" s="4" t="s">
        <v>157</v>
      </c>
      <c r="B10" s="5" t="n">
        <v>-443</v>
      </c>
      <c r="C10" s="5" t="n">
        <v>10054</v>
      </c>
      <c r="D10" s="5" t="n">
        <v>6990</v>
      </c>
      <c r="E10" s="5" t="n">
        <v>20665</v>
      </c>
    </row>
    <row r="11" spans="1:5">
      <c r="A11" s="4" t="s">
        <v>107</v>
      </c>
      <c r="B11" s="5" t="n">
        <v>27184</v>
      </c>
      <c r="C11" s="6" t="n">
        <v>46329</v>
      </c>
      <c r="D11" s="6" t="n">
        <v>104275</v>
      </c>
      <c r="E11" s="6" t="n">
        <v>132377</v>
      </c>
    </row>
    <row r="12" spans="1:5">
      <c r="A12" s="4" t="s">
        <v>437</v>
      </c>
    </row>
    <row r="13" spans="1:5">
      <c r="A13" s="3" t="s">
        <v>690</v>
      </c>
    </row>
    <row r="14" spans="1:5">
      <c r="A14" s="4" t="s">
        <v>696</v>
      </c>
      <c r="B14" s="5" t="n">
        <v>6200</v>
      </c>
    </row>
    <row r="15" spans="1:5">
      <c r="A15" s="4" t="s">
        <v>137</v>
      </c>
      <c r="B15" s="6" t="n">
        <v>-53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99</v>
      </c>
      <c r="B1" s="2" t="s">
        <v>72</v>
      </c>
      <c r="D1" s="2" t="s">
        <v>1</v>
      </c>
    </row>
    <row r="2" spans="1:5">
      <c r="B2" s="2" t="s">
        <v>2</v>
      </c>
      <c r="C2" s="2" t="s">
        <v>73</v>
      </c>
      <c r="D2" s="2" t="s">
        <v>2</v>
      </c>
      <c r="E2" s="2" t="s">
        <v>73</v>
      </c>
    </row>
    <row r="3" spans="1:5">
      <c r="A3" s="3" t="s">
        <v>690</v>
      </c>
    </row>
    <row r="4" spans="1:5">
      <c r="A4" s="4" t="s">
        <v>700</v>
      </c>
      <c r="B4" s="6" t="n">
        <v>69</v>
      </c>
      <c r="C4" s="6" t="n">
        <v>224</v>
      </c>
      <c r="D4" s="6" t="n">
        <v>336</v>
      </c>
      <c r="E4" s="6" t="n">
        <v>455</v>
      </c>
    </row>
    <row r="5" spans="1:5">
      <c r="A5" s="4" t="s">
        <v>701</v>
      </c>
      <c r="B5" s="5" t="n">
        <v>0</v>
      </c>
      <c r="C5" s="5" t="n">
        <v>0</v>
      </c>
      <c r="D5" s="5" t="n">
        <v>0</v>
      </c>
      <c r="E5" s="5" t="n">
        <v>-4434</v>
      </c>
    </row>
    <row r="6" spans="1:5">
      <c r="A6" s="4" t="s">
        <v>702</v>
      </c>
      <c r="B6" s="5" t="n">
        <v>337</v>
      </c>
      <c r="C6" s="5" t="n">
        <v>-70</v>
      </c>
      <c r="D6" s="5" t="n">
        <v>972</v>
      </c>
      <c r="E6" s="5" t="n">
        <v>1544</v>
      </c>
    </row>
    <row r="7" spans="1:5">
      <c r="A7" s="4" t="s">
        <v>107</v>
      </c>
      <c r="B7" s="5" t="n">
        <v>406</v>
      </c>
      <c r="C7" s="6" t="n">
        <v>154</v>
      </c>
      <c r="D7" s="6" t="n">
        <v>1308</v>
      </c>
      <c r="E7" s="6" t="n">
        <v>-2435</v>
      </c>
    </row>
    <row r="8" spans="1:5">
      <c r="A8" s="4" t="s">
        <v>437</v>
      </c>
    </row>
    <row r="9" spans="1:5">
      <c r="A9" s="3" t="s">
        <v>690</v>
      </c>
    </row>
    <row r="10" spans="1:5">
      <c r="A10" s="4" t="s">
        <v>700</v>
      </c>
      <c r="B10" s="6" t="n">
        <v>15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3</v>
      </c>
      <c r="B1" s="2" t="s">
        <v>72</v>
      </c>
      <c r="D1" s="2" t="s">
        <v>1</v>
      </c>
    </row>
    <row r="2" spans="1:5">
      <c r="B2" s="2" t="s">
        <v>2</v>
      </c>
      <c r="C2" s="2" t="s">
        <v>73</v>
      </c>
      <c r="D2" s="2" t="s">
        <v>2</v>
      </c>
      <c r="E2" s="2" t="s">
        <v>73</v>
      </c>
    </row>
    <row r="3" spans="1:5">
      <c r="A3" s="3" t="s">
        <v>236</v>
      </c>
    </row>
    <row r="4" spans="1:5">
      <c r="A4" s="4" t="s">
        <v>89</v>
      </c>
      <c r="B4" s="6" t="n">
        <v>5379</v>
      </c>
      <c r="C4" s="6" t="n">
        <v>6608</v>
      </c>
      <c r="D4" s="6" t="n">
        <v>20670</v>
      </c>
      <c r="E4" s="6" t="n">
        <v>6059</v>
      </c>
    </row>
    <row r="5" spans="1:5">
      <c r="A5" s="4" t="s">
        <v>704</v>
      </c>
      <c r="B5" s="4" t="s">
        <v>705</v>
      </c>
      <c r="C5" s="4" t="s">
        <v>706</v>
      </c>
      <c r="D5" s="4" t="s">
        <v>707</v>
      </c>
      <c r="E5" s="4" t="s">
        <v>708</v>
      </c>
    </row>
    <row r="6" spans="1:5">
      <c r="A6" s="4" t="s">
        <v>709</v>
      </c>
      <c r="D6" s="6" t="n">
        <v>12300</v>
      </c>
    </row>
    <row r="7" spans="1:5">
      <c r="A7" s="4" t="s">
        <v>710</v>
      </c>
      <c r="B7" s="4" t="s">
        <v>711</v>
      </c>
      <c r="D7" s="4" t="s">
        <v>71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72</v>
      </c>
      <c r="D1" s="2" t="s">
        <v>1</v>
      </c>
    </row>
    <row r="2" spans="1:5">
      <c r="B2" s="2" t="s">
        <v>2</v>
      </c>
      <c r="C2" s="2" t="s">
        <v>73</v>
      </c>
      <c r="D2" s="2" t="s">
        <v>2</v>
      </c>
      <c r="E2" s="2" t="s">
        <v>73</v>
      </c>
    </row>
    <row r="3" spans="1:5">
      <c r="A3" s="3" t="s">
        <v>239</v>
      </c>
    </row>
    <row r="4" spans="1:5">
      <c r="A4" s="4" t="s">
        <v>92</v>
      </c>
      <c r="B4" s="6" t="n">
        <v>7165</v>
      </c>
      <c r="C4" s="6" t="n">
        <v>8667</v>
      </c>
      <c r="D4" s="6" t="n">
        <v>-1863</v>
      </c>
      <c r="E4" s="6" t="n">
        <v>6103</v>
      </c>
    </row>
    <row r="5" spans="1:5">
      <c r="A5" s="4" t="s">
        <v>714</v>
      </c>
      <c r="B5" s="5" t="n">
        <v>15897</v>
      </c>
      <c r="C5" s="5" t="n">
        <v>17033</v>
      </c>
      <c r="D5" s="5" t="n">
        <v>16133</v>
      </c>
      <c r="E5" s="5" t="n">
        <v>17184</v>
      </c>
    </row>
    <row r="6" spans="1:5">
      <c r="A6" s="4" t="s">
        <v>715</v>
      </c>
      <c r="B6" s="5" t="n">
        <v>254</v>
      </c>
      <c r="C6" s="5" t="n">
        <v>542</v>
      </c>
      <c r="D6" s="5" t="n">
        <v>0</v>
      </c>
      <c r="E6" s="5" t="n">
        <v>485</v>
      </c>
    </row>
    <row r="7" spans="1:5">
      <c r="A7" s="4" t="s">
        <v>716</v>
      </c>
      <c r="B7" s="5" t="n">
        <v>16151</v>
      </c>
      <c r="C7" s="5" t="n">
        <v>17575</v>
      </c>
      <c r="D7" s="5" t="n">
        <v>16133</v>
      </c>
      <c r="E7" s="5" t="n">
        <v>17669</v>
      </c>
    </row>
    <row r="8" spans="1:5">
      <c r="A8" s="3" t="s">
        <v>93</v>
      </c>
    </row>
    <row r="9" spans="1:5">
      <c r="A9" s="4" t="s">
        <v>94</v>
      </c>
      <c r="B9" s="7" t="n">
        <v>0.45</v>
      </c>
      <c r="C9" s="7" t="n">
        <v>0.51</v>
      </c>
      <c r="D9" s="7" t="n">
        <v>-0.12</v>
      </c>
      <c r="E9" s="7" t="n">
        <v>0.36</v>
      </c>
    </row>
    <row r="10" spans="1:5">
      <c r="A10" s="4" t="s">
        <v>95</v>
      </c>
      <c r="B10" s="7" t="n">
        <v>0.44</v>
      </c>
      <c r="C10" s="7" t="n">
        <v>0.49</v>
      </c>
      <c r="D10" s="7" t="n">
        <v>-0.12</v>
      </c>
      <c r="E10" s="7" t="n">
        <v>0.35</v>
      </c>
    </row>
    <row r="11" spans="1:5">
      <c r="A11" s="3" t="s">
        <v>717</v>
      </c>
    </row>
    <row r="12" spans="1:5">
      <c r="A12" s="4" t="s">
        <v>718</v>
      </c>
      <c r="B12" s="5" t="n">
        <v>1500</v>
      </c>
      <c r="C12" s="5" t="n">
        <v>600</v>
      </c>
      <c r="D12" s="5" t="n">
        <v>1600</v>
      </c>
      <c r="E12" s="5" t="n">
        <v>800</v>
      </c>
    </row>
    <row r="13" spans="1:5">
      <c r="A13" s="4" t="s">
        <v>719</v>
      </c>
    </row>
    <row r="14" spans="1:5">
      <c r="A14" s="3" t="s">
        <v>717</v>
      </c>
    </row>
    <row r="15" spans="1:5">
      <c r="A15" s="4" t="s">
        <v>718</v>
      </c>
      <c r="B15" s="5" t="n">
        <v>700</v>
      </c>
      <c r="C15" s="5" t="n">
        <v>100</v>
      </c>
      <c r="D15" s="5" t="n">
        <v>500</v>
      </c>
      <c r="E15" s="5" t="n">
        <v>300</v>
      </c>
    </row>
    <row r="16" spans="1:5">
      <c r="A16" s="4" t="s">
        <v>720</v>
      </c>
    </row>
    <row r="17" spans="1:5">
      <c r="A17" s="3" t="s">
        <v>717</v>
      </c>
    </row>
    <row r="18" spans="1:5">
      <c r="A18" s="4" t="s">
        <v>718</v>
      </c>
      <c r="B18" s="5" t="n">
        <v>800</v>
      </c>
      <c r="C18" s="5" t="n">
        <v>500</v>
      </c>
      <c r="D18" s="5" t="n">
        <v>800</v>
      </c>
      <c r="E18" s="5" t="n">
        <v>500</v>
      </c>
    </row>
    <row r="19" spans="1:5">
      <c r="A19" s="4" t="s">
        <v>721</v>
      </c>
    </row>
    <row r="20" spans="1:5">
      <c r="A20" s="3" t="s">
        <v>717</v>
      </c>
    </row>
    <row r="21" spans="1:5">
      <c r="A21" s="4" t="s">
        <v>718</v>
      </c>
      <c r="D21" s="5" t="n">
        <v>3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722</v>
      </c>
      <c r="B1" s="2" t="s">
        <v>72</v>
      </c>
      <c r="D1" s="2" t="s">
        <v>1</v>
      </c>
    </row>
    <row r="2" spans="1:5">
      <c r="B2" s="2" t="s">
        <v>2</v>
      </c>
      <c r="C2" s="2" t="s">
        <v>73</v>
      </c>
      <c r="D2" s="2" t="s">
        <v>2</v>
      </c>
      <c r="E2" s="2" t="s">
        <v>73</v>
      </c>
    </row>
    <row r="3" spans="1:5">
      <c r="A3" s="3" t="s">
        <v>723</v>
      </c>
    </row>
    <row r="4" spans="1:5">
      <c r="A4" s="4" t="s">
        <v>724</v>
      </c>
      <c r="B4" s="6" t="n">
        <v>2761</v>
      </c>
      <c r="C4" s="6" t="n">
        <v>3436</v>
      </c>
      <c r="D4" s="6" t="n">
        <v>9080</v>
      </c>
      <c r="E4" s="6" t="n">
        <v>3436</v>
      </c>
    </row>
    <row r="5" spans="1:5">
      <c r="A5" s="4" t="s">
        <v>725</v>
      </c>
    </row>
    <row r="6" spans="1:5">
      <c r="A6" s="3" t="s">
        <v>723</v>
      </c>
    </row>
    <row r="7" spans="1:5">
      <c r="A7" s="4" t="s">
        <v>726</v>
      </c>
      <c r="B7" s="5" t="n">
        <v>12000</v>
      </c>
      <c r="D7" s="5" t="n">
        <v>12000</v>
      </c>
    </row>
    <row r="8" spans="1:5">
      <c r="A8" s="4" t="s">
        <v>400</v>
      </c>
    </row>
    <row r="9" spans="1:5">
      <c r="A9" s="3" t="s">
        <v>723</v>
      </c>
    </row>
    <row r="10" spans="1:5">
      <c r="A10" s="4" t="s">
        <v>726</v>
      </c>
      <c r="B10" s="6" t="n">
        <v>15000</v>
      </c>
      <c r="D10" s="6" t="n">
        <v>150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7</v>
      </c>
      <c r="B1" s="2" t="s">
        <v>347</v>
      </c>
      <c r="C1" s="2" t="s">
        <v>2</v>
      </c>
      <c r="D1" s="2" t="s">
        <v>73</v>
      </c>
      <c r="E1" s="2" t="s">
        <v>2</v>
      </c>
      <c r="F1" s="2" t="s">
        <v>73</v>
      </c>
      <c r="G1" s="2" t="s">
        <v>31</v>
      </c>
    </row>
    <row r="2" spans="1:7">
      <c r="A2" s="3" t="s">
        <v>348</v>
      </c>
    </row>
    <row r="3" spans="1:7">
      <c r="A3" s="4" t="s">
        <v>728</v>
      </c>
      <c r="C3" s="10" t="n">
        <v>-1.7</v>
      </c>
      <c r="E3" s="10" t="n">
        <v>0.4</v>
      </c>
      <c r="F3" s="10" t="n">
        <v>5.9</v>
      </c>
    </row>
    <row r="4" spans="1:7">
      <c r="A4" s="3" t="s">
        <v>729</v>
      </c>
    </row>
    <row r="5" spans="1:7">
      <c r="A5" s="4" t="s">
        <v>730</v>
      </c>
      <c r="C5" s="10" t="n">
        <v>34.7</v>
      </c>
      <c r="E5" s="10" t="n">
        <v>34.7</v>
      </c>
      <c r="G5" s="10" t="n">
        <v>23.6</v>
      </c>
    </row>
    <row r="6" spans="1:7">
      <c r="A6" s="4" t="s">
        <v>731</v>
      </c>
    </row>
    <row r="7" spans="1:7">
      <c r="A7" s="3" t="s">
        <v>348</v>
      </c>
    </row>
    <row r="8" spans="1:7">
      <c r="A8" s="4" t="s">
        <v>357</v>
      </c>
      <c r="C8" s="4" t="s">
        <v>358</v>
      </c>
      <c r="D8" s="4" t="s">
        <v>359</v>
      </c>
      <c r="E8" s="4" t="s">
        <v>360</v>
      </c>
      <c r="F8" s="4" t="s">
        <v>361</v>
      </c>
    </row>
    <row r="9" spans="1:7">
      <c r="A9" s="4" t="s">
        <v>732</v>
      </c>
    </row>
    <row r="10" spans="1:7">
      <c r="A10" s="3" t="s">
        <v>348</v>
      </c>
    </row>
    <row r="11" spans="1:7">
      <c r="A11" s="4" t="s">
        <v>357</v>
      </c>
      <c r="C11" s="4" t="s">
        <v>365</v>
      </c>
      <c r="E11" s="4" t="s">
        <v>365</v>
      </c>
    </row>
    <row r="12" spans="1:7">
      <c r="A12" s="4" t="s">
        <v>733</v>
      </c>
    </row>
    <row r="13" spans="1:7">
      <c r="A13" s="3" t="s">
        <v>348</v>
      </c>
    </row>
    <row r="14" spans="1:7">
      <c r="A14" s="4" t="s">
        <v>351</v>
      </c>
      <c r="E14" s="4" t="s">
        <v>352</v>
      </c>
    </row>
    <row r="15" spans="1:7">
      <c r="A15" s="4" t="s">
        <v>734</v>
      </c>
    </row>
    <row r="16" spans="1:7">
      <c r="A16" s="3" t="s">
        <v>348</v>
      </c>
    </row>
    <row r="17" spans="1:7">
      <c r="A17" s="4" t="s">
        <v>363</v>
      </c>
      <c r="B17" s="4" t="s">
        <v>36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35</v>
      </c>
      <c r="B1" s="2" t="s">
        <v>72</v>
      </c>
      <c r="D1" s="2" t="s">
        <v>1</v>
      </c>
    </row>
    <row r="2" spans="1:7">
      <c r="B2" s="2" t="s">
        <v>2</v>
      </c>
      <c r="C2" s="2" t="s">
        <v>73</v>
      </c>
      <c r="D2" s="2" t="s">
        <v>2</v>
      </c>
      <c r="E2" s="2" t="s">
        <v>73</v>
      </c>
      <c r="F2" s="2" t="s">
        <v>444</v>
      </c>
      <c r="G2" s="2" t="s">
        <v>31</v>
      </c>
    </row>
    <row r="3" spans="1:7">
      <c r="A3" s="3" t="s">
        <v>736</v>
      </c>
    </row>
    <row r="4" spans="1:7">
      <c r="A4" s="4" t="s">
        <v>335</v>
      </c>
      <c r="B4" s="6" t="n">
        <v>26028</v>
      </c>
      <c r="D4" s="6" t="n">
        <v>26028</v>
      </c>
      <c r="F4" s="6" t="n">
        <v>42100</v>
      </c>
      <c r="G4" s="6" t="n">
        <v>0</v>
      </c>
    </row>
    <row r="5" spans="1:7">
      <c r="A5" s="4" t="s">
        <v>336</v>
      </c>
      <c r="F5" s="6" t="n">
        <v>45500</v>
      </c>
    </row>
    <row r="6" spans="1:7">
      <c r="A6" s="4" t="s">
        <v>737</v>
      </c>
      <c r="B6" s="6" t="n">
        <v>500</v>
      </c>
      <c r="C6" s="6" t="n">
        <v>400</v>
      </c>
      <c r="D6" s="6" t="n">
        <v>1300</v>
      </c>
      <c r="E6" s="6" t="n">
        <v>1200</v>
      </c>
    </row>
    <row r="7" spans="1:7">
      <c r="A7" s="4" t="s">
        <v>725</v>
      </c>
    </row>
    <row r="8" spans="1:7">
      <c r="A8" s="3" t="s">
        <v>736</v>
      </c>
    </row>
    <row r="9" spans="1:7">
      <c r="A9" s="4" t="s">
        <v>738</v>
      </c>
      <c r="B9" s="4" t="s">
        <v>739</v>
      </c>
      <c r="D9" s="4" t="s">
        <v>739</v>
      </c>
    </row>
    <row r="10" spans="1:7">
      <c r="A10" s="4" t="s">
        <v>400</v>
      </c>
    </row>
    <row r="11" spans="1:7">
      <c r="A11" s="3" t="s">
        <v>736</v>
      </c>
    </row>
    <row r="12" spans="1:7">
      <c r="A12" s="4" t="s">
        <v>738</v>
      </c>
      <c r="B12" s="4" t="s">
        <v>634</v>
      </c>
      <c r="D12" s="4" t="s">
        <v>634</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740</v>
      </c>
      <c r="B1" s="2" t="s">
        <v>2</v>
      </c>
    </row>
    <row r="2" spans="1:2">
      <c r="A2" s="3" t="s">
        <v>245</v>
      </c>
    </row>
    <row r="3" spans="1:2">
      <c r="A3" s="4" t="s">
        <v>741</v>
      </c>
      <c r="B3" s="4" t="s">
        <v>742</v>
      </c>
    </row>
    <row r="4" spans="1:2">
      <c r="A4" s="4" t="s">
        <v>743</v>
      </c>
      <c r="B4" s="4" t="s">
        <v>74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45</v>
      </c>
      <c r="B1" s="2" t="s">
        <v>72</v>
      </c>
      <c r="C1" s="2" t="s">
        <v>1</v>
      </c>
    </row>
    <row r="2" spans="1:3">
      <c r="B2" s="2" t="s">
        <v>2</v>
      </c>
      <c r="C2" s="2" t="s">
        <v>2</v>
      </c>
    </row>
    <row r="3" spans="1:3">
      <c r="A3" s="3" t="s">
        <v>736</v>
      </c>
    </row>
    <row r="4" spans="1:3">
      <c r="A4" s="4" t="s">
        <v>746</v>
      </c>
      <c r="B4" s="6" t="n">
        <v>3771</v>
      </c>
      <c r="C4" s="6" t="n">
        <v>12228</v>
      </c>
    </row>
    <row r="5" spans="1:3">
      <c r="A5" s="4" t="s">
        <v>747</v>
      </c>
      <c r="B5" s="5" t="n">
        <v>1539</v>
      </c>
      <c r="C5" s="5" t="n">
        <v>3848</v>
      </c>
    </row>
    <row r="6" spans="1:3">
      <c r="A6" s="4" t="s">
        <v>748</v>
      </c>
    </row>
    <row r="7" spans="1:3">
      <c r="A7" s="3" t="s">
        <v>736</v>
      </c>
    </row>
    <row r="8" spans="1:3">
      <c r="A8" s="4" t="s">
        <v>749</v>
      </c>
      <c r="B8" s="5" t="n">
        <v>3103</v>
      </c>
      <c r="C8" s="5" t="n">
        <v>8368</v>
      </c>
    </row>
    <row r="9" spans="1:3">
      <c r="A9" s="4" t="s">
        <v>76</v>
      </c>
    </row>
    <row r="10" spans="1:3">
      <c r="A10" s="3" t="s">
        <v>736</v>
      </c>
    </row>
    <row r="11" spans="1:3">
      <c r="A11" s="4" t="s">
        <v>749</v>
      </c>
      <c r="B11" s="6" t="n">
        <v>751</v>
      </c>
      <c r="C11" s="6" t="n">
        <v>227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331</v>
      </c>
    </row>
    <row r="2" spans="1:2">
      <c r="A2" s="3" t="s">
        <v>245</v>
      </c>
    </row>
    <row r="3" spans="1:2">
      <c r="A3" s="4" t="s">
        <v>27</v>
      </c>
      <c r="B3" s="6" t="n">
        <v>3460</v>
      </c>
    </row>
    <row r="4" spans="1:2">
      <c r="A4" s="4" t="s">
        <v>458</v>
      </c>
      <c r="B4" s="5" t="n">
        <v>11627</v>
      </c>
    </row>
    <row r="5" spans="1:2">
      <c r="A5" s="4" t="s">
        <v>459</v>
      </c>
      <c r="B5" s="5" t="n">
        <v>7837</v>
      </c>
    </row>
    <row r="6" spans="1:2">
      <c r="A6" s="4" t="s">
        <v>460</v>
      </c>
      <c r="B6" s="5" t="n">
        <v>4736</v>
      </c>
    </row>
    <row r="7" spans="1:2">
      <c r="A7" s="4" t="s">
        <v>461</v>
      </c>
      <c r="B7" s="5" t="n">
        <v>3323</v>
      </c>
    </row>
    <row r="8" spans="1:2">
      <c r="A8" s="4" t="s">
        <v>751</v>
      </c>
      <c r="B8" s="5" t="n">
        <v>1338</v>
      </c>
    </row>
    <row r="9" spans="1:2">
      <c r="A9" s="4" t="s">
        <v>752</v>
      </c>
      <c r="B9" s="5" t="n">
        <v>32321</v>
      </c>
    </row>
    <row r="10" spans="1:2">
      <c r="A10" s="4" t="s">
        <v>753</v>
      </c>
      <c r="B10" s="5" t="n">
        <v>-4056</v>
      </c>
    </row>
    <row r="11" spans="1:2">
      <c r="A11" s="4" t="s">
        <v>754</v>
      </c>
      <c r="B11" s="6" t="n">
        <v>2826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55</v>
      </c>
      <c r="B1" s="2" t="s">
        <v>72</v>
      </c>
      <c r="C1" s="2" t="s">
        <v>1</v>
      </c>
    </row>
    <row r="2" spans="1:3">
      <c r="B2" s="2" t="s">
        <v>756</v>
      </c>
      <c r="C2" s="2" t="s">
        <v>2</v>
      </c>
    </row>
    <row r="3" spans="1:3">
      <c r="A3" s="3" t="s">
        <v>757</v>
      </c>
    </row>
    <row r="4" spans="1:3">
      <c r="A4" s="4" t="s">
        <v>75</v>
      </c>
      <c r="C4" s="10" t="n">
        <v>5.9</v>
      </c>
    </row>
    <row r="5" spans="1:3">
      <c r="A5" s="4" t="s">
        <v>758</v>
      </c>
      <c r="C5" s="10" t="n">
        <v>12.8</v>
      </c>
    </row>
    <row r="6" spans="1:3">
      <c r="A6" s="4" t="s">
        <v>759</v>
      </c>
    </row>
    <row r="7" spans="1:3">
      <c r="A7" s="3" t="s">
        <v>757</v>
      </c>
    </row>
    <row r="8" spans="1:3">
      <c r="A8" s="4" t="s">
        <v>760</v>
      </c>
      <c r="B8" s="10" t="n">
        <v>5.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761</v>
      </c>
      <c r="B1" s="1" t="s">
        <v>762</v>
      </c>
      <c r="C1" s="2" t="s">
        <v>763</v>
      </c>
    </row>
    <row r="2" spans="1:3">
      <c r="A2" s="4" t="s">
        <v>764</v>
      </c>
      <c r="B2" s="4" t="s">
        <v>765</v>
      </c>
      <c r="C2" s="6" t="n">
        <v>-10448000</v>
      </c>
    </row>
    <row r="3" spans="1:3">
      <c r="A3" s="4" t="s">
        <v>766</v>
      </c>
    </row>
    <row r="4" spans="1:3">
      <c r="A4" s="4" t="s">
        <v>764</v>
      </c>
      <c r="B4" s="4" t="s">
        <v>765</v>
      </c>
      <c r="C4" s="5" t="n">
        <v>0</v>
      </c>
    </row>
    <row r="5" spans="1:3">
      <c r="A5" s="4" t="s">
        <v>767</v>
      </c>
    </row>
    <row r="6" spans="1:3">
      <c r="A6" s="4" t="s">
        <v>764</v>
      </c>
      <c r="B6" s="4" t="s">
        <v>765</v>
      </c>
      <c r="C6" s="5" t="n">
        <v>0</v>
      </c>
    </row>
    <row r="7" spans="1:3">
      <c r="A7" s="4" t="s">
        <v>768</v>
      </c>
    </row>
    <row r="8" spans="1:3">
      <c r="A8" s="4" t="s">
        <v>764</v>
      </c>
      <c r="B8" s="4" t="s">
        <v>765</v>
      </c>
      <c r="C8" s="5" t="n">
        <v>-9715000</v>
      </c>
    </row>
    <row r="9" spans="1:3">
      <c r="A9" s="4" t="s">
        <v>769</v>
      </c>
    </row>
    <row r="10" spans="1:3">
      <c r="A10" s="4" t="s">
        <v>764</v>
      </c>
      <c r="B10" s="4" t="s">
        <v>765</v>
      </c>
      <c r="C10" s="5" t="n">
        <v>0</v>
      </c>
    </row>
    <row r="11" spans="1:3">
      <c r="A11" s="4" t="s">
        <v>770</v>
      </c>
    </row>
    <row r="12" spans="1:3">
      <c r="A12" s="4" t="s">
        <v>764</v>
      </c>
      <c r="B12" s="4" t="s">
        <v>765</v>
      </c>
      <c r="C12" s="5" t="n">
        <v>0</v>
      </c>
    </row>
    <row r="13" spans="1:3">
      <c r="A13" s="4" t="s">
        <v>771</v>
      </c>
    </row>
    <row r="14" spans="1:3">
      <c r="A14" s="4" t="s">
        <v>764</v>
      </c>
      <c r="B14" s="4" t="s">
        <v>765</v>
      </c>
      <c r="C14" s="6" t="n">
        <v>-733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4T07:02:44Z</dcterms:created>
  <dcterms:modified xmlns:dcterms="http://purl.org/dc/terms/" xmlns:xsi="http://www.w3.org/2001/XMLSchema-instance" xsi:type="dcterms:W3CDTF">2019-10-24T07:02:44Z</dcterms:modified>
</cp:coreProperties>
</file>